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Non-controlling Interest" sheetId="12" state="visible" r:id="rId12"/>
    <sheet xmlns:r="http://schemas.openxmlformats.org/officeDocument/2006/relationships" name="Earnings (Loss) Per Share and D" sheetId="13" state="visible" r:id="rId13"/>
    <sheet xmlns:r="http://schemas.openxmlformats.org/officeDocument/2006/relationships" name="Acquisitions and Disposition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quity-Based Compensation" sheetId="21" state="visible" r:id="rId21"/>
    <sheet xmlns:r="http://schemas.openxmlformats.org/officeDocument/2006/relationships" name="Commitments and Contingencies" sheetId="22" state="visible" r:id="rId22"/>
    <sheet xmlns:r="http://schemas.openxmlformats.org/officeDocument/2006/relationships" name="Defined-Contribution Savings Pl"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Non-controlling Interest (Table" sheetId="28" state="visible" r:id="rId28"/>
    <sheet xmlns:r="http://schemas.openxmlformats.org/officeDocument/2006/relationships" name="Earnings (Loss) Per Share and_2" sheetId="29" state="visible" r:id="rId29"/>
    <sheet xmlns:r="http://schemas.openxmlformats.org/officeDocument/2006/relationships" name="Acquisitions and Dispositions ("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Equity-Based Compensation (Tabl" sheetId="37" state="visible" r:id="rId37"/>
    <sheet xmlns:r="http://schemas.openxmlformats.org/officeDocument/2006/relationships" name="Segment Information (Tables)" sheetId="38" state="visible" r:id="rId38"/>
    <sheet xmlns:r="http://schemas.openxmlformats.org/officeDocument/2006/relationships" name="Business and Organization (Det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Leases - Lease Cost (Details)" sheetId="50" state="visible" r:id="rId50"/>
    <sheet xmlns:r="http://schemas.openxmlformats.org/officeDocument/2006/relationships" name="Leases - Maturities of lease li" sheetId="51" state="visible" r:id="rId51"/>
    <sheet xmlns:r="http://schemas.openxmlformats.org/officeDocument/2006/relationships" name="Leases - Lease Termination (Det" sheetId="52" state="visible" r:id="rId52"/>
    <sheet xmlns:r="http://schemas.openxmlformats.org/officeDocument/2006/relationships" name="Leases (Additional Information)" sheetId="53" state="visible" r:id="rId53"/>
    <sheet xmlns:r="http://schemas.openxmlformats.org/officeDocument/2006/relationships" name="Non-controlling Interest - Owne" sheetId="54" state="visible" r:id="rId54"/>
    <sheet xmlns:r="http://schemas.openxmlformats.org/officeDocument/2006/relationships" name="Non-controlling Interest - Net " sheetId="55" state="visible" r:id="rId55"/>
    <sheet xmlns:r="http://schemas.openxmlformats.org/officeDocument/2006/relationships" name="Non-controlling Interest - Dist" sheetId="56" state="visible" r:id="rId56"/>
    <sheet xmlns:r="http://schemas.openxmlformats.org/officeDocument/2006/relationships" name="Non-controlling Interest - Tax " sheetId="57" state="visible" r:id="rId57"/>
    <sheet xmlns:r="http://schemas.openxmlformats.org/officeDocument/2006/relationships" name="Earnings (Loss) Per Share and_3" sheetId="58" state="visible" r:id="rId58"/>
    <sheet xmlns:r="http://schemas.openxmlformats.org/officeDocument/2006/relationships" name="Earnings (Loss) Per Share and_4" sheetId="59" state="visible" r:id="rId59"/>
    <sheet xmlns:r="http://schemas.openxmlformats.org/officeDocument/2006/relationships" name="Earnings (Loss) Per Share and_5" sheetId="60" state="visible" r:id="rId60"/>
    <sheet xmlns:r="http://schemas.openxmlformats.org/officeDocument/2006/relationships" name="Acquisitions and Dispositions -" sheetId="61" state="visible" r:id="rId61"/>
    <sheet xmlns:r="http://schemas.openxmlformats.org/officeDocument/2006/relationships" name="Acquisitions and Dispositions_2" sheetId="62" state="visible" r:id="rId62"/>
    <sheet xmlns:r="http://schemas.openxmlformats.org/officeDocument/2006/relationships" name="Acquisitions and Dispositions_3" sheetId="63" state="visible" r:id="rId63"/>
    <sheet xmlns:r="http://schemas.openxmlformats.org/officeDocument/2006/relationships" name="Acquisitions and Dispositions_4" sheetId="64" state="visible" r:id="rId64"/>
    <sheet xmlns:r="http://schemas.openxmlformats.org/officeDocument/2006/relationships" name="Property and Equipment (Details"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Accrued Liabilities - Schedule " sheetId="69" state="visible" r:id="rId69"/>
    <sheet xmlns:r="http://schemas.openxmlformats.org/officeDocument/2006/relationships" name="Accrued Liabilities - Rollforwa" sheetId="70" state="visible" r:id="rId70"/>
    <sheet xmlns:r="http://schemas.openxmlformats.org/officeDocument/2006/relationships" name="Debt - Schedule of Debt (Detail" sheetId="71" state="visible" r:id="rId71"/>
    <sheet xmlns:r="http://schemas.openxmlformats.org/officeDocument/2006/relationships" name="Debt - Schedule of Maturities o" sheetId="72" state="visible" r:id="rId72"/>
    <sheet xmlns:r="http://schemas.openxmlformats.org/officeDocument/2006/relationships" name="Debt - Additional Information (" sheetId="73" state="visible" r:id="rId73"/>
    <sheet xmlns:r="http://schemas.openxmlformats.org/officeDocument/2006/relationships" name="Fair Value Measurements - Compa" sheetId="74" state="visible" r:id="rId74"/>
    <sheet xmlns:r="http://schemas.openxmlformats.org/officeDocument/2006/relationships" name="Fair Value Measurements - Recon" sheetId="75" state="visible" r:id="rId75"/>
    <sheet xmlns:r="http://schemas.openxmlformats.org/officeDocument/2006/relationships" name="Fair Value Measurements - Sched" sheetId="76" state="visible" r:id="rId76"/>
    <sheet xmlns:r="http://schemas.openxmlformats.org/officeDocument/2006/relationships" name="Income Taxes - Schedule of Inco" sheetId="77" state="visible" r:id="rId77"/>
    <sheet xmlns:r="http://schemas.openxmlformats.org/officeDocument/2006/relationships" name="Income Taxes - Schedule of Comp" sheetId="78" state="visible" r:id="rId78"/>
    <sheet xmlns:r="http://schemas.openxmlformats.org/officeDocument/2006/relationships" name="Income Taxes - Schedule of Reco" sheetId="79" state="visible" r:id="rId79"/>
    <sheet xmlns:r="http://schemas.openxmlformats.org/officeDocument/2006/relationships" name="Income Taxes - Summary of Defer" sheetId="80" state="visible" r:id="rId80"/>
    <sheet xmlns:r="http://schemas.openxmlformats.org/officeDocument/2006/relationships" name="Income Taxes - Uncertain tax po" sheetId="81" state="visible" r:id="rId81"/>
    <sheet xmlns:r="http://schemas.openxmlformats.org/officeDocument/2006/relationships" name="Income Taxes - Additional Infor" sheetId="82" state="visible" r:id="rId82"/>
    <sheet xmlns:r="http://schemas.openxmlformats.org/officeDocument/2006/relationships" name="Equity-Based Compensation - 201" sheetId="83" state="visible" r:id="rId83"/>
    <sheet xmlns:r="http://schemas.openxmlformats.org/officeDocument/2006/relationships" name="Equity-Based Compensation - Tim" sheetId="84" state="visible" r:id="rId84"/>
    <sheet xmlns:r="http://schemas.openxmlformats.org/officeDocument/2006/relationships" name="Equity-Based Compensation - Per" sheetId="85" state="visible" r:id="rId85"/>
    <sheet xmlns:r="http://schemas.openxmlformats.org/officeDocument/2006/relationships" name="Defined-Contribution Savings _2" sheetId="86" state="visible" r:id="rId86"/>
    <sheet xmlns:r="http://schemas.openxmlformats.org/officeDocument/2006/relationships" name="Segment Information (Details)" sheetId="87" state="visible" r:id="rId87"/>
    <sheet xmlns:r="http://schemas.openxmlformats.org/officeDocument/2006/relationships" name="Segment Information - Revenue (" sheetId="88" state="visible" r:id="rId88"/>
    <sheet xmlns:r="http://schemas.openxmlformats.org/officeDocument/2006/relationships" name="Segment Information - Reconcili" sheetId="89" state="visible" r:id="rId89"/>
    <sheet xmlns:r="http://schemas.openxmlformats.org/officeDocument/2006/relationships" name="Segment Information - Summary o"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5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101</t>
        </is>
      </c>
      <c r="C8" s="4" t="inlineStr">
        <is>
          <t xml:space="preserve"> </t>
        </is>
      </c>
      <c r="D8" s="4" t="inlineStr">
        <is>
          <t xml:space="preserve"> </t>
        </is>
      </c>
    </row>
    <row r="9">
      <c r="A9" s="4" t="inlineStr">
        <is>
          <t>Entity Registrant Name</t>
        </is>
      </c>
      <c r="B9" s="4" t="inlineStr">
        <is>
          <t>RE/MAX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0-0937145</t>
        </is>
      </c>
      <c r="C11" s="4" t="inlineStr">
        <is>
          <t xml:space="preserve"> </t>
        </is>
      </c>
      <c r="D11" s="4" t="inlineStr">
        <is>
          <t xml:space="preserve"> </t>
        </is>
      </c>
    </row>
    <row r="12">
      <c r="A12" s="4" t="inlineStr">
        <is>
          <t>Entity Address Line One</t>
        </is>
      </c>
      <c r="B12" s="4" t="inlineStr">
        <is>
          <t>5075 South Syracuse Street</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37</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770-5531</t>
        </is>
      </c>
      <c r="C17" s="4" t="inlineStr">
        <is>
          <t xml:space="preserve"> </t>
        </is>
      </c>
      <c r="D17" s="4" t="inlineStr">
        <is>
          <t xml:space="preserve"> </t>
        </is>
      </c>
    </row>
    <row r="18">
      <c r="A18" s="4" t="inlineStr">
        <is>
          <t>Title of 12(b) Security</t>
        </is>
      </c>
      <c r="B18" s="4" t="inlineStr">
        <is>
          <t>Class A Common Stock, par value $0.0001 per share</t>
        </is>
      </c>
      <c r="C18" s="4" t="inlineStr">
        <is>
          <t xml:space="preserve"> </t>
        </is>
      </c>
      <c r="D18" s="4" t="inlineStr">
        <is>
          <t xml:space="preserve"> </t>
        </is>
      </c>
    </row>
    <row r="19">
      <c r="A19" s="4" t="inlineStr">
        <is>
          <t>Trading Symbol</t>
        </is>
      </c>
      <c r="B19" s="4" t="inlineStr">
        <is>
          <t>RMA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48.1</v>
      </c>
    </row>
    <row r="31">
      <c r="A31" s="4" t="inlineStr">
        <is>
          <t>Auditor Name</t>
        </is>
      </c>
      <c r="B31" s="4" t="inlineStr">
        <is>
          <t>KPMG LLP</t>
        </is>
      </c>
      <c r="C31" s="4" t="inlineStr">
        <is>
          <t xml:space="preserve"> </t>
        </is>
      </c>
      <c r="D31" s="4" t="inlineStr">
        <is>
          <t xml:space="preserve"> </t>
        </is>
      </c>
    </row>
    <row r="32">
      <c r="A32" s="4" t="inlineStr">
        <is>
          <t>Auditor Location</t>
        </is>
      </c>
      <c r="B32" s="4" t="inlineStr">
        <is>
          <t>Denver, Colorado</t>
        </is>
      </c>
      <c r="C32" s="4" t="inlineStr">
        <is>
          <t xml:space="preserve"> </t>
        </is>
      </c>
      <c r="D32" s="4" t="inlineStr">
        <is>
          <t xml:space="preserve"> </t>
        </is>
      </c>
    </row>
    <row r="33">
      <c r="A33" s="4" t="inlineStr">
        <is>
          <t>Auditor Firm ID</t>
        </is>
      </c>
      <c r="B33" s="4" t="inlineStr">
        <is>
          <t>185</t>
        </is>
      </c>
      <c r="C33" s="4" t="inlineStr">
        <is>
          <t xml:space="preserve"> </t>
        </is>
      </c>
      <c r="D33" s="4" t="inlineStr">
        <is>
          <t xml:space="preserve"> </t>
        </is>
      </c>
    </row>
    <row r="34">
      <c r="A34" s="4" t="inlineStr">
        <is>
          <t>Entity Central Index Key</t>
        </is>
      </c>
      <c r="B34" s="4" t="inlineStr">
        <is>
          <t>0001581091</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7819625</v>
      </c>
      <c r="D41" s="4" t="inlineStr">
        <is>
          <t xml:space="preserve"> </t>
        </is>
      </c>
    </row>
    <row r="42">
      <c r="A42" s="4" t="inlineStr">
        <is>
          <t>Common 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financial statements”) and notes thereto included in this Annual Report on Form 10-K have been prepared in accordance with U.S. generally accepted accounting principles (“U.S. GAAP”). The accompanying financial statements include the accounts of Holdings and its consolidated subsidiaries. All significant intercompany accounts and transactions have been eliminated. In the opinion of management, the accompanying financial statements reflect all normal and recurring adjustments necessary to present fairly the Company’s financial position as of December 31, 2022 and 2021, the results of its operations and comprehensive income (loss), changes in its stockholders’ equity and its cash flows for the years ended December 31, 2022, 2021 and 2020. During 2021, the Company acquired the operating companies of INTEGRA. During 2020, the Company acquired Gadberry Group, LLC (“Gadberry Group”) and Wemlo, Inc. (“wemlo”). The results of operations, cash flows and financial position of these acquisitions are included in the financial statements from their respective dates of acquisition. See Note 6, Acquisitions and Dispositions, Use of Estimates The preparation of the accompanying financial statements in conformity with U.S.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Actual results could differ from those estimates. Segment Reporting The Company operates under the following segments: ● Real Estate – comprises the operations of the Company’s owned and independent global franchising operations under the RE/MAX brand along with corporate-wide shared services expenses. ● Mortgage – comprises the operations of the Company’s mortgage brokerage franchising operations under the Motto brand and mortgage loan processing services under the wemlo brand. Mortgage does not include any charges related to the corporate-wide shared services expenses. ● Marketing Funds – comprises the operations of the Company’s marketing campaigns designed to build and maintain brand awareness and the development and operation of agent marketing technology. This segment has no net income given the contractual restriction that all funds collected must be spent for designated purposes. ● Other – comprises other operations which, due to quantitative insignificance, do not meet the criteria of a reportable segment. See Note 16, Segment Information Principles of Consolidation Holdings consolidates RMCO and records a non-controlling interest in the accompanying Consolidated Balance Sheets and records net income (loss) attributable to the non-controlling interest and comprehensive income (loss) attributable to the non-controlling interest in the accompanying Consolidated Statements of Income (Loss) and Consolidated Statements of Comprehensive Income (Loss), respectively. Revenue Recognition The Company generates most of its revenue from contracts with customers. The Company’s franchise agreements offer the following benefits to the franchisee: common use and promotion of RE/MAX and Motto trademarks; distinctive sales and promotional materials; access to technology; marketing tools and education; standardized supplies and other materials used in RE/MAX and Motto offices; recommended procedures for operation of RE/MAX and Motto offices; and specifically for Motto franchisees, access to a variety of quality loan options from multiple leading wholesale lenders. The Company concluded that these benefits are highly related and all part of one performance obligation for each franchise agreement, a license of symbolic intellectual property that is billed through a variety of fees including continuing franchise fees, annual dues, broker fees, marketing funds fees and franchise sales, described below. The Company has other performance obligations associated with contracts with customers in other revenue for education, marketing and events, subscription revenue, loan processing revenue, and data services revenue. The method used to measure progress is over the passage of time for most streams of revenue. The following is a description of principal activities from which the Company generates its revenue. Continuing Franchise Fees Continuing franchise fees are fixed contractual fees paid monthly (a) by regional franchise owners in Independent Regions or franchisees in Company-Owned Regions based on the number of RE/MAX agents in the respective franchised region or office or (b) by Motto franchisees based on the number of open offices. Motto offices reach the full monthly billing once the Motto office has been open for 12 months. Continuing franchise fees are recognized in the month for which the fee is billed and are a usage-based royalty as they are dependent on the number of RE/MAX agents or the number of Motto open offices. Annual Dues Annual dues are a fixed membership fee paid annually by RE/MAX agents directly to the Company. The Company defers the annual dues revenue when billed and recognizes the revenue ratably over the 12-month period to which it relates. See the “Deferred Revenue” section below for a reconciliation of the activity in the Company’s deferred revenue for annual dues. Annual dues revenue is a usage-based royalty as it is dependent on the number of RE/MAX agents. (a) Broker Fees Broker fees are assessed against real estate commissions paid by customers when a RE/MAX agent buys or sells a property. Generally, the amount paid is 1% of the total commission on the transaction in most regions. Revenue from broker fees is a sales-based royalty and recognized in the month when a home sale transaction occurs. Agents in Company-Owned Regions who joined RE/MAX prior to 2004, the year the Company began assessing broker fees, are generally “grandfathered” and continue to be exempt from paying a broker fee. Certain agents in Canada do not pay broker fees. As of December 31, 2022, approximately 25% of agents in the U.S. and Canada Company-owned Regions did not pay broker fees. Motto franchisees do not pay any fees based on the number or dollar value of loans brokered. During 2022, the Company launched a pilot program with a pricing component that has a capped broker fee per team member, reducing the revenue the Company receives per agent had that agent not been in the program. Revenue from capped broker fees is estimated and recognized ratably over the year that is capped. Due to legacy price structures enacted when certain geographies were Independent Regions, broker fees in a limited number of locations (mainly the acquired U.S. regions from INTEGRA, Texas and parts of Canada) are capped at certain commission levels. Marketing Funds Fees Marketing Funds fees are fixed contractual fees paid monthly by franchisees based on the number of RE/MAX agents in the respective franchised region or office or the number of Motto offices. These revenues are obligated to be used for marketing campaigns to build brand awareness and to support agent marketing technology. Amounts received into the Marketing Funds are recognized as revenue in the month for which the fee is billed. This revenue is a usage-based royalty as it is dependent on the number of RE/MAX agents or number of Motto offices. All assets of the Marketing Funds are contractually restricted for the benefit of franchisees, and the Company recognizes an equal and offsetting liability on the Company’s balance sheet for all amounts received. Additionally, this results in recording an equal and offsetting amount of expenses, against all revenues such that there is no impact to overall profitability of the Company from these revenues. In addition, advertising costs are expensed as incurred. Franchise Sales Franchise sales comprises revenue from the sale or renewal of franchises. A fee is charged upon a franchise sale or renewal. Those fees are deemed to be a part of the license of symbolic intellectual property and are recognized as revenue over the contractual term of the franchise agreement, which is typically 5 years for RE/MAX and 7 years for Motto franchise agreements. See the “Deferred Revenue” section below for a reconciliation of the activity in the Company’s deferred revenue for franchise sales. Other Revenue Other revenue is primarily from: ● Event-based revenue from education and other programs, which is recognized when the event occurs and until then amounts collected are included in “Deferred revenue”. ● Data service subscription revenue, which is recognized when the control of the products or services has transferred to the customer, which may occur at a point in time or over time, depending on the nature of the contract. ● Preferred marketing arrangements, which involves both flat fees paid in advance as well as revenue sharing, both of which are generally recognized over the period of the arrangement and are recorded net as the Company does not control the good or service provided. ● Technology products and subscription revenue, which charges a monthly fee to its customers or a periodic fee to agents who use the products or services. ● Mortgage loan processing revenue, which charges a flat fee per transaction which is recognized when a loan is closed. Deferred Revenue and Commissions Related to Franchise Sales Deferred revenue is primarily driven by Franchise sales and Annual dues, as discussed above, and is included in “Deferred revenue” and “Deferred revenue, net of current portion” on the Consolidated Balance Sheets. Other deferred revenue is primarily related to event-based revenue. The activity consists of the following (in thousands): ​ ​ ​ ​ ​ ​ ​ ​ ​ ​ ​ ​ ​ ​ ​ ​ Balance at ​ ​ ​ Revenue ​ Balance at ​ ​ January 1, 2022 ​ New billings ​ recognized (a) ​ December 31, 2022 Franchise sales ​ $ 26,043 ​ $ 7,775 ​ $ (8,537) ​ $ 25,281 Annual dues ​ ​ 15,020 ​ ​ 34,820 ​ ​ (35,676) ​ ​ 14,164 Other ​ ​ 5,044 ​ ​ 25,377 ​ ​ (23,795) ​ ​ 6,626 ​ ​ $ 46,107 ​ $ 67,972 ​ $ (68,008) ​ $ 46,071 (a) Revenue recognized related to the beginning balance for Franchise Sales and Annual Dues was $7.6 million and $14.3 million, respectfully, for the year ended December 31, 2022.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solidated Balance Sheets) consist of the following (in thousands): ​ ​ ​ ​ ​ ​ ​ ​ ​ ​ ​ ​ ​ ​ ​ ​ ​ ​ ​ Additions to ​ ​ ​ ​ ​ ​ ​ ​ Balance at ​ contract cost ​ Expense ​ Balance at ​ ​ January 1, 2022 ​ for new activity ​ recognized ​ December 31, 2022 Capitalized contract costs for commissions ​ $ 4,010 ​ $ 1,976 ​ $ (2,012) ​ $ 3,974 ​ Disaggregated Revenue In the following table, segment revenue is disaggregated by geographical area (in thousands): ​ ​ ​ ​ ​ ​ ​ ​ ​ ​ Year Ended ​ December 31, ​ 2022 ​ 2021 ​ 2020 U.S. Company-Owned Regions (a) $ 157,492 ​ $ 154,981 ​ $ 126,406 U.S. Independent Regions (a) ​ 7,086 ​ ​ 11,392 ​ ​ 13,345 Canada Company-Owned Regions (a) ​ 42,289 ​ ​ 27,234 ​ ​ 12,659 Canada Independent Regions (a) ​ 2,857 ​ ​ 6,510 ​ ​ 8,301 Global ​ 12,163 ​ ​ 11,501 ​ ​ 9,255 Fee revenue (b) ​ 221,887 ​ ​ 211,618 ​ ​ 169,966 Franchise sales and other revenue (c) ​ 27,385 ​ ​ 23,506 ​ ​ 20,826 Total Real Estate ​ 249,272 ​ ​ 235,124 ​ ​ 190,792 U.S. (a) ​ 69,169 ​ ​ 68,662 ​ ​ 57,974 Canada (a) ​ 19,993 ​ ​ 12,722 ​ ​ 5,634 Global ​ 1,157 ​ ​ 1,007 ​ ​ 794 Total Marketing Funds ​ 90,319 ​ ​ 82,391 ​ ​ 64,402 Mortgage (d) ​ 12,388 ​ ​ 10,051 ​ ​ 6,610 Other (d) ​ 1,407 ​ ​ 2,135 ​ ​ 4,197 Total $ 353,386 ​ $ 329,701 ​ $ 266,001 (a) On July 21, 2021, the Company acquired INTEGRA. Fee revenue from these regions was previously recognized in the U.S. and Canada Independent Regions and Marketing Funds fees were not charged by the Company. See Note 6, Acquisitions and Dispositions, for more information related to this transaction. (b) Fee revenue includes Continuing franchise fees, Annual dues and Broker fees. (c) Franchise sales and other revenue is derived primarily within the U.S. (d) Revenue from Mortgage and Other are derived exclusively within the U.S.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2023 ​ 2024 ​ 2025 ​ 2026 ​ 2027 ​ Thereafter ​ Total Annual dues ​ $ 14,164 ​ $ — ​ $ — ​ $ — ​ $ — ​ $ — ​ $ 14,164 Franchise sales ​ ​ 6,992 ​ ​ 5,842 ​ ​ 4,614 ​ ​ 3,226 ​ ​ 1,764 ​ ​ 2,843 ​ ​ 25,281 Total ​ $ 21,156 ​ $ 5,842 ​ $ 4,614 ​ $ 3,226 ​ $ 1,764 ​ $ 2,843 ​ $ 39,445 ​ Cash, Cash Equivalents and Restricted Cash All cash held by the Marketing Funds is contractually restricted. The following table reconciles the amounts presented for cash, both unrestricted and restricted, in the Consolidated Balance Sheets to the amounts presented in the Consolidated Statements of Cash Flows (in thousands): ​ ​ ​ ​ ​ ​ ​ ​ ​ ​ December 31, ​ ​ 2022 ​ 2021 Cash and cash equivalents ​ $ 108,663 ​ $ 126,270 Restricted cash ​ ​ 29,465 ​ ​ 32,129 Total cash, cash equivalents and restricted cash ​ $ 138,128 ​ $ 158,399 ​ Services Provided to the Marketing Funds by Real Estate Real Estate charges the Marketing Funds for various services it performs. These services are primarily comprised of: (a) building and maintaining agent marketing technology, including customer relationship management tools, the remax.com and remax.ca websites,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loss) of Holdings as the Marketing Funds have no reported net income. The Company’s transition to the kvCORE platform, paid for directly by the Marketing Funds, will reduce the future charges Real Estate had historically charged the Marketing Funds (See Restructuring Charges Costs charged from Real Estate to the Marketing Funds are as follows (in thousands): ​ ​ ​ ​ ​ ​ ​ ​ ​ ​ ​ ​ Year Ended ​ ​ December 31, ​ ​ 2022 ​ 2021 ​ 2020 Technology − operating ​ $ 14,436 ​ $ 13,396 ​ $ 12,245 Technology − capital (a) ​ ​ 918 ​ ​ 954 ​ ​ 1,017 Marketing staff and administrative services ​ ​ 5,598 ​ ​ 5,782 ​ ​ 4,527 Total ​ $ 20,952 ​ $ 20,132 ​ $ 17,789 (a) During the third quarter of 2022, due to the Company’s restructuring, the cost of work in process assets that would no longer be placed in service totaling $0.5 million was refunded to the Marketing Funds. Selling, Operating and Administrative Expenses Selling, operating and administrative expenses primarily consist of personnel costs, including salaries, benefits, payroll taxes and other compensation expenses, professional fees, lease costs, as well as expenses for outsourced technology services and expenses for marketing to customers, to expand the Company’s franchises. Fair Value of Financial Instruments The carrying amounts of financial instruments, net of any allowances, including cash equivalents, accounts and notes receivable, accounts payable and accrued expenses approximate fair value due to their short-term nature. Accounts and Notes Receivable Accounts receivable arising from monthly billings do not bear interest. The Company provides limited financing of certain franchise sales through the issuance of notes receivable with the associated interest recorded in “Interest income” in the accompanying Consolidated Statements of Income (Loss). Amounts collected on notes receivable are included in “Net cash provided by operating activities” in the accompanying Consolidated Statements of Cash Flows. The Company records estimates of expected credit losses against its accounts and notes receivable based on historical loss experience and reasonable and supportable forecasts. General economic conditions that affect the Company’s performance, in particular changes in interest rates or the number of existing home sales, are expected to also impact the performance of its franchisees and agents. The allowance for doubtful accounts and notes is based on reasonable and supportable forecasts, historical experience, general economic conditions, and the credit quality of specific accounts. Increases and decreases in the allowance for doubtful accounts are established based upon changes in the credit quality of receivables and are included as a component of “Selling, operating and administrative expenses” in the accompanying Consolidated Statements of Income (Loss). The activity in the Company’s allowances against accounts and notes receivable consists of the following (in thousands): ​ ​ ​ ​ ​ ​ ​ ​ ​ ​ ​ ​ ​ ​ ​ Balance at beginning of period ​ Charges/(benefits) to expense for changes in Allowance for doubtful accounts (a) ​ Write-offs ​ Balance at end of period Year Ended December 31, 2022 ​ $ 9,564 ​ $ 2,581 ​ $ (3,034) ​ $ 9,111 Year Ended December 31, 2021 ​ $ 11,724 ​ $ (1,345) ​ $ (815) ​ $ 9,564 Year Ended December 31, 2020 ​ $ 12,538 ​ $ 2,903 ​ $ (3,717) ​ $ 11,724 (a) Includes approximately $0.4 million, ($0.4) million and $0.6 million of (benefit)/expense attributable to the Marketing Funds for the years ended December 31, 2022, 2021 and 2020, respectively. Accumulated Other Comprehensive Income (Loss) and Foreign Currency Translation Accumulated other comprehensive income (loss) includes all changes in equity during a period that have yet to be recognized in income, except those resulting from transactions with stockholders and is comprised of foreign currency translation adjustments. As of December 31, 2022, the Company, directly and through its franchisees, conducted operations in over 110 countries and territories, including the U.S. and Canada. The functional currency for the Company’s operations is the U.S. dollar, except for its Canadian subsidiaries for which it is the Canadian Dollar. Assets and liabilities of the Canadian subsidiaries are translated at the spot rate in effect at the applicable reporting date, and the consolidated statements of income (loss)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loss),” and periodic changes are included in comprehensive income (loss). Were the Company to sell a part or all of its investment in a foreign entity resulting in the complete or substantially complete liquidation of the foreign entity in which the subsidiary or group of assets had resided, it would release any related cumulative translation adjustment into net income (loss).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Loss) as “Foreign currency transaction (losses) gains.” 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Franchise Agreements and Other Intangible Assets The Company’s franchise agreements result from franchise rights acquired from Independent Region acquisitions and are initially recorded at fair value. The Company amortizes the franchise agreements over their estimated useful life on a straight-line basis. The Company also purchases and develops software for internal use. Software development costs and upgrade and enhancement costs incurred during the application development stage that result in additional functionality are capitalized. Costs incurred during the preliminary project and post-implementation-operation stages are expensed as incurred. Capitalized software costs are generally amortized over a term of two The Company reviews its franchise agreements and other intangible assets subject to amortization for impairment whenever events or changes in circumstances indicate that the carrying amount of an asset may not be recoverable. Recoverability of assets to be held and used is assessed by a comparison of the carrying amount of an asset group to estimated undiscounted future cash flows expected to be generated from such asset. If not recoverable, the excess of the carrying amount of an asset over its estimated discounted cash flows would be charged to operations as an impairment loss. For each of the years ended December 31, 2022, 2021 and 2020, there were no material impairments indicated for such assets. Goodwill Goodwill is an asset representing the future economic benefits arising from the other assets acquired in a business combination that are not individually identified and separately recognized. The Company assesses goodwill for impairment at least annually at the reporting unit level or whenever an event occurs that would indicate impairment may have occurred. Reporting units are driven by the level at which segment management reviews operating results. The Company performs its required impairment testing annually on October 1.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impairment test consists of comparing the estimated fair value of each reporting unit with its carrying amount, including goodwill. The fair value of a reporting unit is determined by forecasting results and applying an assumed discount rate to determine fair value as of the test date. If the estimated fair value of a reporting unit exceeds its carrying value, then it is not considered impaired and no further analysis is required. Goodwill impairment exists when the estimated implied fair value of a reporting unit’s goodwill is less than its carrying value. During 2022, the Company recorded a goodwill impairment in its Gadberry Group reporting unit in the Real Estate segment and during 2021, the Company recorded a goodwill impairment in its First Leads, Inc. (“First”) reporting unit in the Real Estate segment. See Note 8, Intangible Assets and Goodwill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Management periodically assesses the recoverability of its deferred tax assets based upon expected future earnings, future deductibility of the asset and changes in applicable tax laws and other factors. If management determines that it is not likely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Loss).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The share of U.S. income allocable to Holdings results in a provision for income taxes for the federal and state taxes on that portion of income. The share of U.S. income allocable to RIHI does not result in a provision for income taxes for federal and state taxes given Holdings does not consolidate RIHI. RMCO is subject to certain global withholding taxes, which are ultimately allocated to both Holdings and RIHI since they are paid by RMCO. Beginning with the INTEGRA acquisition in July 2021, RMCO owns two corporate subsidiaries, which unlike RMCO are not pass-through entities. Income in those corporations is taxed at the corporate level, resulting in a provision for income taxes on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Leases The Company determines if an arrangement is a lease at inception. The Company’s operating lease agreements are primarily for corporate office space and are included within “Operating lease right of use assets”, “Operating lease liabilities” and “Operating lease liabilities, net of current portion’ on the Consolidated Balance Sheets. The Company’s lease liabilities represent the obligation to make lease payments arising from the leases and right of use (“ROU”) assets are recognized as an offset at lease inception. ROU assets and lease liabilities are recognized at the commencement date based on the present value of lease payments over the lease term. Variable lease payments consist of non-lease services related to the lease. Variable lease payments are excluded from the ROU assets and lease liabilities and are recognized in the period in which the obligation for those payments is incurred. As most of the Company’s leases do not provide an implicit rate, the Company uses its incremental borrowing rate based on the information available at commencement date in determining the present value of lease payments. Many of the Company’s lessee agreements include options to extend the lease, which is not included in the minimum lease terms unless they are reasonably certain to be exercised. Lease costs expense for lease payments related to operating leases (which is substantially all of the Company’s leases) is recognized on a straight-line basis over the lease term and is recorded to “Selling, operating and administrative expenses’ in the Consolidated Statements of Income (Loss). The Company has made an accounting policy election not to recognize ROU assets and lease liabilities that arise from any of its short-term leases. All leases with a term of 12 months or less at commencement, for which the Company is not reasonably certain to exercise available renewal options that would extend the lease term past 12 months, are recognized on a straight-line basis over the lease term. Restructuring Charges During the third quarter of 2022, the Company began incurring expenses related to a restructuring in its business and technology offerings with the phased rollout of the kvCORE platform, replacing the functionality previously provided by the booj platform. A significant amount of these costs are termination benefits related to workforce reductions including severance and related expenses received by former employees. For the year ended 2022, the Company incurred $11.7 million of expenses related to this restructure, including $7.6 million of severance and related expenses, $2.2 million of accelerated equity-based compensation expense, a $1.2 million write off of capitalized software development costs and $0.7 million of accelerated amortization. See Note 9, Accrued Liabilities Equity-Based Compensation The Company recognizes compensation expense associated with equity-based compensation as a component of “Selling, operating and administrative expenses” in the accompanying Consolidated Statements of Income (Loss). All equity-based compensation is required to be measured at fair value on the grant date, is expensed over the requisite service, generally over a three-year period, and forfeitures are accounted for as they occur. The Company recognizes compensation expense on awards on a straight-line basis over the requisite service period for the entire award. Refer to Note 13, Equity-Based Compensation, for additional discussion regarding details of the Company’s equity-based compensation plans. Foreign Currency Derivatives The Company is exposed to foreign currency transaction gains and losses related to certain foreign currency denominated asset and liability positions, with the Canadian dollar representing the most significant exposure primarily from an intercompany Canadian loan between RMCO and the Canadian entity for INTEGRA. The Company uses short duration foreign currency forward contracts, generally with maturities ranging from a few days to a few months, to minimize its exposures related to foreign currency exchange rate fluctuations. None of these contracts are designated as accounting hedges as the underlying currency positions are revalued through “Foreign currency transaction gains (losses)” on the Consolidated Statements of Income (Loss) along with the related derivative contracts. The Company had a short-term $74.0 million Canadian dollar forward contract that matures in the first quarter of 2023 that net settles in U.S. dollar based on the prevailing spot rates at maturity. As of December 31, 2022, the Company has an unrealized loss of $0.1 million related to this forward contract. Recently Adopted Accounting Pronouncements None. New Accounting Pronouncements Not Yet Adopted In March 2020, the FASB issued ASU 2020-04, Reference Rate Reform (Topic 848), which contains temporary optional expedients and exceptions to the guidance in U.S. GAAP on contract modifications and hedge accounting to ease the financial reporting burdens related to the expected market transition from the London Interbank Offered Rate (“LIBOR”) to alternative reference rates, such as the Secured Overnight Financing Rate (“SOFR”). The new guidance is effective upon issuance and may be adopted on any date on or after March 12, 2020. The relief is temporary and only available until December 31, 2024, when the reference rate replacement activity is expected to have completed. The Company believes the amendments of ASU 2020-04 will not have a significant impact on the Company’s consolidated financial statements and related disclosures as the Company does not currently engage in interest rate hedging of its LIBOR based debt, nor does it believe it has any material contracts tied to LIBOR other than its Senior Secured Credit Agreement, as discussed in Note 10, Debt In October 2021, the FASB issued ASU 2021-08, Business Combinations (Topic 805)- Accounting for Contract Assets and Contract Liabilities from Contracts with Customers, which requires entities to recognize and measure contract assets (commissions related to franchise sales) and contract liabilities (deferred revenue) acquired in a business combination in accordance with ASC 2014-09, Revenue from Contracts with Customers (Topic 606). The update will generally result in an entity recognizing contract assets and contract liabilities at amounts consistent with those rec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3. Leases The Company leases corporate offices, a distribution center, billboards and certain equipment. The Company’s only significant lease is for its corporate headquarters office building (the “Headquarters Lease”) and expires in 2028. The Company pays an annual base rent that escalates 3% each year and the Headquarters Lease has two 10-year optional renewal periods at the Company’s discretion, which is not reasonably certain to be exercised in 2028. The Company also acts as the lessor for six sublease agreements on the Headquarters Lease, each of which include a renewal option for the lessee to extend the length of the lease, with varying options to renew. The Company does not recognize leases for any offices used by the Company’s franchisees as all franchisees are independently owned and operated. A summary of the Company’s lease cost is as follows (in thousands, except for weighted-averages): ​ ​ ​ ​ ​ ​ ​ ​ ​ ​ ​ ​ ​ Year Ended December 31, ​ ​ ​ 2022 ​ 2021 ​ 2020 ​ Lease Cost ​ ​ ​ ​ ​ ​ ​ ​ ​ ​ Operating lease cost (a)(b) ​ $ 11,377 ​ $ 11,565 ​ $ 12,085 ​ Sublease income (a) ​ ​ (2,159) ​ ​ (1,999) ​ ​ (1,434) ​ Short-term lease cost (c) ​ ​ 10,023 ​ ​ 5,436 ​ ​ 5,959 ​ Total lease cost ​ $ 19,241 ​ $ 15,002 ​ $ 16,610 ​ Other information ​ ​ ​ ​ ​ ​ ​ ​ ​ ​ Cash paid for amounts included in the measurement of lease liabilities ​ ​ ​ ​ ​ ​ ​ ​ ​ ​ Operating cash outflows from operating leases ​ ​ 9,406 ​ ​ 9,071 ​ ​ 8,520 ​ Weighted-average remaining lease term in years - operating leases ​ ​ 5.3 ​ ​ 6.4 ​ ​ 7.4 ​ Weighted-average discount rate - operating leases ​ ​ 6.2 % ​ 6.3 % ​ 6.3 % (a) All the Company’s material leases are classified as operating leases. (b) Includes approximately $3.6 million, $3.5 million and $3.6 million of taxes, insurance and maintenance for the years ended December 31, 2022, 2021, and 2020 respectively. (c) Includes expenses associated with short-term leases of billboard advertisements and is included in “Marketing Funds expenses” on the Consolidated Statements of Income (Loss) for the years ended December 31, 2022, 2021 and 2020. Maturities under non-cancellable leases were as follows (in thousands): ​ ​ ​ ​ ​ ​ ​ ​ ​ ​ ​ ​ Rent Payments ​ Sublease Receipts ​ Total Cash Outflows Year ending December 31: ​ ​ ​ ​ ​ ​ ​ ​ ​ 2023 ​ $ 9,665 ​ ​ (1,951) ​ $ 7,714 2024 ​ ​ 9,923 ​ ​ (2,138) ​ ​ 7,785 2025 ​ ​ 10,140 ​ ​ (1,220) ​ ​ 8,920 2026 ​ ​ 10,230 ​ ​ (1,077) ​ ​ 9,153 2027 ​ ​ 10,201 ​ ​ (1,099) ​ ​ 9,102 Thereafter ​ ​ 2,989 ​ ​ (372) ​ ​ 2,617 Total lease payments ​ $ 53,148 ​ $ (7,857) ​ $ 45,291 Less: imputed interest ​ ​ 8,091 ​ ​ ​ ​ ​ ​ Present value of lease liabilities ​ $ 45,057 ​ ​ ​ ​ ​ ​ ​ Lease Impairment During the first and third quarters of 2022, the Company subleased portions of its corporate headquarters. As a result, the Company performed impairment tests on the portions subleased. Based on a comparison of undiscounted cash flows to the right of use (“ROU”) asset, the Company determined that the asset was impaired, driven largely by the difference between the existing lease rate on the Company’s corporate headquarters and the sublease rates received. This resulted in impairment charges of $3.7 million for the first quarter 2022 and $2.5 million for the third quarter 2022, or a total reduction to basic earnings per share of $0.15 per share for the year ended December 31, 2022, which reflect the excess of the ROU asset carrying value over its fair value. During the third quarter of 2020, the Company began executing on a plan to both refresh its corporate headquarters and sublease space made available through the refresh. As a result, the Company changed its asset grouping for its headquarters ROU asset to separate the portion that it intends to sublease from the portion it will continue to occupy and performed an impairment test on the portion it intends to sublease. Based on a comparison of undiscounted cash flows to the ROU asset, the Company determined that the asset was impaired, driven largely by the difference between the existing lease rate on the Company’s corporate headquarters and expected sublease rates available in the market. This resulted in an impairment charge of $7.9 million and a reduction to basic earnings per share of $0.20 per share, for the year ended December 31, 2020, which reflects the excess of the ROU asset over its fair value. Lease Termination During the second quarter of 2022, the Company terminated its booj office lease, which was owned by an entity controlled by former employees of the Company. As a result, the Company wrote off an ROU asset of $2.7 million and derecognized $1.5 million of lease liability associated with the terminated lease. The Company also recognized a loss on termination of $2.5 million, which included a lease termination payment of $1.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t>
        </is>
      </c>
      <c r="B3" s="4" t="inlineStr">
        <is>
          <t xml:space="preserve"> </t>
        </is>
      </c>
    </row>
    <row r="4">
      <c r="A4" s="4" t="inlineStr">
        <is>
          <t>Non-controlling Interest</t>
        </is>
      </c>
      <c r="B4" s="4" t="inlineStr">
        <is>
          <t>4. Non-controlling Interest Holdings is the sole managing member of RMCO and operates and controls all the business affairs of RMCO. The ownership of the common units in RMCO is summarized as follows: ​ ​ ​ ​ ​ ​ ​ ​ ​ ​ ​ ​ ​ December 31, 2022 ​ December 31, 2021 ​ ​ ​ Shares ​ Ownership % ​ Shares ​ Ownership % ​ Non-controlling interest ownership of common units in RMCO ​ 12,559,600 ​ 41.3 % 12,559,600 ​ 40.0 % Holdings outstanding Class A common stock (equal to Holdings common units in RMCO) ​ 17,874,238 ​ 58.7 % 18,806,194 ​ 60.0 % Total common units in RMCO ​ 30,433,838 ​ 100.0 % 31,365,794 ​ 100.0 % ​ The weighted average ownership percentages for the applicable reporting periods are used to calculate the “Net income (Loss) attributable to RE/MAX Holdings, Inc.” A reconciliation of “Income (loss) before provision for income taxes” to “Net income (loss) attributable to RE/MAX Holdings, Inc.” and “Net Income attributable to non-controlling interest” in the accompanying Consolidated Statements of Income (Loss) for the periods indicated is detailed as follows (in thousands, except percentages): ​ ​ ​ ​ ​ ​ ​ ​ ​ ​ ​ ​ ​ ​ ​ ​ ​ ​ ​ ​ ​ ​ ​ ​ ​ ​ ​ ​ ​ ​ ​ ​ Year Ended December 31, ​ ​ ​ 2022 ​ 2021 ​ 2020 ​ ​ ​ RE/MAX Holdings, Inc. Non-controlling interest Total RE/MAX Holdings, Inc. Non-controlling interest Total ​ RE/MAX Holdings, Inc. Non-controlling interest Total ​ Weighted average ownership percentage of RMCO (a) ​ ​ 59.8 % ​ 40.2 % ​ 100.0 % ​ 59.8 % ​ 40.2 % ​ 100.0 % ​ 59.1 % ​ 40.9 % ​ 100.0 % Income (loss) before provision for income taxes (a) ​ $ 11,090 ​ $ 7,038 ​ $ 18,128 ​ $ (13,424) ​ $ (8,737) ​ $ (22,161) ​ $ 17,588 ​ $ 12,120 ​ $ 29,708 ​ (Provision) / benefit for income taxes (b)(c) ​ ​ (4,980) ​ ​ (2,391) ​ ​ (7,371) ​ ​ (2,192) ​ ​ (267) ​ ​ (2,459) ​ ​ (6,338) ​ ​ (2,824) ​ ​ (9,162) ​ Net income (loss) ​ $ 6,110 ​ $ 4,647 ​ $ 10,757 ​ $ (15,616) ​ $ (9,004) ​ $ (24,620) ​ $ 11,250 ​ $ 9,296 ​ $ 20,546 ​ (a) The weighted average ownership percentage of RMCO differs from the allocation of income (loss) before provision for income taxes between RE/MAX Holdings and the non-controlling interest due to certain relatively insignificant items recorded at RE/MAX Holdings. (b) The provision for income taxes attributable to Holdings is primarily comprised of U.S. federal and state income taxes on its proportionate share of the pass-through income (loss) from RMCO. It also includes Holdings’ share of taxes directly incurred by RMCO and its subsidiaries, including taxes in certain foreign jurisdictions. See Note 12, Income Taxes, for additional information. (c) The provision for income taxes attributable to the non-controlling interest represents its share of taxes incurred by RMCO and its subsidiaries (both foreign taxes and taxes from non-flow through subsidiaries). Otherwise, because RMCO is a flow-through entity, there is no U.S. federal and state income tax provision recorded on the non-controlling interest. Amounts shown for the year ended December 31, 2021 include a reversal of an uncertain tax position, the majority of which was allocated to the non-controlling interest (see Note 12, Income Taxes for additional information). Distributions and Other Payments to Non-controlling Unitholders Under the terms of RMCO’s limited liability company operating agreement, RMCO makes cash distributions to non-controlling unitholders on a pro-rata basis. The distributions paid or payable to non-controlling unitholders are summarized as follows (in thousands): ​ ​ ​ ​ ​ ​ ​ ​ ​ ​ ​ Year Ended ​ December 31, ​ 2022 ​ 2021 ​ 2020 Tax distributions $ 2,276 ​ $ 2,650 ​ $ 3,006 Dividend distributions ​ 11,556 ​ ​ 11,556 ​ ​ 11,052 Total distributions to non-controlling unitholders $ 13,832 ​ $ 14,206 ​ $ 14,058 ​ On February 15, 2023, the Company announced that its Board of Directors approved a distribution to non-controlling unitholders of $2.9 million, which is payable on March 22, 2023. Tax Receivable Agreements Holdings has twice acquired significant portions of the ownership in RMCO; first in October 2013 at the time of IPO when Holdings acquired its initial 11.5 million common units of RMCO and, second, in November and December 2015 when it acquired 5.2 million additional common units. Holdings issued Class A common stock, which it exchanged for these common units of RMCO. RIHI then sold the Class A common stock to the market. When Holdings acquired common units in RMCO, it received a step-up in tax basis on the underlying assets held by RMCO. The step-up is principally equivalent to the difference between (1) the fair value of the underlying assets on the date of acquisition of the common units and (2) their tax basis in RMCO, multiplied by the percentage of units acquired. Most of the step-up in basis relates to intangibles assets, primarily franchise agreements and goodwill, and the step-up is often substantial. These assets are amortizable under IRS rules and result in deductions on the Company’s tax return for many years and consequently, Holdings receives a future tax benefit. These future benefits are reflected within deferred tax assets on the Company’s consolidated balance sheets. If Holdings acquires additional common units of RMCO from RIHI, the percentage of Holdings’ ownership of RMCO will increase, and additional deferred tax assets will be created as additional tax basis step-ups occur. In connection with the initial sale of RMCO common units in October 2013, Holdings entered into Tax Receivable Agreements (“TRAs”) which require that Holdings make annual payments to the TRA holders equivalent to 85% of any tax benefits realized on each year’s tax return from the additional tax deductions arising from the step-up in tax basis. The TRA holders as of December 31, 2022 are RIHI and Parallaxes Rain Co-Investment, LLC (“Parallaxes”). TRA liabilities were established for the future cash obligations expected to be paid under the TRAs and are not discounted. This liability is recorded within “Current portion of payable pursuant to tax receivable agreements” and “Payable pursuant to tax receivable agreement” in the Consolidated Balance Sheets and were $26.6 million and $30.5 million in aggregate as of December 31, 2022 and 2021, respectively. Similar to the deferred tax assets, the TRA liabilities would increase if Holdings acquired additional common units of RMCO from RIH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Share and Dividends</t>
        </is>
      </c>
      <c r="B1" s="2" t="inlineStr">
        <is>
          <t>12 Months Ended</t>
        </is>
      </c>
    </row>
    <row r="2">
      <c r="B2" s="2" t="inlineStr">
        <is>
          <t>Dec. 31, 2022</t>
        </is>
      </c>
    </row>
    <row r="3">
      <c r="A3" s="3" t="inlineStr">
        <is>
          <t>Earnings (Loss) Per Share and Dividends</t>
        </is>
      </c>
      <c r="B3" s="4" t="inlineStr">
        <is>
          <t xml:space="preserve"> </t>
        </is>
      </c>
    </row>
    <row r="4">
      <c r="A4" s="4" t="inlineStr">
        <is>
          <t>Earnings (Loss) Per Share and Dividends</t>
        </is>
      </c>
      <c r="B4" s="4" t="inlineStr">
        <is>
          <t>5. Earnings (Loss) Per Share and Dividends Earnings (Loss) Per Share Basic earnings (los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effect of time-based restricted stock units. The dilutive effect of performance-based restricted stock units is measured using the guidance for contingently issuable shares. The following is a reconciliation of the numerator and denominator used in the basic and diluted EPS calculations (in thousands, except shares and per share information): ​ ​ ​ ​ ​ ​ ​ ​ ​ ​ ​ ​ Year Ended ​ ​ December 31, ​ ​ 2022 ​ 2021 ​ 2020 Numerator ​ ​ ​ ​ ​ ​ ​ ​ ​ Net income (loss) attributable to RE/MAX Holdings, Inc. ​ $ 6,110 ​ $ (15,616) ​ $ 11,250 Denominator for basic net income (loss) per share of Class A common stock ​ ​ ​ ​ ​ ​ ​ ​ ​ Weighted average shares of Class A common stock outstanding ​ ​ 18,678,774 ​ ​ 18,690,442 ​ ​ 18,170,348 Denominator for diluted net income (loss) per share of Class A common stock ​ ​ ​ ​ ​ ​ ​ ​ ​ Weighted average shares of Class A common stock outstanding ​ ​ 18,678,774 ​ ​ 18,690,442 ​ ​ 18,170,348 Add dilutive effect of the following: ​ ​ ​ ​ ​ ​ ​ ​ ​ Restricted stock (a) ​ ​ 165,922 ​ ​ — ​ ​ 153,898 Weighted average shares of Class A common stock outstanding, diluted ​ ​ 18,844,696 ​ ​ 18,690,442 ​ ​ 18,324,246 Earnings (loss) per share of Class A common stock ​ ​ ​ ​ ​ ​ ​ ​ ​ Net income (loss) attributable to RE/MAX Holdings, Inc. per share of Class A common stock, basic ​ $ 0.33 ​ $ (0.84) ​ $ 0.62 Net income (loss) attributable to RE/MAX Holdings, Inc. per share of Class A common stock, diluted ​ $ 0.32 ​ $ (0.84) ​ $ 0.61 (a) As the Company had a net loss for the year ended December 31, 2021, these shares would have been considered anti-dilutive and therefore there is no effect on the weighted average shares of Class A common stock outstanding EPS calculation. Outstanding Class B common stock does not share in the earnings of Holdings and is therefore not a participating security. Accordingly, basic and diluted net income (loss) per share of Class B common stock has not been presented. Dividends Dividends declared and paid during each quarter ended per share on all outstanding shares of Class A common stock were as follows (in thousands, except per share information): ​ ​ ​ ​ ​ ​ ​ ​ ​ ​ ​ ​ ​ ​ ​ ​ ​ ​ Year Ended December 31, ​ ​ 2022 ​ 2021 ​ 2020 Quarter end declared Date paid Per share Date paid Per share ​ Date paid Per share March 31 ​ March 16, 2022 ​ $ 0.23 ​ March 17, 2021 ​ $ 0.23 ​ March 18, 2020 ​ $ 0.22 June 30 ​ May 25, 2022 ​ ​ 0.23 ​ June 2, 2021 ​ ​ 0.23 ​ June 2, 2020 ​ ​ 0.22 September 30 ​ August 30, 2022 ​ ​ 0.23 ​ August 31, 2021 ​ ​ 0.23 ​ September 2, 2020 ​ ​ 0.22 December 31 ​ November 30, 2022 ​ ​ 0.23 ​ December 1, 2021 ​ ​ 0.23 ​ December 2, 2020 ​ ​ 0.22 ​ ​ ​ ​ $ 0.92 ​ ​ ​ $ 0.92 ​ ​ ​ $ 0.88 ​ On February 15, 2023, the Company announced that its Board of Directors approved a quarterly dividend of $0.23 per share on all outstanding shares of Class A common stock, which is payable on March 22, 2023 to stockholders of record at the close of business on March 8, 2023. Share Repurchases and Retirement In January 2022, the Company’s Board of Directors authorized a common stock repurchase program of up to $100 million. During the year ended December 31, 2022, 1,533,728 shares of the Company’s Class A common stock were repurchased and retired for $34.1 million excluding commissions, at a weighted average cost of $22.23. As of December 31, 2022, $65.9 million remained available under the share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s and Dispositions</t>
        </is>
      </c>
      <c r="B1" s="2" t="inlineStr">
        <is>
          <t>12 Months Ended</t>
        </is>
      </c>
    </row>
    <row r="2">
      <c r="B2" s="2" t="inlineStr">
        <is>
          <t>Dec. 31, 2022</t>
        </is>
      </c>
    </row>
    <row r="3">
      <c r="A3" s="3" t="inlineStr">
        <is>
          <t>Acquisitions and Dispositions.</t>
        </is>
      </c>
      <c r="B3" s="4" t="inlineStr">
        <is>
          <t xml:space="preserve"> </t>
        </is>
      </c>
    </row>
    <row r="4">
      <c r="A4" s="4" t="inlineStr">
        <is>
          <t>Acquisitions and Dispositions</t>
        </is>
      </c>
      <c r="B4" s="4" t="inlineStr">
        <is>
          <t>6. Acquisitions and Dispositions RE/MAX INTEGRA North America Regions Acquisition On July 21, 2021, the Company acquired the operating companies of the North America regions of INTEGRA whose territories cover five Canadian provinces (New Brunswick, Newfoundland and Labrador, Nova Scotia, Ontario, and Prince Edward Island) and nine U.S. states (Connecticut, Indiana, Maine, Massachusetts, Minnesota, New Hampshire, Rhode Island, Vermont and Wisconsin) for cash consideration of $235.0 million. The Company acquired these companies in order to convert these formerly Independent Regions into Company-Owned Regions, advance its ability to scale, deliver value to its affiliates and recapture the value differential of more than 19,000 agents (approximately 12,000 in Canada and 7,000 in the U.S. The Company funded the acquisition primarily by borrowing additional funds in connection with refinancing its Senior Secured Credit Facility (See Note 10, Debt The Company allocated $40.9 million of the purchase price to a loss on the pre-existing master franchise agreements with INTEGRA which were effectively settled with the acquisition. The loss represents the fair value of the difference between the historical contractual royalty rates paid by INTEGRA and the current market rate. The loss is recorded in “Settlement and impairment charges” in the accompanying Consolidated Statements of Income (Loss). The following table summarizes the preliminary allocation of the purchase price (net of settlement loss) to the fair value of assets acquired and liabilities assumed for the acquisition (in thousands): ​ ​ ​ ​ Cash and cash equivalents and restricted cash ​ $ 14,098 Accounts and notes receivable, net ​ ​ 6,610 Income taxes receivable ​ ​ 494 Other current assets ​ ​ 502 Property and equipment ​ ​ 63 Franchise agreements (a) ​ ​ 92,250 Other intangible assets, net (a) ​ ​ 9,200 Other assets, net of current portion ​ ​ 2,174 Goodwill (b) ​ ​ 108,606 Accounts payable ​ ​ (3,461) Accrued liabilities ​ ​ (14,045) Income taxes payable ​ ​ (3,107) Deferred revenue ​ ​ (824) Deferred tax liabilities, net ​ ​ (16,260) Other liabilities, net of current portion ​ ​ (2,200) Total purchase price allocated to assets and liabilities ​ ​ 194,100 Loss on contract settlement ​ ​ 40,900 Total consideration ​ $ 235,000 (a) The Company expects to amortize the acquired Franchise agreements over a weighted average useful life of approximately 12 years and the non-compete agreements included in Other intangible assets, net over a useful life of 5 years using the straight-line method. (b) The excess of the total purchase price over the fair value of the identifiable assets acquired was recorded as goodwill. The goodwill is attributable to expected synergies and projected long-term revenue growth for the RE/MAX network. The Company expects 50% of the goodwill in Canada but none in the U.S. to be deductible for tax purposes. The Company finalized its accounting for the INTEGRA acquisition during the three months ended June 30, 2022. Gadberry Group &amp; wemlo On September 10, 2020, the Company acquired the Gadberry Group for $4.6 million in cash, net of cash acquired, and $5.5 million in Class A common stock, plus approximately $9.9 million of equity-based compensation, which was expected to be accounted for as compensation expense in the future over two to three years (see Note 13, Equity-Based Compensation for additional information). In addition, the Company recorded a contingent consideration liability in connection with the purchase of the Gadberry Group, which had an acquisition date fair value of $0.9 million, measured at the present value of the probability weighted consideration expected to be transferred. The Gadberry Group is a location intelligence data company whose products have been instrumental in the success of the Company’s consumer website, www.remax.com . Founded in 2000, the Gadberry Group specializes in building products that help clients solve geospatial challenges through location data. On August 25, 2020, the Company acquired wemlo for $6.1 million in cash, net of cash acquired, and $3.3 million in Class A common stock, plus approximately $6.7 million of equity-based compensation, which was expected to be accounted for as compensation expense in the future over three years (see Note 13, Equity-Based Compensation, for additional information). Wemlo is a fintech company that has developed its cloud service for mortgage brokers, combining third-party loan processing services with an all-in-one digital platform. The total purchase price was allocated to the assets and liabilities acquired based on their fair values. The Company recorded $14.4 million in goodwill, virtually all of which is deductible for tax purposes, and $6.3 million in other intangibles as a result of these acquisitions. Unaudited Pro Forma Financial Information The following unaudited pro forma financial information reflects the consolidated results of operations of the Company as if the acquisition of INTEGRA had occurred on January 1, 2020. The pro forma information presented below is for illustrative purposes only and should not be relied upon as necessarily being indicative of the historical results that would have been obtained if the acquisitions had actually occurred on that date, nor of the results that may be obtained in the future (in thousands). ​ ​ ​ ​ ​ ​ ​ ​ ​ ​ ​ ​ ​ Year Ended ​ ​ December 31, ​ ​ 2022 (a) ​ 2021 ​ 2020 Total revenue ​ $ 353,386 ​ $ 356,489 ​ $ 309,480 Net income (loss) attributable to RE/MAX Holdings, Inc. ​ $ 6,110 ​ $ (16,092) ​ $ 6,493 (a) Amounts agree to the Consolidated Statements of Income (Loss) for the twelve months ended December 31, 2022, as it includes the actual results from the INTEGRA acquisition and are therefore not pro forma. Dispositions Assets and Liabilities Held for Sale As part of the strategic shift and restructuring charges announced in July 2022, the Company initially planned to sell the net assets of the Gadberry Group. However, during the fourth quarter of 2022, the Company made the decision to wind down the Gadberry Group and is no longer held for sale as of December 31, 2022. The carrying value of the Gadberry Group assets was more than the fair value as of December 31, 2022 and thus an impairment charge was recorded. Refer to Note 8, Intangible Assets and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7. Property and Equipment Property and equipment consist of the following (in thousands): ​ ​ ​ ​ ​ ​ ​ ​ ​ ​ ​ ​ ​ As of December 31, ​ ​ Depreciable Life ​ 2022 ​ 2021 Leasehold improvements ​ Shorter of estimated useful life or life of lease ​ $ 8,335 ​ $ 5,989 Office furniture, fixtures and equipment ​ 2 - 10 years ​ ​ 12,404 ​ ​ 16,115 Total property and equipment ​ ​ ​ ​ 20,739 ​ ​ 22,104 Less accumulated depreciation ​ ​ ​ ​ (10,946) ​ ​ (9,418) Total property and equipment, net ​ ​ ​ $ 9,793 ​ $ 12,686 ​ Depreciation expense was $2.4 million, $2.2 million and $1.8 million for the years ended December 31, 2022,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8. Intangible Assets and Goodwill The following table provides the components of the Company’s intangible assets (in thousands, except weighted average amortization period in years): ​ ​ ​ ​ ​ ​ ​ ​ ​ ​ ​ ​ ​ ​ ​ ​ ​ ​ ​ ​ ​ ​ ​ ​ ​ Weighted ​ ​ ​ ​ ​ ​ ​ ​ ​ ​ ​ ​ ​ ​ ​ Average ​ As of December 31, 2022 ​ As of December 31, 2021 ​ ​ ​ Amortization ​ Initial ​ Accumulated ​ Net ​ Initial ​ Accumulated ​ Net ​ ​ ​ Period ​ Cost ​ Amortization ​ Balance ​ Cost ​ Amortization ​ Balance Franchise agreements ​ ​ 12.3 ​ $ 224,397 ​ $ (104,223) ​ $ 120,174 ​ $ 267,770 ​ $ (123,938) ​ $ 143,832 Other intangible assets: ​ ​ ​ ​ ​ ​ ​ ​ ​ ​ ​ ​ ​ ​ ​ ​ ​ ​ ​ ​ ​ Software (a) ​ ​ 4.0 ​ $ 48,658 ​ $ (32,198) ​ $ 16,460 ​ $ 51,368 ​ $ (29,682) ​ $ 21,686 Trademarks ​ ​ 8.6 ​ ​ 1,713 ​ ​ (1,272) ​ ​ 441 ​ ​ 2,356 ​ ​ (1,533) ​ ​ 823 Non-compete agreements ​ ​ 4.3 ​ ​ 12,953 ​ ​ (4,878) ​ ​ 8,075 ​ ​ 13,100 ​ ​ (4,563) ​ ​ 8,537 Training materials ​ ​ 5.0 ​ ​ 2,400 ​ ​ (2,080) ​ ​ 320 ​ ​ 2,400 ​ ​ (1,600) ​ ​ 800 Other ​ ​ 7.0 ​ ​ 870 ​ ​ (403) ​ ​ 467 ​ ​ 1,670 ​ ​ (986) ​ ​ 684 Total other intangible assets ​ ​ 4.3 ​ $ 66,594 ​ $ (40,831) ​ $ 25,763 ​ $ 70,894 ​ $ (38,364) ​ $ 32,530 (a) As of December 31, 2022 and 2021, capitalized software development costs of $4.6 million and $1.9 million, respectively, were related to technology projects not yet complete and ready for their intended use and thus were not subject to amortization. Amortization expense was $33.4 million, $29.1 million and $24.4 million for the years ended December 31, 2022, 2021 and 2020, respectively. As of December 31, 2022, the estimated future amortization expense related to intangible assets includes the estimated amortization expense associated with the Company’s intangible assets assumed with the Company’s acquisitions (in thousands): ​ ​ ​ ​ 2023 ​ ​ 29,727 2024 ​ ​ 25,159 2025 ​ ​ 21,244 2026 ​ ​ 14,584 2027 ​ ​ 9,136 Thereafter ​ ​ 46,087 ​ ​ $ 145,937 ​ The following table presents changes to goodwill by reportable segment for the period from January 1, 2021 to December 31, 2022 (in thousands): ​ ​ ​ ​ ​ ​ ​ ​ ​ ​ ​ ​ Real Estate ​ Mortgage ​ Total Balance, January 1, 2021 ​ $ 146,725 ​ $ 18,633 ​ $ 165,358 Purchase price adjustments ​ ​ 133 ​ ​ — ​ ​ 133 Goodwill recognized from acquisitions ​ ​ 108,938 ​ ​ — ​ ​ 108,938 Impairment Charge ​ ​ (5,123) ​ ​ — ​ ​ (5,123) Effect of changes in foreign currency exchange rates ​ ​ (191) ​ ​ — ​ ​ (191) Balance, January 1, 2022 ​ $ 250,482 ​ $ 18,633 ​ $ 269,115 Purchase price adjustments ​ ​ (332) ​ ​ — ​ ​ (332) Impairment charge ​ ​ (7,100) ​ ​ — ​ ​ (7,100) Effect of changes in foreign currency exchange rates ​ ​ (3,057) ​ ​ — ​ ​ (3,057) Balance, December 31, 2022 ​ $ 239,993 ​ $ 18,633 ​ $ 258,626 ​ Impairment charge - goodwill The Company assesses goodwill for impairment at least annually or whenever an event occurs, or circumstances change that would indicate impairment may have occurred at the reporting unit level. Reporting units are driven by the level at which segment management reviews operating results. ​ During the fourth quarter of 2022, in connection with the strategic shift and restructuring of its business, the Company made the decision to wind down the Gadberry Group reporting unit in the Real Estate segment. Therefore, the Company fully impaired the Gadberry Group reporting unit goodwill and recorded a non-cash impairment charge of $7.1 million, in “Settlement and impairment charges” in the Consolidated Statements of Income (Loss). During the third quarter of 2021, the Company identified impairment indicators associated with its First reporting unit in the Real Estate segment, primarily due to lower-than-expected adoption rates of the technology. This also resulted in a downward revision to the long-term adoption rate, which is a significant input in calculating the fair value of the reporting unit. Because of this, the Company performed an interim impairment test on the goodwill at its First reporting unit, as of August 31, 2021, using a discounted cash flow method. As a result of this impairment test, the Company recorded a non-cash impairment charge of $5.1 million, recorded in “Settlement and impairment charges” in the Consolidated Statements of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9. Accrued Liabilities Accrued liabilities consist of the following (in thousands): ​ ​ ​ ​ ​ ​ ​ ​ ​ As of December 31, ​ ​ 2022 ​ 2021 Marketing Funds (a) ​ $ 47,670 ​ $ 61,997 Accrued payroll and related employee costs ​ ​ 14,419 ​ ​ 22,634 Accrued taxes ​ ​ 2,025 ​ ​ 2,053 Accrued professional fees ​ ​ 1,331 ​ ​ 3,660 Other ​ ​ 5,306 ​ ​ 6,424 ​ ​ $ 70,751 ​ $ 96,768 (a) Consists primarily of liabilities recognized to reflect the contractual restriction that all funds collected in the Marketing Funds must be spent for designated purposes. See Note 2, Summary of Significant Accounting Policies, for additional information. The following table presents a rollforward of the liability as related to the strategic shift and restructure of its business, which is in “Accrued payroll and related employee costs” in the table above (in thousands): ​ ​ ​ ​ ​ ​ ​ ​ Balance, January 1, 2022 ​ $ — Severance and other related expenses (a) ​ ​ 7,578 Cash payments ​ ​ (3,947) Balance, December 31, 2022 ​ $ 3,631 (a) Excludes $2.2 million of non-cash equity-based compensation expense from the accelerated vesting of certain grants in connection with the restructuring. See Note 2, Summary of Significant Accounting Polici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0. Debt Debt, net of current portion, consists of the following (in thousands): ​ ​ ​ ​ ​ ​ ​ ​ ​ As of December 31, ​ ​ 2022 ​ 2021 Senior Secured Credit Facility ​ $ 453,101 ​ $ 457,700 Less unamortized debt issuance costs ​ ​ (3,532) ​ ​ (4,168) Less unamortized debt discount costs ​ ​ (1,249) ​ ​ (1,473) Less current portion ​ ​ (4,600) ​ ​ (4,600) ​ ​ $ 443,720 ​ $ 447,459 ​ Maturities of debt are as follows (in thousands): ​ ​ ​ ​ As of December 31, ​ ​ ​ 2023 ​ $ 4,600 2024 ​ ​ 4,600 2025 ​ ​ 4,600 2026 ​ ​ 4,600 2027 ​ ​ 4,600 Thereafter ​ ​ 430,101 ​ ​ $ 453,101 ​ Senior Secured Credit Facility On July 21, 2021, the Company amended and restated its Senior Secured Credit Facility to fund the acquisition of INTEGRA and refinance its existing facility. The revised facility provides for a seven-year $460.0 million term loan facility which matures on July 21, 2028, and a $50.0 million revolving loan facility which must be repaid on July 21, 2026. The Senior Secured Credit Facility requires RE/MAX, LLC to repay term loans at $1.2 million per quarter. RE/MAX, LLC is also required to repay the term loans and reduce revolving commitments with (i) 100% of proceeds of any incurrence of additional debt not permitted by the Senior Secured Credit Facility, (ii) 100% of proceeds of asset sales and 100% of amounts recovered under insurance policies, subject to certain exceptions and a reinvestment right and (iii) 50% of Excess Cash Flow (or “ECF” as defined in the Senior Secured Credit Facility) at the end of the applicable fiscal year if RE/MAX, LLC’s Total Leverage Ratio (or “TLR” as defined in the Senior Secured Credit Facility) is in excess of 4.25:1. If the TLR as of the last day of such fiscal year is equal to or less than 4.25:1 but above 3.75:1, the repayment percentage is 25% of ECF and if the TLR as of the last day of such fiscal year is less than 3.75:1, no repayment from ECF is required. In addition, the Company is limited in the amount of restricted payments it can make as defined in the Senior Secured Credit Facility. These restricted payments include declaration or payment of dividends, repurchase of shares, or other distributions. In general, the Company can make unlimited restricted payments, so long as the TLR is below 3.50:1 (both before and after giving effect to such payments). As of December 31, 2022, our TLR was 3.00:1, as such no ECF payment was required, and the limits on restricted payments were not applicable. Borrowings under the term loans and revolving loans accrue interest, at the Company’s option on (a) LIBOR, provided LIBOR shall be no less than 0.50% plus an applicable margin of 2.50% and, provided further that such rate shall be adjusted for reserve requirements for eurocurrency liabilities, if any (the “LIBOR Rate”) or (b) the greatest of (i) the prime rate as quoted by the Wall Street Journal, (ii) the NYFRB Rate (as defined in the Senior Secured Credit Facility) plus 0.50% and (iii) the one-month Eurodollar Rate plus 1.00%, (such greatest rate, the “ABR”) plus, in each case, an applicable margin of 1.50%. The Senior Secured Credit Facility includes a provision for transition from LIBOR to the alternative reference rate of Term Secured Overnight Financing Rate (“SOFR”)) on or before June 2023 (the LIBOR Rate cessation date). As of December 31, 2022, the interest rate on the term loan facility was 6.9%. Whenever amounts are drawn under the revolving line of credit, the Senior Secured Credit Facility requires compliance with a leverage ratio (calculated as net debt to EBITDA as defined therein). A commitment fee of 0.5% per annum (subject to reductions) accrues on the amount of unutilized revolving line of credit. As of the date of this report, no amounts were drawn on the revolving line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11.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 a basis for considering assumptions, the Company follows a three-tier fair value hierarchy, which prioritizes the inputs used in measuring fair value as follows: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The fair value of the Company’s debt reflects a Level 2 measurement and was estimated based on quoted prices for the Company’s debt instruments in an inactive market. ● Level 3: Unobservable inputs in which there is little or no market data, which require the reporting entity to develop its own assumptions. Level 3 liabilities that are measured at fair value on a recurring basis consist of the Company’s contingent consideration related to the acquisition of Motto. A summary of the Company’s liabilities measured at fair value on a recurring basis is as follows (in thousands): ​ ​ ​ ​ ​ ​ ​ ​ ​ ​ ​ ​ ​ ​ ​ ​ ​ ​ ​ ​ ​ ​ ​ ​ ​ ​ ​ As of December 31, 2022 ​ As of December 31, 2021 ​ ​ Fair Value Level 1 Level 2 Level 3 Fair Value Level 1 Level 2 Level 3 Liabilities ​ ​ ​ ​ ​ ​ ​ ​ ​ ​ ​ ​ ​ ​ ​ ​ ​ ​ ​ ​ ​ ​ ​ ​ Motto contingent consideration ​ $ 3,710 ​ $ — ​ $ — ​ $ 3,710 ​ $ 4,530 ​ $ — ​ $ — ​ $ 4,530 Gadberry Group contingent consideration ​ ​ 817 ​ ​ — ​ ​ — ​ ​ 817 ​ ​ 1,250 ​ ​ — ​ ​ — ​ ​ 1,250 Contingent consideration (a) ​ $ 4,527 ​ $ — ​ $ — ​ $ 4,527 ​ $ 5,780 ​ $ — ​ $ — ​ $ 5,780 (a) Recorded as a component of “Accrued liabilities” and “Other liabilities, net of current portion” in the accompanying Consolidated Balance Sheets. The Company is required to pay additional purchase consideration totaling 8% of gross receipts collected by Motto each year (the “Revenue Share Year”) through September 30, 2026, with no limitation as to the maximum payout. The annual payment is required to be made within 120 days of the end of each Revenue Share Year. The fair value of the contingent purchase consideration represents the forecasted discounted cash payments that the Company expects to pay. Increases or decreases in the fair value of the contingent purchase consideration can result from changes in discount rates as well as the timing and amount of forecasted revenues. The forecasted revenue growth assumption that is most sensitive is the assumed franchise sales count for which the forecast assumes between 60-140 franchises sold annually. This assumption is based on historical sales and an assumption of growth over time. A 10% reduction in the number of franchise sales would decrease the liability by $0.1 million. A 1% change to the discount rate applied to the forecast changes the liability by approximately $0.1 million. As of December 31, 2022, contingent consideration also includes an amount recognized in connection with the acquisition of the Gadberry Group (see Note 6, Acquisitions and Dispositions, The table below presents a reconciliation of the contingent consideration (in thousands): ​ ​ ​ ​ ​ ​ Total Balance at January 1, 2021 ​ $ 6,340 Fair value adjustments ​ ​ 309 Cash payments ​ ​ (869) Balance at January 1, 2022 ​ $ 5,780 Fair value adjustments ​ ​ (133) Cash payments ​ ​ (1,120) Balance at December 31, 2022 ​ $ 4,527 ​ The Company assesses categorization of assets and liabilities by level at each measurement date, and transfers between levels are recognized on the actual date of the event or change in circumstances that caused the transfer. There were no transfers between Levels I, II and III during the year ended December 31, 2022. The following table summarizes the carrying value and estimated fair value of the Senior Secured Credit Facility (in thousands): ​ ​ ​ ​ ​ ​ ​ ​ ​ ​ ​ ​ ​ ​ ​ December 31, 2022 ​ December 31, 2021 ​ ​ Carrying Amount Fair Value Level 2 Carrying Amount Fair Value Level 2 Senior Secured Credit Facility ​ $ 448,320 ​ $ 414,587 ​ $ 452,059 ​ $ 454,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8663</v>
      </c>
      <c r="C3" s="7" t="n">
        <v>126270</v>
      </c>
    </row>
    <row r="4">
      <c r="A4" s="4" t="inlineStr">
        <is>
          <t>Restricted cash</t>
        </is>
      </c>
      <c r="B4" s="6" t="n">
        <v>29465</v>
      </c>
      <c r="C4" s="6" t="n">
        <v>32129</v>
      </c>
    </row>
    <row r="5">
      <c r="A5" s="4" t="inlineStr">
        <is>
          <t>Accounts and notes receivable, current portion, net of allowances</t>
        </is>
      </c>
      <c r="B5" s="6" t="n">
        <v>32518</v>
      </c>
      <c r="C5" s="6" t="n">
        <v>34611</v>
      </c>
    </row>
    <row r="6">
      <c r="A6" s="4" t="inlineStr">
        <is>
          <t>Income taxes receivable</t>
        </is>
      </c>
      <c r="B6" s="6" t="n">
        <v>2138</v>
      </c>
      <c r="C6" s="6" t="n">
        <v>1754</v>
      </c>
    </row>
    <row r="7">
      <c r="A7" s="4" t="inlineStr">
        <is>
          <t>Other current assets</t>
        </is>
      </c>
      <c r="B7" s="6" t="n">
        <v>20178</v>
      </c>
      <c r="C7" s="6" t="n">
        <v>16010</v>
      </c>
    </row>
    <row r="8">
      <c r="A8" s="4" t="inlineStr">
        <is>
          <t>Total current assets</t>
        </is>
      </c>
      <c r="B8" s="6" t="n">
        <v>192962</v>
      </c>
      <c r="C8" s="6" t="n">
        <v>210774</v>
      </c>
    </row>
    <row r="9">
      <c r="A9" s="4" t="inlineStr">
        <is>
          <t>Property and equipment, net of accumulated depreciation</t>
        </is>
      </c>
      <c r="B9" s="6" t="n">
        <v>9793</v>
      </c>
      <c r="C9" s="6" t="n">
        <v>12686</v>
      </c>
    </row>
    <row r="10">
      <c r="A10" s="4" t="inlineStr">
        <is>
          <t>Operating lease right of use assets</t>
        </is>
      </c>
      <c r="B10" s="6" t="n">
        <v>25825</v>
      </c>
      <c r="C10" s="6" t="n">
        <v>36523</v>
      </c>
    </row>
    <row r="11">
      <c r="A11" s="4" t="inlineStr">
        <is>
          <t>Franchise agreements, net</t>
        </is>
      </c>
      <c r="B11" s="6" t="n">
        <v>120174</v>
      </c>
      <c r="C11" s="6" t="n">
        <v>143832</v>
      </c>
    </row>
    <row r="12">
      <c r="A12" s="4" t="inlineStr">
        <is>
          <t>Other intangible assets, net</t>
        </is>
      </c>
      <c r="B12" s="6" t="n">
        <v>25763</v>
      </c>
      <c r="C12" s="6" t="n">
        <v>32530</v>
      </c>
    </row>
    <row r="13">
      <c r="A13" s="4" t="inlineStr">
        <is>
          <t>Goodwill</t>
        </is>
      </c>
      <c r="B13" s="6" t="n">
        <v>258626</v>
      </c>
      <c r="C13" s="6" t="n">
        <v>269115</v>
      </c>
    </row>
    <row r="14">
      <c r="A14" s="4" t="inlineStr">
        <is>
          <t>Deferred tax assets, net</t>
        </is>
      </c>
      <c r="B14" s="6" t="n">
        <v>51441</v>
      </c>
      <c r="C14" s="6" t="n">
        <v>51314</v>
      </c>
    </row>
    <row r="15">
      <c r="A15" s="4" t="inlineStr">
        <is>
          <t>Income taxes receivable, net of current portion</t>
        </is>
      </c>
      <c r="B15" s="6" t="n">
        <v>754</v>
      </c>
      <c r="C15" s="6" t="n">
        <v>1803</v>
      </c>
    </row>
    <row r="16">
      <c r="A16" s="4" t="inlineStr">
        <is>
          <t>Other assets, net of current portion</t>
        </is>
      </c>
      <c r="B16" s="6" t="n">
        <v>9896</v>
      </c>
      <c r="C16" s="6" t="n">
        <v>17556</v>
      </c>
    </row>
    <row r="17">
      <c r="A17" s="4" t="inlineStr">
        <is>
          <t>Total assets</t>
        </is>
      </c>
      <c r="B17" s="6" t="n">
        <v>695234</v>
      </c>
      <c r="C17" s="6" t="n">
        <v>776133</v>
      </c>
    </row>
    <row r="18">
      <c r="A18" s="3" t="inlineStr">
        <is>
          <t>Current liabilities:</t>
        </is>
      </c>
      <c r="B18" s="4" t="inlineStr">
        <is>
          <t xml:space="preserve"> </t>
        </is>
      </c>
      <c r="C18" s="4" t="inlineStr">
        <is>
          <t xml:space="preserve"> </t>
        </is>
      </c>
    </row>
    <row r="19">
      <c r="A19" s="4" t="inlineStr">
        <is>
          <t>Accounts payable</t>
        </is>
      </c>
      <c r="B19" s="6" t="n">
        <v>6165</v>
      </c>
      <c r="C19" s="6" t="n">
        <v>5189</v>
      </c>
    </row>
    <row r="20">
      <c r="A20" s="4" t="inlineStr">
        <is>
          <t>Accrued liabilities</t>
        </is>
      </c>
      <c r="B20" s="6" t="n">
        <v>70751</v>
      </c>
      <c r="C20" s="6" t="n">
        <v>96768</v>
      </c>
    </row>
    <row r="21">
      <c r="A21" s="4" t="inlineStr">
        <is>
          <t>Income taxes payable</t>
        </is>
      </c>
      <c r="B21" s="6" t="n">
        <v>1658</v>
      </c>
      <c r="C21" s="6" t="n">
        <v>2546</v>
      </c>
    </row>
    <row r="22">
      <c r="A22" s="4" t="inlineStr">
        <is>
          <t>Deferred revenue</t>
        </is>
      </c>
      <c r="B22" s="6" t="n">
        <v>27784</v>
      </c>
      <c r="C22" s="6" t="n">
        <v>27178</v>
      </c>
    </row>
    <row r="23">
      <c r="A23" s="4" t="inlineStr">
        <is>
          <t>Current portion of debt</t>
        </is>
      </c>
      <c r="B23" s="6" t="n">
        <v>4600</v>
      </c>
      <c r="C23" s="6" t="n">
        <v>4600</v>
      </c>
    </row>
    <row r="24">
      <c r="A24" s="4" t="inlineStr">
        <is>
          <t>Current portion of payable pursuant to tax receivable agreements</t>
        </is>
      </c>
      <c r="B24" s="6" t="n">
        <v>1642</v>
      </c>
      <c r="C24" s="6" t="n">
        <v>3610</v>
      </c>
    </row>
    <row r="25">
      <c r="A25" s="4" t="inlineStr">
        <is>
          <t>Operating lease liabilities</t>
        </is>
      </c>
      <c r="B25" s="6" t="n">
        <v>7068</v>
      </c>
      <c r="C25" s="6" t="n">
        <v>6328</v>
      </c>
    </row>
    <row r="26">
      <c r="A26" s="4" t="inlineStr">
        <is>
          <t>Total current liabilities</t>
        </is>
      </c>
      <c r="B26" s="6" t="n">
        <v>119668</v>
      </c>
      <c r="C26" s="6" t="n">
        <v>146219</v>
      </c>
    </row>
    <row r="27">
      <c r="A27" s="4" t="inlineStr">
        <is>
          <t>Debt, net of current portion</t>
        </is>
      </c>
      <c r="B27" s="6" t="n">
        <v>443720</v>
      </c>
      <c r="C27" s="6" t="n">
        <v>447459</v>
      </c>
    </row>
    <row r="28">
      <c r="A28" s="4" t="inlineStr">
        <is>
          <t>Payable pursuant to tax receivable agreements, net of current portion</t>
        </is>
      </c>
      <c r="B28" s="6" t="n">
        <v>24917</v>
      </c>
      <c r="C28" s="6" t="n">
        <v>26893</v>
      </c>
    </row>
    <row r="29">
      <c r="A29" s="4" t="inlineStr">
        <is>
          <t>Deferred tax liabilities, net</t>
        </is>
      </c>
      <c r="B29" s="6" t="n">
        <v>13113</v>
      </c>
      <c r="C29" s="6" t="n">
        <v>14699</v>
      </c>
    </row>
    <row r="30">
      <c r="A30" s="4" t="inlineStr">
        <is>
          <t>Deferred revenue, net of current portion</t>
        </is>
      </c>
      <c r="B30" s="6" t="n">
        <v>18287</v>
      </c>
      <c r="C30" s="6" t="n">
        <v>18929</v>
      </c>
    </row>
    <row r="31">
      <c r="A31" s="4" t="inlineStr">
        <is>
          <t>Operating lease liabilities, net of current portion</t>
        </is>
      </c>
      <c r="B31" s="6" t="n">
        <v>37989</v>
      </c>
      <c r="C31" s="6" t="n">
        <v>45948</v>
      </c>
    </row>
    <row r="32">
      <c r="A32" s="4" t="inlineStr">
        <is>
          <t>Other liabilities, net of current portion</t>
        </is>
      </c>
      <c r="B32" s="6" t="n">
        <v>5838</v>
      </c>
      <c r="C32" s="6" t="n">
        <v>6919</v>
      </c>
    </row>
    <row r="33">
      <c r="A33" s="4" t="inlineStr">
        <is>
          <t>Total liabilities</t>
        </is>
      </c>
      <c r="B33" s="6" t="n">
        <v>663532</v>
      </c>
      <c r="C33" s="6" t="n">
        <v>707066</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6" t="n">
        <v>535566</v>
      </c>
      <c r="C36" s="6" t="n">
        <v>515443</v>
      </c>
    </row>
    <row r="37">
      <c r="A37" s="4" t="inlineStr">
        <is>
          <t>Accumulated deficit</t>
        </is>
      </c>
      <c r="B37" s="6" t="n">
        <v>-53999</v>
      </c>
      <c r="C37" s="6" t="n">
        <v>-7821</v>
      </c>
    </row>
    <row r="38">
      <c r="A38" s="4" t="inlineStr">
        <is>
          <t>Accumulated other comprehensive income (deficit), net of tax</t>
        </is>
      </c>
      <c r="B38" s="6" t="n">
        <v>-395</v>
      </c>
      <c r="C38" s="6" t="n">
        <v>650</v>
      </c>
    </row>
    <row r="39">
      <c r="A39" s="4" t="inlineStr">
        <is>
          <t>Total stockholders' equity attributable to RE/MAX Holdings, Inc.</t>
        </is>
      </c>
      <c r="B39" s="6" t="n">
        <v>481174</v>
      </c>
      <c r="C39" s="6" t="n">
        <v>508274</v>
      </c>
    </row>
    <row r="40">
      <c r="A40" s="4" t="inlineStr">
        <is>
          <t>Non-controlling interest</t>
        </is>
      </c>
      <c r="B40" s="6" t="n">
        <v>-449472</v>
      </c>
      <c r="C40" s="6" t="n">
        <v>-439207</v>
      </c>
    </row>
    <row r="41">
      <c r="A41" s="4" t="inlineStr">
        <is>
          <t>Total stockholders' equity</t>
        </is>
      </c>
      <c r="B41" s="6" t="n">
        <v>31702</v>
      </c>
      <c r="C41" s="6" t="n">
        <v>69067</v>
      </c>
    </row>
    <row r="42">
      <c r="A42" s="4" t="inlineStr">
        <is>
          <t>Total liabilities and stockholders' equity</t>
        </is>
      </c>
      <c r="B42" s="6" t="n">
        <v>695234</v>
      </c>
      <c r="C42" s="6" t="n">
        <v>776133</v>
      </c>
    </row>
    <row r="43">
      <c r="A43" s="4" t="inlineStr">
        <is>
          <t>Common Class A</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2</v>
      </c>
      <c r="C45" s="6" t="n">
        <v>2</v>
      </c>
    </row>
    <row r="46">
      <c r="A46" s="4" t="inlineStr">
        <is>
          <t>Common Class B</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2. Income Taxes “Income (loss) before provision for income taxes” as shown in the accompanying Consolidated Statements of Income (Loss) is comprised of the following (in thousands): ​ ​ ​ ​ ​ ​ ​ ​ ​ ​ ​ ​ Year Ended December 31, ​ ​ 2022 ​ 2021 ​ 2020 Domestic ​ $ (25,443) ​ $ (53,152) ​ $ 15,515 Foreign ​ ​ 43,571 ​ ​ 30,991 ​ ​ 14,193 Total ​ $ 18,128 ​ $ (22,161) ​ $ 29,708 ​ Components of the “Provision for income taxes” in the accompanying Consolidated Statements of Income (Loss) consist of the following (in thousands): ​ ​ ​ ​ ​ ​ ​ ​ ​ ​ ​ ​ ​ Year Ended December 31, ​ ​ 2022 ​ 2021 ​ 2020 Current ​ ​ ​ ​ ​ ​ ​ ​ ​ Federal ​ $ 696 ​ $ 798 ​ $ 2,265 Foreign ​ ​ 6,856 ​ ​ 3,556 ​ ​ 4,418 State and local ​ ​ 2 ​ ​ 633 ​ ​ 580 Total current expense ​ ​ 7,554 ​ ​ 4,987 ​ ​ 7,263 Deferred expense ​ ​ ​ ​ ​ ​ ​ ​ ​ Federal ​ ​ 1,039 ​ ​ (840) ​ ​ 1,288 Foreign ​ ​ (1,522) ​ ​ (752) ​ ​ 351 State and local ​ ​ 300 ​ ​ (936) ​ ​ 260 Total deferred expense ​ ​ (183) ​ ​ (2,528) ​ ​ 1,899 Provision for income taxes ​ $ 7,371 ​ $ 2,459 ​ $ 9,162 ​ A reconciliation of the U.S. statutory income tax rate to the Company’s effective tax rate is as follows: ​ ​ ​ ​ ​ ​ ​ ​ ​ ​ ​ ​ ​ ​ Year Ended December 31, ​ ​ ​ 2022 ​ 2021 ​ 2020 ​ U.S. statutory tax rate ​ ​ 21.0 % ​ 21.0 % ​ 21.0 % State and local taxes, net of federal benefit ​ ​ 2.7 ​ ​ 3.1 ​ ​ 3.1 ​ Income attributable to non-controlling interests (a) ​ ​ (9.3) ​ ​ (9.3) ​ ​ (9.9) ​ Subtotal ​ ​ 14.4 % ​ 14.8 % ​ 14.2 % Non-creditable foreign and domestic taxes - non-controlling interest (b)(c) ​ ​ 14.0 ​ ​ (7.0) ​ ​ 5.1 ​ Non-creditable foreign taxes - RE/MAX Holdings (c)(d) ​ ​ 8.1 ​ ​ (3.7) ​ ​ 2.1 ​ Foreign derived intangible income deduction (c) ​ ​ — ​ ​ 4.4 ​ ​ (3.1) ​ Other permanent differences ​ ​ 4.3 ​ ​ (1.2) ​ ​ 2.0 ​ Uncertain tax positions ​ ​ — ​ ​ 6.1 ​ ​ 1.9 ​ Loss on contract settlement (e) ​ ​ — ​ ​ (26.7) ​ ​ — ​ Adjustments to state taxes (f) ​ ​ — ​ ​ 3.9 ​ ​ — ​ 162(m) compensation limitation ​ ​ 1.1 ​ ​ (1.8) ​ ​ — ​ Conversions of acquired C-Corporations to pass-through entities (g) ​ ​ — ​ ​ — ​ ​ 8.4 ​ Other ​ ​ (1.2) ​ ​ 0.1 ​ ​ 0.2 ​ ​ ​ ​ 40.7 % ​ (11.1) % ​ 30.8 % (a) Given the majority of the Company’s income is generated via a pass-through entity of which the non-controlling interest owns approximately 40% , that proportion of the Company’s income is not subject to U.S. or state income tax rates. (b) Approximately 40% of foreign taxes paid at the RMCO level and corporate subsidiary taxes are attributable to the non-controlling interest. As a result, these taxes are not creditable against the U.S. taxes of Holdings. (c) The percentage impact of these items in 2021 switched directionally because the Company’s pre-tax net income changed from positive to negative in 2020 while the underlying tax or deduction was relatively unchanged. (d) While a portion of foreign taxes are creditable within the U.S., most of the taxes paid in Canada are not creditable. (e) Loss on contract settlement is a result of the acquisition of INTEGRA and is not recognized for US income tax purposes. (f) As a result of the acquisition of INTEGRA, the state filing footprint of RE/MAX has changed which has modified the blended state rate and resulted in a small remeasurement of net deferred tax assets in 2021. (g) In 2020, the Company converted wemlo and First from C Corporations to flow-through entities, which triggered taxable gains. These conversions are expected to provide long-term tax benefits, both additional amortization and avoiding double taxation on profits.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in thousands): ​ ​ ​ ​ ​ ​ ​ ​ ​ As of December 31, ​ ​ 2022 ​ 2021 Long-term deferred tax assets ​ ​ ​ ​ ​ ​ Goodwill, other intangibles and other assets ​ $ 36,027 ​ $ 39,531 Imputed interest deduction pursuant to tax receivable agreements ​ ​ 1,960 ​ ​ 2,241 Operating lease liabilities ​ ​ 2,728 ​ ​ 2,362 Compensation and benefits (a) ​ ​ 4,703 ​ ​ 5,904 Allowance for doubtful accounts ​ ​ 1,272 ​ ​ 1,167 Contingent consideration liability ​ ​ 651 ​ ​ 839 Deferred revenue ​ ​ 3,885 ​ ​ 3,953 Foreign tax credit carryforward ​ ​ 9,077 ​ ​ 4,510 Net operating loss carryforward (b) ​ ​ 83 ​ ​ 653 163j business interest limitation carryforward ​ ​ 479 ​ ​ — Other ​ ​ 1,387 ​ ​ 1,034 Total long-term deferred tax assets ​ ​ 62,252 ​ ​ 62,194 Valuation allowance (c) ​ ​ (9,071) ​ ​ (7,671) Total long-term deferred tax assets, net of valuation allowance ​ ​ 53,181 ​ ​ 54,523 Long-term deferred tax liabilities ​ ​ ​ ​ ​ ​ Property and equipment and other long lived assets ​ ​ (281) ​ ​ (1,239) Goodwill, other intangibles and other assets (a) ​ ​ (13,768) ​ ​ (15,499) Other ​ ​ (804) ​ ​ (1,170) Total long-term deferred tax liabilities ​ ​ (14,853) ​ ​ (17,908) Net long-term deferred tax assets ​ ​ 38,328 ​ ​ 36,615 Total deferred tax assets and liabilities ​ $ 38,328 ​ $ 36,615 (a) Amounts include deferred tax liabilities related to the acquisition of INTEGRA’s U.S. and Canadian subsidiaries. (b) Net operating loss for the Company’s Canadian subsidiary. (c) Includes a valuation allowance on deferred tax assets for goodwill and other intangibles in the Company’s Western Canada operations, as well as foreign tax credit carryforwards. As of December 31, 2022, the Company had $9.1 million in unutilized foreign tax credit carryforwards. If unused, the carryforwards will begin to expire during the years 2027-2033. This amount includes approximately $6.1 million of foreign tax credits that have a valuation allowance booked against them as of December 31, 2022. Net deferred tax assets are recorded related to differences between the financial reporting basis and the tax basis of Holdings’ proportionate share of the net assets of RMCO. Based on the Company’s historical taxable income and its expected future earnings, management evaluates the uncertainty associated with booking tax benefits and determines whether the deferred tax assets are more likely than not to be realized, including evaluation of deferred tax liabilities and the expectation of future taxable income. If not expected to be realized, a valuation allowance is recognized to offset the deferred tax asset. The Company and its subsidiaries file, or will file, income tax returns in the U.S. federal jurisdiction and various states and foreign jurisdictions. Holdings will file its 2022 income tax returns by October 15, 2023. RMCO is not subject to domestic federal income taxes as it is a flow-through entity; however, RMCO is still required to file an annual U.S. Return of Partnership Income. With respect to state and local jurisdictions and countries outside of the U.S., the Company and its subsidiaries are typically subject to examination for three Uncertain Tax Positions During 2022 a portion of the uncertain tax position and related indemnification asset assumed in connection with the INTEGRA acquisition was reversed as a result of lapse of applicable statute of limitations. During 2021 the Company settled uncertain tax positions related to certain foreign tax matters that were accrued in prior years. The Company also recognized additional uncertain tax positions related to acquired corporations. While the Company believes the liabilities recognized for uncertain tax positions are adequate to cover reasonably expected tax risks, there can be no assurance that an issue raised by a tax authority will be resolved at a cost that does not exceed the liability recognized. Interest and penalties are accrued on uncertain tax positions and included in the “Provision for income taxes” in the accompanying Consolidated Statements of Income (Loss). During 2021 and in connection with the INTEGRA acquisition, the Company assumed an uncertain tax position related to certain U.S. tax matters and also recorded a largely offsetting related indemnification asset. See Note 6, Acquisitions and Dispositions Uncertain tax position liabilities represent the aggregate tax effect of differences between the tax return positions and the amounts otherwise recognized in the consolidated financial statements and are recognized in “Income taxes payable” in the Consolidated Balance Sheets. A reconciliation of the beginning and ending amount, excluding interest and penalties is as follows: ​ ​ ​ ​ ​ ​ ​ ​ ​ As of December 31, ​ ​ 2022 ​ 2021 Balance, January 1 ​ $ 1,587 ​ $ 5,300 Increases related to prior period tax positions ​ ​ — ​ ​ 96 Decrease related to prior year tax positions ​ ​ (882) ​ ​ (815) Increase related to tax positions from acquired companies ​ ​ 309 ​ ​ 1,587 Settlements ​ ​ — ​ ​ (4,944) Foreign currency transaction (gains) losses ​ ​ — ​ ​ 363 Balance, December 31 ​ $ 1,014 ​ $ 1,587 (a) Excludes accrued interest and penalties of $0.3 million and $0.6 million for the years ended December 31, 2022 and 2021, respectively. These related interest and penalties are recognized in “Income taxes payable” within the Consolidated Balance Sheets. A portion of the Company’s uncertain tax positions have a reasonable possibility of being settled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2</t>
        </is>
      </c>
    </row>
    <row r="3">
      <c r="A3" s="3" t="inlineStr">
        <is>
          <t>Equity-Based Compensation</t>
        </is>
      </c>
      <c r="B3" s="4" t="inlineStr">
        <is>
          <t xml:space="preserve"> </t>
        </is>
      </c>
    </row>
    <row r="4">
      <c r="A4" s="4" t="inlineStr">
        <is>
          <t>Equity-Based Compensation</t>
        </is>
      </c>
      <c r="B4" s="4" t="inlineStr">
        <is>
          <t>13. Equity-Based Compensation The RE/MAX Holdings, Inc. 2013 Omnibus Incentive Plan (the “Incentive Plan”) includes restricted stock units which may have time-based or performance-based vesting criteria. The Company recognizes equity-based compensation expense in “Selling, operating and administrative expenses” in the accompanying Consolidated Statements of Income (Loss). The Company recognizes corporate income tax benefits relating to the vesting of restricted stock units in “Provision for income taxes” in the accompanying Consolidated Statements of Income (Loss). Employee stock-based compensation expense under the Company’s Incentive Plan, net of the amount capitalized in internally developed software, is as follows (in thousands): ​ ​ ​ ​ ​ ​ ​ ​ ​ ​ ​ ​ Year Ended ​ ​ December 31, ​ ​ 2022 ​ 2021 ​ 2020 Expense from time-based awards (a) ​ $ 16,103 ​ $ 21,042 ​ $ 12,224 Expense from performance-based awards (b) ​ ​ 2,175 ​ ​ 6,073 ​ ​ 2,150 Expense from bonus to be settled in shares (c) ​ ​ 3,766 ​ ​ 7,183 ​ ​ 1,925 Equity-based compensation capitalized ​ ​ — ​ ​ — ​ ​ (32) Equity-based compensation expense ​ ​ 22,044 ​ ​ 34,298 ​ ​ 16,267 Tax benefit from equity-based compensation ​ ​ (3,238) ​ ​ (5,052) ​ ​ (2,308) Deficit / (excess) tax benefit from equity-based compensation ​ ​ 536 ​ ​ (121) ​ ​ 378 Net compensation cost ​ $ 19,342 ​ $ 29,125 ​ $ 14,337 (a) During 2022, the Company recognized $2.2 million of expense upon the acceleration of certain grants issued in connection with the restructuring, as further discussed in Note 2, Summary of Significant Accounting Policies . In addition, during the third quarter of 2022, the Company recognized $1.4 million of expense upon acceleration of certain grants that were issued to two employees and former owners of an acquired company who departed during the third quarter of 2022. (b) Expense recognized for performance-based awards is re-assessed each quarter based on expectations of achievement against the performance conditions. During the first quarter of 2022, the Company had a significant amount of forfeitures related to performance-based awards issued to the Company’s former CEO which, subsequent to his departure, will no longer vest. (c) A portion of the annual corporate bonus earned is to be settled in shares. These amounts are recognized as “Accrued liabilities” in the Consolidated Balance Sheets and are not included in “Additional paid-in capital” until the shares are issued. Time-based Restricted Stock Time-based restricted stock units and restricted stock awards are valued using the Company’s closing stock price prior to the date of grant. Grants awarded to the Company’s Board of Directors generally vest over a one-year period. Grants awarded to the Company’s employees, other than grants issued to former owners in connection with acquisitions, generally vest equally in annual installments over a two two Acquisitions and Dispositions The following table summarizes equity-based compensation activity related to time-based restricted stock units and restricted stock awards: ​ ​ ​ ​ ​ ​ ​ ​ Shares ​ Weighted average grant date fair value per share Balance, January 1, 2022 ​ 765,813 ​ $ 36.84 Granted (a) ​ 512,741 ​ $ 27.58 Shares vested (including tax withholding) (b) ​ (485,450) ​ $ 34.09 Forfeited ​ (182,002) ​ $ 32.74 Balance, December 31, 2022 ​ 611,102 ​ $ 32.48 (a) The weighted average grant date fair value per share for the years ended December 31, 2021 and 2020 were $39.14 and $33.05 , respectively. (b) Pursuant to the terms of the Incentive Plan, shares withheld by the Company for the payment of the employee's tax withholding related to shares vesting are added back to the pool of shares available for future awards. At December 31, 2022, there was $7.2 million of total unrecognized expense for time-based restricted stock awards. This compensation expense is expected to be recognized over the weighted-average remaining vesting period of 1.5 years. Performance-based Restricted Stock Performance-based restricted stock units (“PSUs”) granted to employees are stock-based awards that generally vest at the end of a three-year period in which the number of shares ultimately received depends on the Company’s achievement of either a specified revenue target or the Company’s total shareholder return (“rTSR”) relative to a peer company index over a distinct performance period. The number of shares that could be issued range from 0% to 200% of the participant’s target award and if the minimum threshold conditions are not met, no shares will vest. PSUs are valued using the Company’s closing stock price prior to the date of grant. For these awards, compensation expense is recognized over the vesting period and is adjusted based on the estimated revenue achievement for each target. PSUs that vest upon achievement of a rTSR target are valued on the date of grant using a Monte Carlo simulation and compensation expense is recognized over the vesting period. PSUs granted to booj employees and former owners in connection with the booj acquisition were stock-based awards in which the number of shares received were dependent on the achievement of certain technology milestones set forth in the related purchase agreement. The awards were valued using the Company’s closing stock price on the date of grant. The Company’s expense was adjusted based on the final achievement of the milestones. Most of these PSUs vested in 2019. The remaining PSUs vested in early 2020 based on the achieved milestone. The following table summarizes equity-based compensation activity related to PSUs: ​ ​ ​ ​ ​ ​ ​ ​ Shares ​ Weighted average grant date fair value per share Balance, January 1, 2022 ​ 241,821 ​ $ 31.02 Granted (a) ​ 263,060 ​ $ 27.68 Shares vested (including tax withholding) (b)(c) ​ (184,592) ​ $ 28.00 Forfeited ​ (202,008) ​ $ 29.95 Balance, December 31, 2022 ​ 118,281 ​ $ 30.13 (a) The weighted average grant date fair value per share for the years ended December 31, 2021 and 2020 were $ 40.02 and $28.34 , respectively. (b) Pursuant to the terms of the Incentive Plan, shares withheld by the Company for the payment of the employee's tax withholding related to shares vesting are added back to the pool of shares available for future awards. (c) Includes PSUs that were granted on December 31, 2020, that vested on December 31, 2022. The number of shares that vest are dependent on the minimum thresholds conditions. At December 31, 2022, there was $2.3 million of total unrecognized PSU expense. This compensation expense is expected to be recognized over the weighted-average remaining vesting period of 1.5 years for PSUs. After giving effect to all outstanding awards (assuming maximum achievement of performance goals for performance-based awards), there were 1,067,053 additional shares available for the Company to grant under the Incentive Plan as of December 31, 2022. The Incentive Plan expires on October 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4. Commitments and Contingencies A number of putative class action complaints are pending against the National Association of Realtors (“NAR”), Anywhere Real Estate, Inc. (formerly Realogy Holdings Corp.), HomeServices of America, Inc., RE/MAX, LLC and Keller Williams Realty, Inc. The first was filed on March 6, 2019, by plaintiff Christopher Moehrl in the United States District Court for the Northern District of Illinois (the “Moehrl Action”). Similar actions have been filed in various federal courts. The complaints make substantially similar allegations and seek substantially similar relief. For convenience, all of these lawsuits are collectively referred to as the “Moehrl-related antitrust litigations.” In the Moehrl Action, the plaintiffs allege that a NAR rule that requires brokers to make a blanket, non-negotiable offer of buyer broker compensation when listing a property, results in increased costs to sellers and is in violation of federal antitrust law. They further allege that certain defendants use their agreements with franchisees to require adherence to the NAR rule in violation of federal antitrust law. Amended complaints added allegations regarding buyer steering and non-disclosure of buyer-broker compensation to the buyer. While similar to the Moehrl Action, the Moehrl-related antitrust litigations also allege: state antitrust violations; unjust enrichment; state consumer protection statute violations; harm to home buyers rather than sellers; violations of the Missouri Merchandising Practices Act; and claims against a multiple listing service (MLS) defendant rather than NAR. In one of the Moehrl-related antitrust litigations, filed by plaintiffs Scott and Rhonda Burnett and others in the Western District of Missouri, the court on April 22, 2022 granted plaintiffs’ motion for class certification and a trial date is now set for October 2023. Among other relief, plaintiffs seek damages equal to all buyer commissions paid by sellers in four MLSs primarily in Missouri during the class period from April 29, 2015 to present. If any damages are awarded, such damages could be trebled and defendants would be jointly and severally liable. On December 29, 2022, the Burnett court entered an order directing the parties to conduct a mediation no later than March 15, 2023. On April 9, 2021, a putative class action claim was filed in the Federal Court of Canada against the Toronto Regional Real Estate Board (“TRREB”), The Canadian Real Estate Association (“CREA”), RE/MAX Ontario-Atlantic Canada Inc. (“RE/MAX OA”), which was acquired by the Company in July 2021 (see Note 6, Acquisitions and Dispositions The Company intends to vigorously defend against all claims. The Company may become involved in additional litigation or other legal proceedings concerning the same or similar claims. The Company is unable to predict whether resolution of these matters would have a material effect on its financial position or results of operations. The Moehrl Action, Moehrl-related antitrust litigations (collectively referred to as the “Moehrl-related antitrust litigations”), and Sunderland Action consist of: Christopher Moehrl et al. v. The National Association of Realtors, Realogy Holdings Corp., HomeServices of America, Inc., BHH Affiliates, LLC, HSF Affiliates, LLC, The Long &amp; Foster Companies, Inc. RE/MAX, LLC., and Keller Williams Realty, Inc., Scott and Rhonda Burnett et al. v. The National Association of Realtors, Realogy Holdings Corp., HomeServices of America, Inc., BHH Affiliates, LLC, HSF Affiliates, LLC, RE/MAX, LLC, and Keller Williams Realty, Inc., Jennifer Nosalek et al. v. MLS Property Information Network, Inc., Realogy Holdings Corp., HomeServices of America, Inc., BHH Affiliates, LLC, HSF Affiliates, LLC, RE/MAX, LLC, Keller Williams Realty, Inc., Mya Batton et al. v. The National Association of Realtors, Realogy Holdings Corp., HomeServices of America, Inc., BHH Affiliates, LLC, HSF Affiliates, LLC, The Long &amp; Foster Companies, Inc., RE/MAX, LLC, and Keller Williams Realty, Inc., Mark Sunderland v. Toronto Regional Real Estate Board (TRREB), The Canadian Real Estate Association (CREA), RE/MAX Ontario-Atlantic Canada Inc. o/a RE/MAX INTEGRA, Century 21 Canada Limited Partnership, Residential Income Fund, L.P., Royal Lepage Real Estate Services Ltd., Homelife Realty Services Inc., Right At Home Realty Inc., Forest Hill Real Estate Inc., Harvey Kalles Real Estate Ltd., Max Wright Real Estate Corporation, Chestnut Park Real Estate Limited, Sutton Group Realty Services Ltd. and IPRO Realty Lt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Contribution Savings Plan</t>
        </is>
      </c>
      <c r="B1" s="2" t="inlineStr">
        <is>
          <t>12 Months Ended</t>
        </is>
      </c>
    </row>
    <row r="2">
      <c r="B2" s="2" t="inlineStr">
        <is>
          <t>Dec. 31, 2022</t>
        </is>
      </c>
    </row>
    <row r="3">
      <c r="A3" s="3" t="inlineStr">
        <is>
          <t>Defined-Contribution Savings Plan</t>
        </is>
      </c>
      <c r="B3" s="4" t="inlineStr">
        <is>
          <t xml:space="preserve"> </t>
        </is>
      </c>
    </row>
    <row r="4">
      <c r="A4" s="4" t="inlineStr">
        <is>
          <t>Defined-Contribution Savings Plan</t>
        </is>
      </c>
      <c r="B4" s="4" t="inlineStr">
        <is>
          <t xml:space="preserve">15. Defined-Contribution Savings Plan The Company sponsors an employee retirement plan (the “401(k) Plan”) that provides certain eligible employees of the Company an opportunity to accumulate funds for retirement. The Company provides matching contributions on a discretionary basis. During the years ended December 31, 2022, 2021 and 2020, the Company recognized expense of $3.2 million, $1.5 million and $1.0 million, respectively, for matching contributions to the 401(k) Plan. During 2020, as part of a cost mitigation plan due to COVID-19, the Company suspended the matching contributions to the 401(k) Plan in the final three quarters of the year. The Company’s 401(k) matching contribution was reinstated in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16. Segment Information The Company operates under the following four operating segments: Real Estate, Mortgage, Marketing Funds, and Other. Mortgage does not meet the quantitative significance test; however, management has chosen to report results for the segment as it believes it will be a key driver of the Company’s future succes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Except for the adjustments identified below in arriving at Adjusted EBITDA, the accounting policies of the reportable segments are the same as those described in Note 2, Summary of Significant Accounting Policies The following table presents revenue from external customers by segment (in thousands): ​ ​ ​ ​ ​ ​ ​ ​ ​ ​ ​ ​ Year Ended ​ ​ December 31, ​ ​ 2022 ​ 2021 ​ 2020 Continuing franchise fees ​ $ 123,272 ​ $ 110,613 ​ $ 84,863 Annual dues ​ ​ 35,676 ​ ​ 35,549 ​ ​ 35,075 Broker fees ​ ​ 62,939 ​ ​ 65,456 ​ ​ 50,028 Franchise sales and other revenue ​ ​ 27,385 ​ ​ 23,506 ​ ​ 20,826 Total Real Estate ​ ​ 249,272 ​ ​ 235,124 ​ ​ 190,792 Continuing franchise fees ​ ​ 10,117 ​ ​ 7,891 ​ ​ 5,354 Franchise sales and other revenue ​ ​ 2,271 ​ ​ 2,160 ​ ​ 1,256 Total Mortgage ​ ​ 12,388 ​ ​ 10,051 ​ ​ 6,610 Marketing Funds fees ​ ​ 90,319 ​ ​ 82,391 ​ ​ 64,402 Other ​ ​ 1,407 ​ ​ 2,135 ​ ​ 4,197 Total revenue ​ $ 353,386 ​ $ 329,701 ​ $ 266,001 ​ The following table presents a reconciliation of Adjusted EBITDA by segment to income (loss) before provision for income taxes (in thousands): ​ ​ ​ ​ ​ ​ ​ ​ ​ ​ ​ ​ ​ Year Ended ​ ​ December 31, ​ ​ 2022 ​ 2021 ​ 2020 Adjusted EBITDA: Real Estate ​ $ 128,301 ​ $ 125,153 ​ $ 96,079 Adjusted EBITDA: Mortgage ​ ​ (6,368) ​ ​ (5,321) ​ ​ (2,255) Adjusted EBITDA: Other ​ ​ (301) ​ ​ (249) ​ ​ (1,266) Adjusted EBITDA: Consolidated ​ ​ 121,632 ​ ​ 119,583 ​ ​ 92,558 Loss on contract settlement (a) ​ ​ — ​ ​ (40,900) ​ ​ — Loss on extinguishment of debt (b) ​ ​ — ​ ​ (264) ​ ​ — Impairment charge - leased assets (c) ​ ​ (6,248) ​ ​ — ​ ​ (7,902) Impairment charge - goodwill (d) ​ ​ (7,100) ​ ​ (5,123) ​ ​ — Loss on lease termination (e) ​ ​ (2,460) ​ ​ — ​ ​ — Equity-based compensation expense ​ ​ (22,044) ​ ​ (34,298) ​ ​ (16,267) Acquisition-related expense (f) ​ ​ (1,859) ​ ​ (17,422) ​ ​ (2,375) Fair value adjustments to contingent consideration (g) ​ ​ 133 ​ ​ (309) ​ ​ (814) Restructuring charges (h) ​ ​ (8,690) ​ ​ — ​ ​ — Other ​ ​ (24) ​ ​ (968) ​ ​ (503) Interest income ​ ​ 1,460 ​ ​ 217 ​ ​ 340 Interest expense ​ ​ (20,903) ​ ​ (11,344) ​ ​ (9,223) Depreciation and amortization ​ ​ (35,769) ​ ​ (31,333) ​ ​ (26,106) Income (loss) before provision for income taxes ​ $ 18,128 ​ $ (22,161) ​ $ 29,708 (a) Represents the effective settlement of the pre-existing master franchise agreements with INTEGRA that was recognized with the acquisition. See Note 6, Acquisitions and Dispositions for additional information. (b) The loss was recognized in connection with the amended and restated Senior Secured Credit Facility. See Note 10, Debt for additional information. (c) Represents the impairment recognized on portions of the Company’s corporate headquarters office building. See Note 3, Leases for additional information. (d) During the fourth quarter of 2022, in connection with the restructuring of the business and technology offerings, the Company made the decision to wind down the Gadberry Group, resulting in an impairment charge to the Gadberry Group reporting unit goodwill. In addition, during 2021, lower than expected adoption rates of the First technology resulted in downward revisions to long-term forecasts, resulting in an impairment charge to the First reporting unit goodwill. See Note 8, Intangible Assets and Goodwill for additional information. (e) During the second quarter of 2022, a loss was recognized in connection with the termination of the booj office lease. See Note 3, Leases for additional information. (f) Acquisition-related expense includes personnel, legal, accounting, advisory and consulting fees incurred in connection with acquisition activities and integration of acquired companies. (g) Fair value adjustments to contingent consideration include amounts recognized for changes in the estimated fair value of the contingent consideration liabilities. See Note 11, Fair Value Measurements for additional information. (h) During the second half of 2022, the Company incurred expenses related to the restructuring of the business and technology offerings, including $7.6 million of severance and related expenses and a $1.2 million write off of capitalized software development costs. See Note 2, Summary of Significant Accounting Policies for additional information. The following table presents total assets of the Company’s segments (in thousands): ​ ​ ​ ​ ​ ​ ​ ​ ​ As of December 31, ​ ​ 2022 ​ 2021 Real Estate ​ $ 588,216 ​ $ 674,034 Marketing Funds ​ ​ 64,755 ​ ​ 63,313 Mortgage ​ ​ 42,143 ​ ​ 38,359 Other ​ ​ 120 ​ ​ 427 Total assets ​ $ 695,234 ​ $ 776,133 ​ ​ ​ ​ ​ ​ ​ ​ Virtually all long-lived assets are within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consolidated financial statements (“financial statements”) and notes thereto included in this Annual Report on Form 10-K have been prepared in accordance with U.S. generally accepted accounting principles (“U.S. GAAP”). The accompanying financial statements include the accounts of Holdings and its consolidated subsidiaries. All significant intercompany accounts and transactions have been eliminated. In the opinion of management, the accompanying financial statements reflect all normal and recurring adjustments necessary to present fairly the Company’s financial position as of December 31, 2022 and 2021, the results of its operations and comprehensive income (loss), changes in its stockholders’ equity and its cash flows for the years ended December 31, 2022, 2021 and 2020. During 2021, the Company acquired the operating companies of INTEGRA. During 2020, the Company acquired Gadberry Group, LLC (“Gadberry Group”) and Wemlo, Inc. (“wemlo”). The results of operations, cash flows and financial position of these acquisitions are included in the financial statements from their respective dates of acquisition. See Note 6, Acquisitions and Dispositions, </t>
        </is>
      </c>
    </row>
    <row r="5">
      <c r="A5" s="4" t="inlineStr">
        <is>
          <t>Use of Estimates</t>
        </is>
      </c>
      <c r="B5" s="4" t="inlineStr">
        <is>
          <t>Use of Estimates The preparation of the accompanying financial statements in conformity with U.S.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Actual results could differ from those estimates.</t>
        </is>
      </c>
    </row>
    <row r="6">
      <c r="A6" s="4" t="inlineStr">
        <is>
          <t>Segment Reporting</t>
        </is>
      </c>
      <c r="B6" s="4" t="inlineStr">
        <is>
          <t>Segment Reporting The Company operates under the following segments: ● Real Estate – comprises the operations of the Company’s owned and independent global franchising operations under the RE/MAX brand along with corporate-wide shared services expenses. ● Mortgage – comprises the operations of the Company’s mortgage brokerage franchising operations under the Motto brand and mortgage loan processing services under the wemlo brand. Mortgage does not include any charges related to the corporate-wide shared services expenses. ● Marketing Funds – comprises the operations of the Company’s marketing campaigns designed to build and maintain brand awareness and the development and operation of agent marketing technology. This segment has no net income given the contractual restriction that all funds collected must be spent for designated purposes. ● Other – comprises other operations which, due to quantitative insignificance, do not meet the criteria of a reportable segment. See Note 16, Segment Information</t>
        </is>
      </c>
    </row>
    <row r="7">
      <c r="A7" s="4" t="inlineStr">
        <is>
          <t>Principles of Consolidation</t>
        </is>
      </c>
      <c r="B7" s="4" t="inlineStr">
        <is>
          <t>Principles of Consolidation Holdings consolidates RMCO and records a non-controlling interest in the accompanying Consolidated Balance Sheets and records net income (loss) attributable to the non-controlling interest and comprehensive income (loss) attributable to the non-controlling interest in the accompanying Consolidated Statements of Income (Loss) and Consolidated Statements of Comprehensive Income (Loss), respectively.</t>
        </is>
      </c>
    </row>
    <row r="8">
      <c r="A8" s="4" t="inlineStr">
        <is>
          <t>Revenue Recognition</t>
        </is>
      </c>
      <c r="B8" s="4" t="inlineStr">
        <is>
          <t xml:space="preserve">Revenue Recognition The Company generates most of its revenue from contracts with customers. The Company’s franchise agreements offer the following benefits to the franchisee: common use and promotion of RE/MAX and Motto trademarks; distinctive sales and promotional materials; access to technology; marketing tools and education; standardized supplies and other materials used in RE/MAX and Motto offices; recommended procedures for operation of RE/MAX and Motto offices; and specifically for Motto franchisees, access to a variety of quality loan options from multiple leading wholesale lenders. The Company concluded that these benefits are highly related and all part of one performance obligation for each franchise agreement, a license of symbolic intellectual property that is billed through a variety of fees including continuing franchise fees, annual dues, broker fees, marketing funds fees and franchise sales, described below. The Company has other performance obligations associated with contracts with customers in other revenue for education, marketing and events, subscription revenue, loan processing revenue, and data services revenue. The method used to measure progress is over the passage of time for most streams of revenue. The following is a description of principal activities from which the Company generates its revenue. Continuing Franchise Fees Continuing franchise fees are fixed contractual fees paid monthly (a) by regional franchise owners in Independent Regions or franchisees in Company-Owned Regions based on the number of RE/MAX agents in the respective franchised region or office or (b) by Motto franchisees based on the number of open offices. Motto offices reach the full monthly billing once the Motto office has been open for 12 months. Continuing franchise fees are recognized in the month for which the fee is billed and are a usage-based royalty as they are dependent on the number of RE/MAX agents or the number of Motto open offices. Annual Dues Annual dues are a fixed membership fee paid annually by RE/MAX agents directly to the Company. The Company defers the annual dues revenue when billed and recognizes the revenue ratably over the 12-month period to which it relates. See the “Deferred Revenue” section below for a reconciliation of the activity in the Company’s deferred revenue for annual dues. Annual dues revenue is a usage-based royalty as it is dependent on the number of RE/MAX agents. (a) Broker Fees Broker fees are assessed against real estate commissions paid by customers when a RE/MAX agent buys or sells a property. Generally, the amount paid is 1% of the total commission on the transaction in most regions. Revenue from broker fees is a sales-based royalty and recognized in the month when a home sale transaction occurs. Agents in Company-Owned Regions who joined RE/MAX prior to 2004, the year the Company began assessing broker fees, are generally “grandfathered” and continue to be exempt from paying a broker fee. Certain agents in Canada do not pay broker fees. As of December 31, 2022, approximately 25% of agents in the U.S. and Canada Company-owned Regions did not pay broker fees. Motto franchisees do not pay any fees based on the number or dollar value of loans brokered. During 2022, the Company launched a pilot program with a pricing component that has a capped broker fee per team member, reducing the revenue the Company receives per agent had that agent not been in the program. Revenue from capped broker fees is estimated and recognized ratably over the year that is capped. Due to legacy price structures enacted when certain geographies were Independent Regions, broker fees in a limited number of locations (mainly the acquired U.S. regions from INTEGRA, Texas and parts of Canada) are capped at certain commission levels. Marketing Funds Fees Marketing Funds fees are fixed contractual fees paid monthly by franchisees based on the number of RE/MAX agents in the respective franchised region or office or the number of Motto offices. These revenues are obligated to be used for marketing campaigns to build brand awareness and to support agent marketing technology. Amounts received into the Marketing Funds are recognized as revenue in the month for which the fee is billed. This revenue is a usage-based royalty as it is dependent on the number of RE/MAX agents or number of Motto offices. All assets of the Marketing Funds are contractually restricted for the benefit of franchisees, and the Company recognizes an equal and offsetting liability on the Company’s balance sheet for all amounts received. Additionally, this results in recording an equal and offsetting amount of expenses, against all revenues such that there is no impact to overall profitability of the Company from these revenues. In addition, advertising costs are expensed as incurred. Franchise Sales Franchise sales comprises revenue from the sale or renewal of franchises. A fee is charged upon a franchise sale or renewal. Those fees are deemed to be a part of the license of symbolic intellectual property and are recognized as revenue over the contractual term of the franchise agreement, which is typically 5 years for RE/MAX and 7 years for Motto franchise agreements. See the “Deferred Revenue” section below for a reconciliation of the activity in the Company’s deferred revenue for franchise sales. Other Revenue Other revenue is primarily from: ● Event-based revenue from education and other programs, which is recognized when the event occurs and until then amounts collected are included in “Deferred revenue”. ● Data service subscription revenue, which is recognized when the control of the products or services has transferred to the customer, which may occur at a point in time or over time, depending on the nature of the contract. ● Preferred marketing arrangements, which involves both flat fees paid in advance as well as revenue sharing, both of which are generally recognized over the period of the arrangement and are recorded net as the Company does not control the good or service provided. ● Technology products and subscription revenue, which charges a monthly fee to its customers or a periodic fee to agents who use the products or services. ● Mortgage loan processing revenue, which charges a flat fee per transaction which is recognized when a loan is closed. Deferred Revenue and Commissions Related to Franchise Sales Deferred revenue is primarily driven by Franchise sales and Annual dues, as discussed above, and is included in “Deferred revenue” and “Deferred revenue, net of current portion” on the Consolidated Balance Sheets. Other deferred revenue is primarily related to event-based revenue. The activity consists of the following (in thousands): ​ ​ ​ ​ ​ ​ ​ ​ ​ ​ ​ ​ ​ ​ ​ ​ Balance at ​ ​ ​ Revenue ​ Balance at ​ ​ January 1, 2022 ​ New billings ​ recognized (a) ​ December 31, 2022 Franchise sales ​ $ 26,043 ​ $ 7,775 ​ $ (8,537) ​ $ 25,281 Annual dues ​ ​ 15,020 ​ ​ 34,820 ​ ​ (35,676) ​ ​ 14,164 Other ​ ​ 5,044 ​ ​ 25,377 ​ ​ (23,795) ​ ​ 6,626 ​ ​ $ 46,107 ​ $ 67,972 ​ $ (68,008) ​ $ 46,071 (a) Revenue recognized related to the beginning balance for Franchise Sales and Annual Dues was $7.6 million and $14.3 million, respectfully, for the year ended December 31, 2022.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solidated Balance Sheets) consist of the following (in thousands): ​ ​ ​ ​ ​ ​ ​ ​ ​ ​ ​ ​ ​ ​ ​ ​ ​ ​ ​ Additions to ​ ​ ​ ​ ​ ​ ​ ​ Balance at ​ contract cost ​ Expense ​ Balance at ​ ​ January 1, 2022 ​ for new activity ​ recognized ​ December 31, 2022 Capitalized contract costs for commissions ​ $ 4,010 ​ $ 1,976 ​ $ (2,012) ​ $ 3,974 ​ Disaggregated Revenue In the following table, segment revenue is disaggregated by geographical area (in thousands): ​ ​ ​ ​ ​ ​ ​ ​ ​ ​ Year Ended ​ December 31, ​ 2022 ​ 2021 ​ 2020 U.S. Company-Owned Regions (a) $ 157,492 ​ $ 154,981 ​ $ 126,406 U.S. Independent Regions (a) ​ 7,086 ​ ​ 11,392 ​ ​ 13,345 Canada Company-Owned Regions (a) ​ 42,289 ​ ​ 27,234 ​ ​ 12,659 Canada Independent Regions (a) ​ 2,857 ​ ​ 6,510 ​ ​ 8,301 Global ​ 12,163 ​ ​ 11,501 ​ ​ 9,255 Fee revenue (b) ​ 221,887 ​ ​ 211,618 ​ ​ 169,966 Franchise sales and other revenue (c) ​ 27,385 ​ ​ 23,506 ​ ​ 20,826 Total Real Estate ​ 249,272 ​ ​ 235,124 ​ ​ 190,792 U.S. (a) ​ 69,169 ​ ​ 68,662 ​ ​ 57,974 Canada (a) ​ 19,993 ​ ​ 12,722 ​ ​ 5,634 Global ​ 1,157 ​ ​ 1,007 ​ ​ 794 Total Marketing Funds ​ 90,319 ​ ​ 82,391 ​ ​ 64,402 Mortgage (d) ​ 12,388 ​ ​ 10,051 ​ ​ 6,610 Other (d) ​ 1,407 ​ ​ 2,135 ​ ​ 4,197 Total $ 353,386 ​ $ 329,701 ​ $ 266,001 (a) On July 21, 2021, the Company acquired INTEGRA. Fee revenue from these regions was previously recognized in the U.S. and Canada Independent Regions and Marketing Funds fees were not charged by the Company. See Note 6, Acquisitions and Dispositions, for more information related to this transaction. (b) Fee revenue includes Continuing franchise fees, Annual dues and Broker fees. (c) Franchise sales and other revenue is derived primarily within the U.S. (d) Revenue from Mortgage and Other are derived exclusively within the U.S. </t>
        </is>
      </c>
    </row>
    <row r="9">
      <c r="A9" s="4" t="inlineStr">
        <is>
          <t>Transaction Price Allocated to the Remaining Performance Obligations</t>
        </is>
      </c>
      <c r="B9" s="4" t="inlineStr">
        <is>
          <t>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2023 ​ 2024 ​ 2025 ​ 2026 ​ 2027 ​ Thereafter ​ Total Annual dues ​ $ 14,164 ​ $ — ​ $ — ​ $ — ​ $ — ​ $ — ​ $ 14,164 Franchise sales ​ ​ 6,992 ​ ​ 5,842 ​ ​ 4,614 ​ ​ 3,226 ​ ​ 1,764 ​ ​ 2,843 ​ ​ 25,281 Total ​ $ 21,156 ​ $ 5,842 ​ $ 4,614 ​ $ 3,226 ​ $ 1,764 ​ $ 2,843 ​ $ 39,445</t>
        </is>
      </c>
    </row>
    <row r="10">
      <c r="A10" s="4" t="inlineStr">
        <is>
          <t>Cash, Cash Equivalents and Restricted Cash</t>
        </is>
      </c>
      <c r="B10" s="4" t="inlineStr">
        <is>
          <t>Cash, Cash Equivalents and Restricted Cash All cash held by the Marketing Funds is contractually restricted. The following table reconciles the amounts presented for cash, both unrestricted and restricted, in the Consolidated Balance Sheets to the amounts presented in the Consolidated Statements of Cash Flows (in thousands): ​ ​ ​ ​ ​ ​ ​ ​ ​ ​ December 31, ​ ​ 2022 ​ 2021 Cash and cash equivalents ​ $ 108,663 ​ $ 126,270 Restricted cash ​ ​ 29,465 ​ ​ 32,129 Total cash, cash equivalents and restricted cash ​ $ 138,128 ​ $ 158,399 ​</t>
        </is>
      </c>
    </row>
    <row r="11">
      <c r="A11" s="4" t="inlineStr">
        <is>
          <t>Services Provided to the Marketing Funds by Real Estate</t>
        </is>
      </c>
      <c r="B11" s="4" t="inlineStr">
        <is>
          <t>Services Provided to the Marketing Funds by Real Estate Real Estate charges the Marketing Funds for various services it performs. These services are primarily comprised of: (a) building and maintaining agent marketing technology, including customer relationship management tools, the remax.com and remax.ca websites,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loss) of Holdings as the Marketing Funds have no reported net income. The Company’s transition to the kvCORE platform, paid for directly by the Marketing Funds, will reduce the future charges Real Estate had historically charged the Marketing Funds (See Restructuring Charges Costs charged from Real Estate to the Marketing Funds are as follows (in thousands): ​ ​ ​ ​ ​ ​ ​ ​ ​ ​ ​ ​ Year Ended ​ ​ December 31, ​ ​ 2022 ​ 2021 ​ 2020 Technology − operating ​ $ 14,436 ​ $ 13,396 ​ $ 12,245 Technology − capital (a) ​ ​ 918 ​ ​ 954 ​ ​ 1,017 Marketing staff and administrative services ​ ​ 5,598 ​ ​ 5,782 ​ ​ 4,527 Total ​ $ 20,952 ​ $ 20,132 ​ $ 17,789 (a) During the third quarter of 2022, due to the Company’s restructuring, the cost of work in process assets that would no longer be placed in service totaling $0.5 million was refunded to the Marketing Funds.</t>
        </is>
      </c>
    </row>
    <row r="12">
      <c r="A12" s="4" t="inlineStr">
        <is>
          <t>Selling, Operating and Administrative Expenses</t>
        </is>
      </c>
      <c r="B12" s="4" t="inlineStr">
        <is>
          <t xml:space="preserve">Selling, Operating and Administrative Expenses Selling, operating and administrative expenses primarily consist of personnel costs, including salaries, benefits, payroll taxes and other compensation expenses, professional fees, lease costs, as well as expenses for outsourced technology services and expenses for marketing to customers, to expand the Company’s franchises. </t>
        </is>
      </c>
    </row>
    <row r="13">
      <c r="A13" s="4" t="inlineStr">
        <is>
          <t>Fair Value of Financial Instruments</t>
        </is>
      </c>
      <c r="B13" s="4" t="inlineStr">
        <is>
          <t xml:space="preserve">Fair Value of Financial Instruments The carrying amounts of financial instruments, net of any allowances, including cash equivalents, accounts and notes receivable, accounts payable and accrued expenses approximate fair value due to their short-term nature. </t>
        </is>
      </c>
    </row>
    <row r="14">
      <c r="A14" s="4" t="inlineStr">
        <is>
          <t>Accounts and Notes Receivable</t>
        </is>
      </c>
      <c r="B14" s="4" t="inlineStr">
        <is>
          <t>Accounts and Notes Receivable Accounts receivable arising from monthly billings do not bear interest. The Company provides limited financing of certain franchise sales through the issuance of notes receivable with the associated interest recorded in “Interest income” in the accompanying Consolidated Statements of Income (Loss). Amounts collected on notes receivable are included in “Net cash provided by operating activities” in the accompanying Consolidated Statements of Cash Flows. The Company records estimates of expected credit losses against its accounts and notes receivable based on historical loss experience and reasonable and supportable forecasts. General economic conditions that affect the Company’s performance, in particular changes in interest rates or the number of existing home sales, are expected to also impact the performance of its franchisees and agents. The allowance for doubtful accounts and notes is based on reasonable and supportable forecasts, historical experience, general economic conditions, and the credit quality of specific accounts. Increases and decreases in the allowance for doubtful accounts are established based upon changes in the credit quality of receivables and are included as a component of “Selling, operating and administrative expenses” in the accompanying Consolidated Statements of Income (Loss). The activity in the Company’s allowances against accounts and notes receivable consists of the following (in thousands): ​ ​ ​ ​ ​ ​ ​ ​ ​ ​ ​ ​ ​ ​ ​ Balance at beginning of period ​ Charges/(benefits) to expense for changes in Allowance for doubtful accounts (a) ​ Write-offs ​ Balance at end of period Year Ended December 31, 2022 ​ $ 9,564 ​ $ 2,581 ​ $ (3,034) ​ $ 9,111 Year Ended December 31, 2021 ​ $ 11,724 ​ $ (1,345) ​ $ (815) ​ $ 9,564 Year Ended December 31, 2020 ​ $ 12,538 ​ $ 2,903 ​ $ (3,717) ​ $ 11,724 (a) Includes approximately $0.4 million, ($0.4) million and $0.6 million of (benefit)/expense attributable to the Marketing Funds for the years ended December 31, 2022, 2021 and 2020, respectively.</t>
        </is>
      </c>
    </row>
    <row r="15">
      <c r="A15" s="4" t="inlineStr">
        <is>
          <t>Accumulated Other Comprehensive Income (Loss) and Foreign Currency Translation</t>
        </is>
      </c>
      <c r="B15" s="4" t="inlineStr">
        <is>
          <t xml:space="preserve">Accumulated Other Comprehensive Income (Loss) and Foreign Currency Translation Accumulated other comprehensive income (loss) includes all changes in equity during a period that have yet to be recognized in income, except those resulting from transactions with stockholders and is comprised of foreign currency translation adjustments. As of December 31, 2022, the Company, directly and through its franchisees, conducted operations in over 110 countries and territories, including the U.S. and Canada. The functional currency for the Company’s operations is the U.S. dollar, except for its Canadian subsidiaries for which it is the Canadian Dollar. Assets and liabilities of the Canadian subsidiaries are translated at the spot rate in effect at the applicable reporting date, and the consolidated statements of income (loss)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loss),” and periodic changes are included in comprehensive income (loss). Were the Company to sell a part or all of its investment in a foreign entity resulting in the complete or substantially complete liquidation of the foreign entity in which the subsidiary or group of assets had resided, it would release any related cumulative translation adjustment into net income (loss).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Loss) as “Foreign currency transaction (losses) gains.” </t>
        </is>
      </c>
    </row>
    <row r="16">
      <c r="A16" s="4" t="inlineStr">
        <is>
          <t>Property and Equipment</t>
        </is>
      </c>
      <c r="B16" s="4" t="inlineStr">
        <is>
          <t xml:space="preserve">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t>
        </is>
      </c>
    </row>
    <row r="17">
      <c r="A17" s="4" t="inlineStr">
        <is>
          <t>Franchise Agreements and Other Intangible Assets</t>
        </is>
      </c>
      <c r="B17" s="4" t="inlineStr">
        <is>
          <t xml:space="preserve">Franchise Agreements and Other Intangible Assets The Company’s franchise agreements result from franchise rights acquired from Independent Region acquisitions and are initially recorded at fair value. The Company amortizes the franchise agreements over their estimated useful life on a straight-line basis. The Company also purchases and develops software for internal use. Software development costs and upgrade and enhancement costs incurred during the application development stage that result in additional functionality are capitalized. Costs incurred during the preliminary project and post-implementation-operation stages are expensed as incurred. Capitalized software costs are generally amortized over a term of two The Company reviews its franchise agreements and other intangible assets subject to amortization for impairment whenever events or changes in circumstances indicate that the carrying amount of an asset may not be recoverable. Recoverability of assets to be held and used is assessed by a comparison of the carrying amount of an asset group to estimated undiscounted future cash flows expected to be generated from such asset. If not recoverable, the excess of the carrying amount of an asset over its estimated discounted cash flows would be charged to operations as an impairment loss. For each of the years ended December 31, 2022, 2021 and 2020, there were no material impairments indicated for such assets. </t>
        </is>
      </c>
    </row>
    <row r="18">
      <c r="A18" s="4" t="inlineStr">
        <is>
          <t>Goodwill</t>
        </is>
      </c>
      <c r="B18" s="4" t="inlineStr">
        <is>
          <t>Goodwill Goodwill is an asset representing the future economic benefits arising from the other assets acquired in a business combination that are not individually identified and separately recognized. The Company assesses goodwill for impairment at least annually at the reporting unit level or whenever an event occurs that would indicate impairment may have occurred. Reporting units are driven by the level at which segment management reviews operating results. The Company performs its required impairment testing annually on October 1.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impairment test consists of comparing the estimated fair value of each reporting unit with its carrying amount, including goodwill. The fair value of a reporting unit is determined by forecasting results and applying an assumed discount rate to determine fair value as of the test date. If the estimated fair value of a reporting unit exceeds its carrying value, then it is not considered impaired and no further analysis is required. Goodwill impairment exists when the estimated implied fair value of a reporting unit’s goodwill is less than its carrying value. During 2022, the Company recorded a goodwill impairment in its Gadberry Group reporting unit in the Real Estate segment and during 2021, the Company recorded a goodwill impairment in its First Leads, Inc. (“First”) reporting unit in the Real Estate segment. See Note 8, Intangible Assets and Goodwill</t>
        </is>
      </c>
    </row>
    <row r="19">
      <c r="A19" s="4" t="inlineStr">
        <is>
          <t>Income Taxes</t>
        </is>
      </c>
      <c r="B19" s="4" t="inlineStr">
        <is>
          <t xml:space="preserve">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Management periodically assesses the recoverability of its deferred tax assets based upon expected future earnings, future deductibility of the asset and changes in applicable tax laws and other factors. If management determines that it is not likely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Loss).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The share of U.S. income allocable to Holdings results in a provision for income taxes for the federal and state taxes on that portion of income. The share of U.S. income allocable to RIHI does not result in a provision for income taxes for federal and state taxes given Holdings does not consolidate RIHI. RMCO is subject to certain global withholding taxes, which are ultimately allocated to both Holdings and RIHI since they are paid by RMCO. Beginning with the INTEGRA acquisition in July 2021, RMCO owns two corporate subsidiaries, which unlike RMCO are not pass-through entities. Income in those corporations is taxed at the corporate level, resulting in a provision for income taxes on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is>
      </c>
    </row>
    <row r="20">
      <c r="A20" s="4" t="inlineStr">
        <is>
          <t>Leases</t>
        </is>
      </c>
      <c r="B20" s="4" t="inlineStr">
        <is>
          <t>Leases The Company determines if an arrangement is a lease at inception. The Company’s operating lease agreements are primarily for corporate office space and are included within “Operating lease right of use assets”, “Operating lease liabilities” and “Operating lease liabilities, net of current portion’ on the Consolidated Balance Sheets. The Company’s lease liabilities represent the obligation to make lease payments arising from the leases and right of use (“ROU”) assets are recognized as an offset at lease inception. ROU assets and lease liabilities are recognized at the commencement date based on the present value of lease payments over the lease term. Variable lease payments consist of non-lease services related to the lease. Variable lease payments are excluded from the ROU assets and lease liabilities and are recognized in the period in which the obligation for those payments is incurred. As most of the Company’s leases do not provide an implicit rate, the Company uses its incremental borrowing rate based on the information available at commencement date in determining the present value of lease payments. Many of the Company’s lessee agreements include options to extend the lease, which is not included in the minimum lease terms unless they are reasonably certain to be exercised. Lease costs expense for lease payments related to operating leases (which is substantially all of the Company’s leases) is recognized on a straight-line basis over the lease term and is recorded to “Selling, operating and administrative expenses’ in the Consolidated Statements of Income (Loss). The Company has made an accounting policy election not to recognize ROU assets and lease liabilities that arise from any of its short-term leases. All leases with a term of 12 months or less at commencement, for which the Company is not reasonably certain to exercise available renewal options that would extend the lease term past 12 months, are recognized on a straight-line basis over the lease term.</t>
        </is>
      </c>
    </row>
    <row r="21">
      <c r="A21" s="4" t="inlineStr">
        <is>
          <t>Restructuring Charges</t>
        </is>
      </c>
      <c r="B21" s="4" t="inlineStr">
        <is>
          <t>Restructuring Charges During the third quarter of 2022, the Company began incurring expenses related to a restructuring in its business and technology offerings with the phased rollout of the kvCORE platform, replacing the functionality previously provided by the booj platform. A significant amount of these costs are termination benefits related to workforce reductions including severance and related expenses received by former employees. For the year ended 2022, the Company incurred $11.7 million of expenses related to this restructure, including $7.6 million of severance and related expenses, $2.2 million of accelerated equity-based compensation expense, a $1.2 million write off of capitalized software development costs and $0.7 million of accelerated amortization. See Note 9, Accrued Liabilities</t>
        </is>
      </c>
    </row>
    <row r="22">
      <c r="A22" s="4" t="inlineStr">
        <is>
          <t>Equity Based Compensation</t>
        </is>
      </c>
      <c r="B22" s="4" t="inlineStr">
        <is>
          <t xml:space="preserve">Equity-Based Compensation The Company recognizes compensation expense associated with equity-based compensation as a component of “Selling, operating and administrative expenses” in the accompanying Consolidated Statements of Income (Loss). All equity-based compensation is required to be measured at fair value on the grant date, is expensed over the requisite service, generally over a three-year period, and forfeitures are accounted for as they occur. The Company recognizes compensation expense on awards on a straight-line basis over the requisite service period for the entire award. Refer to Note 13, Equity-Based Compensation, for additional discussion regarding details of the Company’s equity-based compensation plans. </t>
        </is>
      </c>
    </row>
    <row r="23">
      <c r="A23" s="4" t="inlineStr">
        <is>
          <t>Foreign Currency Derivatives</t>
        </is>
      </c>
      <c r="B23" s="4" t="inlineStr">
        <is>
          <t xml:space="preserve">Foreign Currency Derivatives The Company is exposed to foreign currency transaction gains and losses related to certain foreign currency denominated asset and liability positions, with the Canadian dollar representing the most significant exposure primarily from an intercompany Canadian loan between RMCO and the Canadian entity for INTEGRA. The Company uses short duration foreign currency forward contracts, generally with maturities ranging from a few days to a few months, to minimize its exposures related to foreign currency exchange rate fluctuations. None of these contracts are designated as accounting hedges as the underlying currency positions are revalued through “Foreign currency transaction gains (losses)” on the Consolidated Statements of Income (Loss) along with the related derivative contracts. The Company had a short-term $74.0 million Canadian dollar forward contract that matures in the first quarter of 2023 that net settles in U.S. dollar based on the prevailing spot rates at maturity. As of December 31, 2022, the Company has an unrealized loss of $0.1 million related to this forward contract. </t>
        </is>
      </c>
    </row>
    <row r="24">
      <c r="A24" s="4" t="inlineStr">
        <is>
          <t>Recently Adopted Accounting Pronouncements And New Accounting Pronouncements Not Yet Adopted</t>
        </is>
      </c>
      <c r="B24" s="4" t="inlineStr">
        <is>
          <t xml:space="preserve">Recently Adopted Accounting Pronouncements None. New Accounting Pronouncements Not Yet Adopted In March 2020, the FASB issued ASU 2020-04, Reference Rate Reform (Topic 848), which contains temporary optional expedients and exceptions to the guidance in U.S. GAAP on contract modifications and hedge accounting to ease the financial reporting burdens related to the expected market transition from the London Interbank Offered Rate (“LIBOR”) to alternative reference rates, such as the Secured Overnight Financing Rate (“SOFR”). The new guidance is effective upon issuance and may be adopted on any date on or after March 12, 2020. The relief is temporary and only available until December 31, 2024, when the reference rate replacement activity is expected to have completed. The Company believes the amendments of ASU 2020-04 will not have a significant impact on the Company’s consolidated financial statements and related disclosures as the Company does not currently engage in interest rate hedging of its LIBOR based debt, nor does it believe it has any material contracts tied to LIBOR other than its Senior Secured Credit Agreement, as discussed in Note 10, Debt In October 2021, the FASB issued ASU 2021-08, Business Combinations (Topic 805)- Accounting for Contract Assets and Contract Liabilities from Contracts with Customers, which requires entities to recognize and measure contract assets (commissions related to franchise sales) and contract liabilities (deferred revenue)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is would impact the Company’s future Independent Region acquisitions and could have a material effect depending on the acquisition size as the fair value of these items are typically nominal at acquisition date. There would be no impact to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deferred revenue for franchise sales and annual dues</t>
        </is>
      </c>
      <c r="B4" s="4" t="inlineStr">
        <is>
          <t>The activity consists of the following (in thousands): ​ ​ ​ ​ ​ ​ ​ ​ ​ ​ ​ ​ ​ ​ ​ ​ Balance at ​ ​ ​ Revenue ​ Balance at ​ ​ January 1, 2022 ​ New billings ​ recognized (a) ​ December 31, 2022 Franchise sales ​ $ 26,043 ​ $ 7,775 ​ $ (8,537) ​ $ 25,281 Annual dues ​ ​ 15,020 ​ ​ 34,820 ​ ​ (35,676) ​ ​ 14,164 Other ​ ​ 5,044 ​ ​ 25,377 ​ ​ (23,795) ​ ​ 6,626 ​ ​ $ 46,107 ​ $ 67,972 ​ $ (68,008) ​ $ 46,071 (a) Revenue recognized related to the beginning balance for Franchise Sales and Annual Dues was $7.6 million and $14.3 million, respectfully, for the year ended December 31, 2022.</t>
        </is>
      </c>
    </row>
    <row r="5">
      <c r="A5" s="4" t="inlineStr">
        <is>
          <t>Schedule of commissions related to franchise sales</t>
        </is>
      </c>
      <c r="B5" s="4" t="inlineStr">
        <is>
          <t>The activity in the Company’s capitalized contract costs for commissions (which are included in “other current assets” and “other assets, net of current portion” on the Consolidated Balance Sheets) consist of the following (in thousands): ​ ​ ​ ​ ​ ​ ​ ​ ​ ​ ​ ​ ​ ​ ​ ​ ​ ​ ​ Additions to ​ ​ ​ ​ ​ ​ ​ ​ Balance at ​ contract cost ​ Expense ​ Balance at ​ ​ January 1, 2022 ​ for new activity ​ recognized ​ December 31, 2022 Capitalized contract costs for commissions ​ $ 4,010 ​ $ 1,976 ​ $ (2,012) ​ $ 3,974</t>
        </is>
      </c>
    </row>
    <row r="6">
      <c r="A6" s="4" t="inlineStr">
        <is>
          <t>Schedule of disaggregated revenue</t>
        </is>
      </c>
      <c r="B6" s="4" t="inlineStr">
        <is>
          <t xml:space="preserve">In the following table, segment revenue is disaggregated by geographical area (in thousands): ​ ​ ​ ​ ​ ​ ​ ​ ​ ​ Year Ended ​ December 31, ​ 2022 ​ 2021 ​ 2020 U.S. Company-Owned Regions (a) $ 157,492 ​ $ 154,981 ​ $ 126,406 U.S. Independent Regions (a) ​ 7,086 ​ ​ 11,392 ​ ​ 13,345 Canada Company-Owned Regions (a) ​ 42,289 ​ ​ 27,234 ​ ​ 12,659 Canada Independent Regions (a) ​ 2,857 ​ ​ 6,510 ​ ​ 8,301 Global ​ 12,163 ​ ​ 11,501 ​ ​ 9,255 Fee revenue (b) ​ 221,887 ​ ​ 211,618 ​ ​ 169,966 Franchise sales and other revenue (c) ​ 27,385 ​ ​ 23,506 ​ ​ 20,826 Total Real Estate ​ 249,272 ​ ​ 235,124 ​ ​ 190,792 U.S. (a) ​ 69,169 ​ ​ 68,662 ​ ​ 57,974 Canada (a) ​ 19,993 ​ ​ 12,722 ​ ​ 5,634 Global ​ 1,157 ​ ​ 1,007 ​ ​ 794 Total Marketing Funds ​ 90,319 ​ ​ 82,391 ​ ​ 64,402 Mortgage (d) ​ 12,388 ​ ​ 10,051 ​ ​ 6,610 Other (d) ​ 1,407 ​ ​ 2,135 ​ ​ 4,197 Total $ 353,386 ​ $ 329,701 ​ $ 266,001 (a) On July 21, 2021, the Company acquired INTEGRA. Fee revenue from these regions was previously recognized in the U.S. and Canada Independent Regions and Marketing Funds fees were not charged by the Company. See Note 6, Acquisitions and Dispositions, for more information related to this transaction. (b) Fee revenue includes Continuing franchise fees, Annual dues and Broker fees. (c) Franchise sales and other revenue is derived primarily within the U.S. (d) Revenue from Mortgage and Other are derived exclusively within the U.S. </t>
        </is>
      </c>
    </row>
    <row r="7">
      <c r="A7" s="4" t="inlineStr">
        <is>
          <t>Schedule of transaction price allocated to the remaining performance obligations</t>
        </is>
      </c>
      <c r="B7" s="4" t="inlineStr">
        <is>
          <t>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2023 ​ 2024 ​ 2025 ​ 2026 ​ 2027 ​ Thereafter ​ Total Annual dues ​ $ 14,164 ​ $ — ​ $ — ​ $ — ​ $ — ​ $ — ​ $ 14,164 Franchise sales ​ ​ 6,992 ​ ​ 5,842 ​ ​ 4,614 ​ ​ 3,226 ​ ​ 1,764 ​ ​ 2,843 ​ ​ 25,281 Total ​ $ 21,156 ​ $ 5,842 ​ $ 4,614 ​ $ 3,226 ​ $ 1,764 ​ $ 2,843 ​ $ 39,445</t>
        </is>
      </c>
    </row>
    <row r="8">
      <c r="A8" s="4" t="inlineStr">
        <is>
          <t>Schedule of reconciliation of cash, both unrestricted and restricted</t>
        </is>
      </c>
      <c r="B8" s="4" t="inlineStr">
        <is>
          <t>The following table reconciles the amounts presented for cash, both unrestricted and restricted, in the Consolidated Balance Sheets to the amounts presented in the Consolidated Statements of Cash Flows (in thousands): ​ ​ ​ ​ ​ ​ ​ ​ ​ ​ December 31, ​ ​ 2022 ​ 2021 Cash and cash equivalents ​ $ 108,663 ​ $ 126,270 Restricted cash ​ ​ 29,465 ​ ​ 32,129 Total cash, cash equivalents and restricted cash ​ $ 138,128 ​ $ 158,399</t>
        </is>
      </c>
    </row>
    <row r="9">
      <c r="A9" s="4" t="inlineStr">
        <is>
          <t>Schedule of cost charges to intersegment</t>
        </is>
      </c>
      <c r="B9" s="4" t="inlineStr">
        <is>
          <t>Costs charged from Real Estate to the Marketing Funds are as follows (in thousands): ​ ​ ​ ​ ​ ​ ​ ​ ​ ​ ​ ​ Year Ended ​ ​ December 31, ​ ​ 2022 ​ 2021 ​ 2020 Technology − operating ​ $ 14,436 ​ $ 13,396 ​ $ 12,245 Technology − capital (a) ​ ​ 918 ​ ​ 954 ​ ​ 1,017 Marketing staff and administrative services ​ ​ 5,598 ​ ​ 5,782 ​ ​ 4,527 Total ​ $ 20,952 ​ $ 20,132 ​ $ 17,789 (a) During the third quarter of 2022, due to the Company’s restructuring, the cost of work in process assets that would no longer be placed in service totaling $0.5 million was refunded to the Marketing Funds.</t>
        </is>
      </c>
    </row>
    <row r="10">
      <c r="A10" s="4" t="inlineStr">
        <is>
          <t>Schedule of allowances against accounts and notes receivable</t>
        </is>
      </c>
      <c r="B10" s="4" t="inlineStr">
        <is>
          <t>The activity in the Company’s allowances against accounts and notes receivable consists of the following (in thousands): ​ ​ ​ ​ ​ ​ ​ ​ ​ ​ ​ ​ ​ ​ ​ Balance at beginning of period ​ Charges/(benefits) to expense for changes in Allowance for doubtful accounts (a) ​ Write-offs ​ Balance at end of period Year Ended December 31, 2022 ​ $ 9,564 ​ $ 2,581 ​ $ (3,034) ​ $ 9,111 Year Ended December 31, 2021 ​ $ 11,724 ​ $ (1,345) ​ $ (815) ​ $ 9,564 Year Ended December 31, 2020 ​ $ 12,538 ​ $ 2,903 ​ $ (3,717) ​ $ 11,724 (a) Includes approximately $0.4 million, ($0.4) million and $0.6 million of (benefit)/expense attributable to the Marketing Funds for the years ended December 31,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 and other information</t>
        </is>
      </c>
      <c r="B4" s="4" t="inlineStr">
        <is>
          <t xml:space="preserve">A summary of the Company’s lease cost is as follows (in thousands, except for weighted-averages): ​ ​ ​ ​ ​ ​ ​ ​ ​ ​ ​ ​ ​ Year Ended December 31, ​ ​ ​ 2022 ​ 2021 ​ 2020 ​ Lease Cost ​ ​ ​ ​ ​ ​ ​ ​ ​ ​ Operating lease cost (a)(b) ​ $ 11,377 ​ $ 11,565 ​ $ 12,085 ​ Sublease income (a) ​ ​ (2,159) ​ ​ (1,999) ​ ​ (1,434) ​ Short-term lease cost (c) ​ ​ 10,023 ​ ​ 5,436 ​ ​ 5,959 ​ Total lease cost ​ $ 19,241 ​ $ 15,002 ​ $ 16,610 ​ Other information ​ ​ ​ ​ ​ ​ ​ ​ ​ ​ Cash paid for amounts included in the measurement of lease liabilities ​ ​ ​ ​ ​ ​ ​ ​ ​ ​ Operating cash outflows from operating leases ​ ​ 9,406 ​ ​ 9,071 ​ ​ 8,520 ​ Weighted-average remaining lease term in years - operating leases ​ ​ 5.3 ​ ​ 6.4 ​ ​ 7.4 ​ Weighted-average discount rate - operating leases ​ ​ 6.2 % ​ 6.3 % ​ 6.3 % (a) All the Company’s material leases are classified as operating leases. (b) Includes approximately $3.6 million, $3.5 million and $3.6 million of taxes, insurance and maintenance for the years ended December 31, 2022, 2021, and 2020 respectively. (c) Includes expenses associated with short-term leases of billboard advertisements and is included in “Marketing Funds expenses” on the Consolidated Statements of Income (Loss) for the years ended December 31, 2022, 2021 and 2020. </t>
        </is>
      </c>
    </row>
    <row r="5">
      <c r="A5" s="4" t="inlineStr">
        <is>
          <t>Schedule of maturities of lease liabilities under non-cancellable leases</t>
        </is>
      </c>
      <c r="B5" s="4" t="inlineStr">
        <is>
          <t>Maturities under non-cancellable leases were as follows (in thousands): ​ ​ ​ ​ ​ ​ ​ ​ ​ ​ ​ ​ Rent Payments ​ Sublease Receipts ​ Total Cash Outflows Year ending December 31: ​ ​ ​ ​ ​ ​ ​ ​ ​ 2023 ​ $ 9,665 ​ ​ (1,951) ​ $ 7,714 2024 ​ ​ 9,923 ​ ​ (2,138) ​ ​ 7,785 2025 ​ ​ 10,140 ​ ​ (1,220) ​ ​ 8,920 2026 ​ ​ 10,230 ​ ​ (1,077) ​ ​ 9,153 2027 ​ ​ 10,201 ​ ​ (1,099) ​ ​ 9,102 Thereafter ​ ​ 2,989 ​ ​ (372) ​ ​ 2,617 Total lease payments ​ $ 53,148 ​ $ (7,857) ​ $ 45,291 Less: imputed interest ​ ​ 8,091 ​ ​ ​ ​ ​ ​ Present value of lease liabilities ​ $ 45,057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t>
        </is>
      </c>
      <c r="B3" s="4" t="inlineStr">
        <is>
          <t xml:space="preserve"> </t>
        </is>
      </c>
    </row>
    <row r="4">
      <c r="A4" s="4" t="inlineStr">
        <is>
          <t>Summary of Ownership of the Common Units</t>
        </is>
      </c>
      <c r="B4" s="4" t="inlineStr">
        <is>
          <t>Holdings is the sole managing member of RMCO and operates and controls all the business affairs of RMCO. The ownership of the common units in RMCO is summarized as follows: ​ ​ ​ ​ ​ ​ ​ ​ ​ ​ ​ ​ ​ December 31, 2022 ​ December 31, 2021 ​ ​ ​ Shares ​ Ownership % ​ Shares ​ Ownership % ​ Non-controlling interest ownership of common units in RMCO ​ 12,559,600 ​ 41.3 % 12,559,600 ​ 40.0 % Holdings outstanding Class A common stock (equal to Holdings common units in RMCO) ​ 17,874,238 ​ 58.7 % 18,806,194 ​ 60.0 % Total common units in RMCO ​ 30,433,838 ​ 100.0 % 31,365,794 ​ 100.0 %</t>
        </is>
      </c>
    </row>
    <row r="5">
      <c r="A5" s="4" t="inlineStr">
        <is>
          <t>Reconciliation from Income Before Provision for Income Taxes to Net Income</t>
        </is>
      </c>
      <c r="B5" s="4" t="inlineStr">
        <is>
          <t>A reconciliation of “Income (loss) before provision for income taxes” to “Net income (loss) attributable to RE/MAX Holdings, Inc.” and “Net Income attributable to non-controlling interest” in the accompanying Consolidated Statements of Income (Loss) for the periods indicated is detailed as follows (in thousands, except percentages): ​ ​ ​ ​ ​ ​ ​ ​ ​ ​ ​ ​ ​ ​ ​ ​ ​ ​ ​ ​ ​ ​ ​ ​ ​ ​ ​ ​ ​ ​ ​ ​ Year Ended December 31, ​ ​ ​ 2022 ​ 2021 ​ 2020 ​ ​ ​ RE/MAX Holdings, Inc. Non-controlling interest Total RE/MAX Holdings, Inc. Non-controlling interest Total ​ RE/MAX Holdings, Inc. Non-controlling interest Total ​ Weighted average ownership percentage of RMCO (a) ​ ​ 59.8 % ​ 40.2 % ​ 100.0 % ​ 59.8 % ​ 40.2 % ​ 100.0 % ​ 59.1 % ​ 40.9 % ​ 100.0 % Income (loss) before provision for income taxes (a) ​ $ 11,090 ​ $ 7,038 ​ $ 18,128 ​ $ (13,424) ​ $ (8,737) ​ $ (22,161) ​ $ 17,588 ​ $ 12,120 ​ $ 29,708 ​ (Provision) / benefit for income taxes (b)(c) ​ ​ (4,980) ​ ​ (2,391) ​ ​ (7,371) ​ ​ (2,192) ​ ​ (267) ​ ​ (2,459) ​ ​ (6,338) ​ ​ (2,824) ​ ​ (9,162) ​ Net income (loss) ​ $ 6,110 ​ $ 4,647 ​ $ 10,757 ​ $ (15,616) ​ $ (9,004) ​ $ (24,620) ​ $ 11,250 ​ $ 9,296 ​ $ 20,546 ​ (a) The weighted average ownership percentage of RMCO differs from the allocation of income (loss) before provision for income taxes between RE/MAX Holdings and the non-controlling interest due to certain relatively insignificant items recorded at RE/MAX Holdings. (b) The provision for income taxes attributable to Holdings is primarily comprised of U.S. federal and state income taxes on its proportionate share of the pass-through income (loss) from RMCO. It also includes Holdings’ share of taxes directly incurred by RMCO and its subsidiaries, including taxes in certain foreign jurisdictions. See Note 12, Income Taxes, for additional information. (c) The provision for income taxes attributable to the non-controlling interest represents its share of taxes incurred by RMCO and its subsidiaries (both foreign taxes and taxes from non-flow through subsidiaries). Otherwise, because RMCO is a flow-through entity, there is no U.S. federal and state income tax provision recorded on the non-controlling interest. Amounts shown for the year ended December 31, 2021 include a reversal of an uncertain tax position, the majority of which was allocated to the non-controlling interest (see Note 12, Income Taxes for additional information).</t>
        </is>
      </c>
    </row>
    <row r="6">
      <c r="A6" s="4" t="inlineStr">
        <is>
          <t>Distributions Paid or Payable</t>
        </is>
      </c>
      <c r="B6" s="4" t="inlineStr">
        <is>
          <t>The distributions paid or payable to non-controlling unitholders are summarized as follows (in thousands): ​ ​ ​ ​ ​ ​ ​ ​ ​ ​ ​ Year Ended ​ December 31, ​ 2022 ​ 2021 ​ 2020 Tax distributions $ 2,276 ​ $ 2,650 ​ $ 3,006 Dividend distributions ​ 11,556 ​ ​ 11,556 ​ ​ 11,052 Total distributions to non-controlling unitholders $ 13,832 ​ $ 14,206 ​ $ 14,0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nd Dividends (Tables)</t>
        </is>
      </c>
      <c r="B1" s="2" t="inlineStr">
        <is>
          <t>12 Months Ended</t>
        </is>
      </c>
    </row>
    <row r="2">
      <c r="B2" s="2" t="inlineStr">
        <is>
          <t>Dec. 31, 2022</t>
        </is>
      </c>
    </row>
    <row r="3">
      <c r="A3" s="3" t="inlineStr">
        <is>
          <t>Earnings (Loss) Per Share and Dividends</t>
        </is>
      </c>
      <c r="B3" s="4" t="inlineStr">
        <is>
          <t xml:space="preserve"> </t>
        </is>
      </c>
    </row>
    <row r="4">
      <c r="A4" s="4" t="inlineStr">
        <is>
          <t>Reconciliation of Numerator and Denominator used in Basic and Diluted EPS Calculations</t>
        </is>
      </c>
      <c r="B4" s="4" t="inlineStr">
        <is>
          <t>The following is a reconciliation of the numerator and denominator used in the basic and diluted EPS calculations (in thousands, except shares and per share information): ​ ​ ​ ​ ​ ​ ​ ​ ​ ​ ​ ​ Year Ended ​ ​ December 31, ​ ​ 2022 ​ 2021 ​ 2020 Numerator ​ ​ ​ ​ ​ ​ ​ ​ ​ Net income (loss) attributable to RE/MAX Holdings, Inc. ​ $ 6,110 ​ $ (15,616) ​ $ 11,250 Denominator for basic net income (loss) per share of Class A common stock ​ ​ ​ ​ ​ ​ ​ ​ ​ Weighted average shares of Class A common stock outstanding ​ ​ 18,678,774 ​ ​ 18,690,442 ​ ​ 18,170,348 Denominator for diluted net income (loss) per share of Class A common stock ​ ​ ​ ​ ​ ​ ​ ​ ​ Weighted average shares of Class A common stock outstanding ​ ​ 18,678,774 ​ ​ 18,690,442 ​ ​ 18,170,348 Add dilutive effect of the following: ​ ​ ​ ​ ​ ​ ​ ​ ​ Restricted stock (a) ​ ​ 165,922 ​ ​ — ​ ​ 153,898 Weighted average shares of Class A common stock outstanding, diluted ​ ​ 18,844,696 ​ ​ 18,690,442 ​ ​ 18,324,246 Earnings (loss) per share of Class A common stock ​ ​ ​ ​ ​ ​ ​ ​ ​ Net income (loss) attributable to RE/MAX Holdings, Inc. per share of Class A common stock, basic ​ $ 0.33 ​ $ (0.84) ​ $ 0.62 Net income (loss) attributable to RE/MAX Holdings, Inc. per share of Class A common stock, diluted ​ $ 0.32 ​ $ (0.84) ​ $ 0.61 (a) As the Company had a net loss for the year ended December 31, 2021, these shares would have been considered anti-dilutive and therefore there is no effect on the weighted average shares of Class A common stock outstanding EPS calculation.</t>
        </is>
      </c>
    </row>
    <row r="5">
      <c r="A5" s="4" t="inlineStr">
        <is>
          <t>Schedule of Dividends Declared and Paid Quarterly per Share</t>
        </is>
      </c>
      <c r="B5" s="4" t="inlineStr">
        <is>
          <t>Dividends declared and paid during each quarter ended per share on all outstanding shares of Class A common stock were as follows (in thousands, except per share information): ​ ​ ​ ​ ​ ​ ​ ​ ​ ​ ​ ​ ​ ​ ​ ​ ​ ​ Year Ended December 31, ​ ​ 2022 ​ 2021 ​ 2020 Quarter end declared Date paid Per share Date paid Per share ​ Date paid Per share March 31 ​ March 16, 2022 ​ $ 0.23 ​ March 17, 2021 ​ $ 0.23 ​ March 18, 2020 ​ $ 0.22 June 30 ​ May 25, 2022 ​ ​ 0.23 ​ June 2, 2021 ​ ​ 0.23 ​ June 2, 2020 ​ ​ 0.22 September 30 ​ August 30, 2022 ​ ​ 0.23 ​ August 31, 2021 ​ ​ 0.23 ​ September 2, 2020 ​ ​ 0.22 December 31 ​ November 30, 2022 ​ ​ 0.23 ​ December 1, 2021 ​ ​ 0.23 ​ December 2, 2020 ​ ​ 0.22 ​ ​ ​ ​ $ 0.92 ​ ​ ​ $ 0.92 ​ ​ ​ $ 0.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Class A</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6" t="n">
        <v>180000000</v>
      </c>
      <c r="C4" s="6" t="n">
        <v>180000000</v>
      </c>
    </row>
    <row r="5">
      <c r="A5" s="4" t="inlineStr">
        <is>
          <t>Common stock, shares issued</t>
        </is>
      </c>
      <c r="B5" s="6" t="n">
        <v>17874238</v>
      </c>
      <c r="C5" s="6" t="n">
        <v>18806194</v>
      </c>
    </row>
    <row r="6">
      <c r="A6" s="4" t="inlineStr">
        <is>
          <t>Common stock, shares outstanding</t>
        </is>
      </c>
      <c r="B6" s="6" t="n">
        <v>17874238</v>
      </c>
      <c r="C6" s="6" t="n">
        <v>18806194</v>
      </c>
    </row>
    <row r="7">
      <c r="A7" s="4" t="inlineStr">
        <is>
          <t>Common Class B</t>
        </is>
      </c>
      <c r="B7" s="4" t="inlineStr">
        <is>
          <t xml:space="preserve"> </t>
        </is>
      </c>
      <c r="C7" s="4" t="inlineStr">
        <is>
          <t xml:space="preserve"> </t>
        </is>
      </c>
    </row>
    <row r="8">
      <c r="A8" s="4" t="inlineStr">
        <is>
          <t>Common stock, par value</t>
        </is>
      </c>
      <c r="B8" s="8" t="n">
        <v>0.0001</v>
      </c>
      <c r="C8" s="8" t="n">
        <v>0.0001</v>
      </c>
    </row>
    <row r="9">
      <c r="A9" s="4" t="inlineStr">
        <is>
          <t>Common stock, shares authorized</t>
        </is>
      </c>
      <c r="B9" s="6" t="n">
        <v>1000</v>
      </c>
      <c r="C9" s="6" t="n">
        <v>1000</v>
      </c>
    </row>
    <row r="10">
      <c r="A10" s="4" t="inlineStr">
        <is>
          <t>Common stock, shares issued</t>
        </is>
      </c>
      <c r="B10" s="6" t="n">
        <v>1</v>
      </c>
      <c r="C10" s="6" t="n">
        <v>1</v>
      </c>
    </row>
    <row r="11">
      <c r="A11" s="4" t="inlineStr">
        <is>
          <t>Common stock, shares outstanding</t>
        </is>
      </c>
      <c r="B11" s="6" t="n">
        <v>1</v>
      </c>
      <c r="C11"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 - RE/MAX INTEGRA North America Region Asset Acquisition</t>
        </is>
      </c>
      <c r="B1" s="2" t="inlineStr">
        <is>
          <t>12 Months Ended</t>
        </is>
      </c>
    </row>
    <row r="2">
      <c r="B2" s="2" t="inlineStr">
        <is>
          <t>Dec. 31, 2022</t>
        </is>
      </c>
    </row>
    <row r="3">
      <c r="A3" s="3" t="inlineStr">
        <is>
          <t>Business Acquisition [Line Items]</t>
        </is>
      </c>
      <c r="B3" s="4" t="inlineStr">
        <is>
          <t xml:space="preserve"> </t>
        </is>
      </c>
    </row>
    <row r="4">
      <c r="A4" s="4" t="inlineStr">
        <is>
          <t>Summary of the allocation of the purchase price to the fair value of assets acquired and liabilities assumed</t>
        </is>
      </c>
      <c r="B4" s="4" t="inlineStr">
        <is>
          <t>The following table summarizes the preliminary allocation of the purchase price (net of settlement loss) to the fair value of assets acquired and liabilities assumed for the acquisition (in thousands): ​ ​ ​ ​ Cash and cash equivalents and restricted cash ​ $ 14,098 Accounts and notes receivable, net ​ ​ 6,610 Income taxes receivable ​ ​ 494 Other current assets ​ ​ 502 Property and equipment ​ ​ 63 Franchise agreements (a) ​ ​ 92,250 Other intangible assets, net (a) ​ ​ 9,200 Other assets, net of current portion ​ ​ 2,174 Goodwill (b) ​ ​ 108,606 Accounts payable ​ ​ (3,461) Accrued liabilities ​ ​ (14,045) Income taxes payable ​ ​ (3,107) Deferred revenue ​ ​ (824) Deferred tax liabilities, net ​ ​ (16,260) Other liabilities, net of current portion ​ ​ (2,200) Total purchase price allocated to assets and liabilities ​ ​ 194,100 Loss on contract settlement ​ ​ 40,900 Total consideration ​ $ 235,000 (a) The Company expects to amortize the acquired Franchise agreements over a weighted average useful life of approximately 12 years and the non-compete agreements included in Other intangible assets, net over a useful life of 5 years using the straight-line method. (b) The excess of the total purchase price over the fair value of the identifiable assets acquired was recorded as goodwill. The goodwill is attributable to expected synergies and projected long-term revenue growth for the RE/MAX network. The Company expects 50% of the goodwill in Canada but none in the U.S. to be deductible for tax purposes.</t>
        </is>
      </c>
    </row>
    <row r="5">
      <c r="A5" s="4" t="inlineStr">
        <is>
          <t>Summary of Unaudited Pro Forma Information</t>
        </is>
      </c>
      <c r="B5" s="4" t="inlineStr">
        <is>
          <t>The pro forma information presented below is for illustrative purposes only and should not be relied upon as necessarily being indicative of the historical results that would have been obtained if the acquisitions had actually occurred on that date, nor of the results that may be obtained in the future (in thousands). ​ ​ ​ ​ ​ ​ ​ ​ ​ ​ ​ ​ ​ Year Ended ​ ​ December 31, ​ ​ 2022 (a) ​ 2021 ​ 2020 Total revenue ​ $ 353,386 ​ $ 356,489 ​ $ 309,480 Net income (loss) attributable to RE/MAX Holdings, Inc. ​ $ 6,110 ​ $ (16,092) ​ $ 6,493 (a) Amounts agree to the Consolidated Statements of Income (Loss) for the twelve months ended December 31, 2022, as it includes the actual results from the INTEGRA acquisition and are therefore not pro form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Property and equipment consist of the following (in thousands): ​ ​ ​ ​ ​ ​ ​ ​ ​ ​ ​ ​ ​ As of December 31, ​ ​ Depreciable Life ​ 2022 ​ 2021 Leasehold improvements ​ Shorter of estimated useful life or life of lease ​ $ 8,335 ​ $ 5,989 Office furniture, fixtures and equipment ​ 2 - 10 years ​ ​ 12,404 ​ ​ 16,115 Total property and equipment ​ ​ ​ ​ 20,739 ​ ​ 22,104 Less accumulated depreciation ​ ​ ​ ​ (10,946) ​ ​ (9,418) Total property and equipment, net ​ ​ ​ $ 9,793 ​ $ 12,6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chedule of components of intangible assets</t>
        </is>
      </c>
      <c r="B4" s="4" t="inlineStr">
        <is>
          <t>The following table provides the components of the Company’s intangible assets (in thousands, except weighted average amortization period in years): ​ ​ ​ ​ ​ ​ ​ ​ ​ ​ ​ ​ ​ ​ ​ ​ ​ ​ ​ ​ ​ ​ ​ ​ ​ Weighted ​ ​ ​ ​ ​ ​ ​ ​ ​ ​ ​ ​ ​ ​ ​ Average ​ As of December 31, 2022 ​ As of December 31, 2021 ​ ​ ​ Amortization ​ Initial ​ Accumulated ​ Net ​ Initial ​ Accumulated ​ Net ​ ​ ​ Period ​ Cost ​ Amortization ​ Balance ​ Cost ​ Amortization ​ Balance Franchise agreements ​ ​ 12.3 ​ $ 224,397 ​ $ (104,223) ​ $ 120,174 ​ $ 267,770 ​ $ (123,938) ​ $ 143,832 Other intangible assets: ​ ​ ​ ​ ​ ​ ​ ​ ​ ​ ​ ​ ​ ​ ​ ​ ​ ​ ​ ​ ​ Software (a) ​ ​ 4.0 ​ $ 48,658 ​ $ (32,198) ​ $ 16,460 ​ $ 51,368 ​ $ (29,682) ​ $ 21,686 Trademarks ​ ​ 8.6 ​ ​ 1,713 ​ ​ (1,272) ​ ​ 441 ​ ​ 2,356 ​ ​ (1,533) ​ ​ 823 Non-compete agreements ​ ​ 4.3 ​ ​ 12,953 ​ ​ (4,878) ​ ​ 8,075 ​ ​ 13,100 ​ ​ (4,563) ​ ​ 8,537 Training materials ​ ​ 5.0 ​ ​ 2,400 ​ ​ (2,080) ​ ​ 320 ​ ​ 2,400 ​ ​ (1,600) ​ ​ 800 Other ​ ​ 7.0 ​ ​ 870 ​ ​ (403) ​ ​ 467 ​ ​ 1,670 ​ ​ (986) ​ ​ 684 Total other intangible assets ​ ​ 4.3 ​ $ 66,594 ​ $ (40,831) ​ $ 25,763 ​ $ 70,894 ​ $ (38,364) ​ $ 32,530 (a) As of December 31, 2022 and 2021, capitalized software development costs of $4.6 million and $1.9 million, respectively, were related to technology projects not yet complete and ready for their intended use and thus were not subject to amortization.</t>
        </is>
      </c>
    </row>
    <row r="5">
      <c r="A5" s="4" t="inlineStr">
        <is>
          <t>Schedule of estimated future amortization of intangible assets, other than goodwill</t>
        </is>
      </c>
      <c r="B5" s="4" t="inlineStr">
        <is>
          <t>As of December 31, 2022, the estimated future amortization expense related to intangible assets includes the estimated amortization expense associated with the Company’s intangible assets assumed with the Company’s acquisitions (in thousands): ​ ​ ​ ​ 2023 ​ ​ 29,727 2024 ​ ​ 25,159 2025 ​ ​ 21,244 2026 ​ ​ 14,584 2027 ​ ​ 9,136 Thereafter ​ ​ 46,087 ​ ​ $ 145,937 ​</t>
        </is>
      </c>
    </row>
    <row r="6">
      <c r="A6" s="4" t="inlineStr">
        <is>
          <t>Schedule of changes to goodwill</t>
        </is>
      </c>
      <c r="B6" s="4" t="inlineStr">
        <is>
          <t>The following table presents changes to goodwill by reportable segment for the period from January 1, 2021 to December 31, 2022 (in thousands): ​ ​ ​ ​ ​ ​ ​ ​ ​ ​ ​ ​ Real Estate ​ Mortgage ​ Total Balance, January 1, 2021 ​ $ 146,725 ​ $ 18,633 ​ $ 165,358 Purchase price adjustments ​ ​ 133 ​ ​ — ​ ​ 133 Goodwill recognized from acquisitions ​ ​ 108,938 ​ ​ — ​ ​ 108,938 Impairment Charge ​ ​ (5,123) ​ ​ — ​ ​ (5,123) Effect of changes in foreign currency exchange rates ​ ​ (191) ​ ​ — ​ ​ (191) Balance, January 1, 2022 ​ $ 250,482 ​ $ 18,633 ​ $ 269,115 Purchase price adjustments ​ ​ (332) ​ ​ — ​ ​ (332) Impairment charge ​ ​ (7,100) ​ ​ — ​ ​ (7,100) Effect of changes in foreign currency exchange rates ​ ​ (3,057) ​ ​ — ​ ​ (3,057) Balance, December 31, 2022 ​ $ 239,993 ​ $ 18,633 ​ $ 258,6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Schedule of Accrued Liabilities</t>
        </is>
      </c>
      <c r="B4" s="4" t="inlineStr">
        <is>
          <t>Accrued liabilities consist of the following (in thousands): ​ ​ ​ ​ ​ ​ ​ ​ ​ As of December 31, ​ ​ 2022 ​ 2021 Marketing Funds (a) ​ $ 47,670 ​ $ 61,997 Accrued payroll and related employee costs ​ ​ 14,419 ​ ​ 22,634 Accrued taxes ​ ​ 2,025 ​ ​ 2,053 Accrued professional fees ​ ​ 1,331 ​ ​ 3,660 Other ​ ​ 5,306 ​ ​ 6,424 ​ ​ $ 70,751 ​ $ 96,768 (a) Consists primarily of liabilities recognized to reflect the contractual restriction that all funds collected in the Marketing Funds must be spent for designated purposes. See Note 2, Summary of Significant Accounting Policies, for additional information.</t>
        </is>
      </c>
    </row>
    <row r="5">
      <c r="A5" s="4" t="inlineStr">
        <is>
          <t>Schedule of restructure by type of cost</t>
        </is>
      </c>
      <c r="B5" s="4" t="inlineStr">
        <is>
          <t>The following table presents a rollforward of the liability as related to the strategic shift and restructure of its business, which is in “Accrued payroll and related employee costs” in the table above (in thousands): ​ ​ ​ ​ ​ ​ ​ ​ Balance, January 1, 2022 ​ $ — Severance and other related expenses (a) ​ ​ 7,578 Cash payments ​ ​ (3,947) Balance, December 31, 2022 ​ $ 3,631 (a) Excludes $2.2 million of non-cash equity-based compensation expense from the accelerated vesting of certain grants in connection with the restructuring. See Note 2, Summary of Significant Accounting Policie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Debt, net of current portion, consists of the following (in thousands): ​ ​ ​ ​ ​ ​ ​ ​ ​ As of December 31, ​ ​ 2022 ​ 2021 Senior Secured Credit Facility ​ $ 453,101 ​ $ 457,700 Less unamortized debt issuance costs ​ ​ (3,532) ​ ​ (4,168) Less unamortized debt discount costs ​ ​ (1,249) ​ ​ (1,473) Less current portion ​ ​ (4,600) ​ ​ (4,600) ​ ​ $ 443,720 ​ $ 447,459</t>
        </is>
      </c>
    </row>
    <row r="5">
      <c r="A5" s="4" t="inlineStr">
        <is>
          <t>Schedule of Maturities of Debt</t>
        </is>
      </c>
      <c r="B5" s="4" t="inlineStr">
        <is>
          <t>Maturities of debt are as follows (in thousands): ​ ​ ​ ​ As of December 31, ​ ​ ​ 2023 ​ $ 4,600 2024 ​ ​ 4,600 2025 ​ ​ 4,600 2026 ​ ​ 4,600 2027 ​ ​ 4,600 Thereafter ​ ​ 430,101 ​ ​ $ 453,1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Liabilities measured at fair value on a recurring basis</t>
        </is>
      </c>
      <c r="B4" s="4" t="inlineStr">
        <is>
          <t>A summary of the Company’s liabilities measured at fair value on a recurring basis is as follows (in thousands): ​ ​ ​ ​ ​ ​ ​ ​ ​ ​ ​ ​ ​ ​ ​ ​ ​ ​ ​ ​ ​ ​ ​ ​ ​ ​ ​ As of December 31, 2022 ​ As of December 31, 2021 ​ ​ Fair Value Level 1 Level 2 Level 3 Fair Value Level 1 Level 2 Level 3 Liabilities ​ ​ ​ ​ ​ ​ ​ ​ ​ ​ ​ ​ ​ ​ ​ ​ ​ ​ ​ ​ ​ ​ ​ ​ Motto contingent consideration ​ $ 3,710 ​ $ — ​ $ — ​ $ 3,710 ​ $ 4,530 ​ $ — ​ $ — ​ $ 4,530 Gadberry Group contingent consideration ​ ​ 817 ​ ​ — ​ ​ — ​ ​ 817 ​ ​ 1,250 ​ ​ — ​ ​ — ​ ​ 1,250 Contingent consideration (a) ​ $ 4,527 ​ $ — ​ $ — ​ $ 4,527 ​ $ 5,780 ​ $ — ​ $ — ​ $ 5,780 (a) Recorded as a component of “Accrued liabilities” and “Other liabilities, net of current portion” in the accompanying Consolidated Balance Sheets.</t>
        </is>
      </c>
    </row>
    <row r="5">
      <c r="A5" s="4" t="inlineStr">
        <is>
          <t>Reconciliation of the contingent consideration</t>
        </is>
      </c>
      <c r="B5" s="4" t="inlineStr">
        <is>
          <t>The table below presents a reconciliation of the contingent consideration (in thousands): ​ ​ ​ ​ ​ ​ Total Balance at January 1, 2021 ​ $ 6,340 Fair value adjustments ​ ​ 309 Cash payments ​ ​ (869) Balance at January 1, 2022 ​ $ 5,780 Fair value adjustments ​ ​ (133) Cash payments ​ ​ (1,120) Balance at December 31, 2022 ​ $ 4,527</t>
        </is>
      </c>
    </row>
    <row r="6">
      <c r="A6" s="4" t="inlineStr">
        <is>
          <t>Summary of carrying value and fair value of senior secured credit facility</t>
        </is>
      </c>
      <c r="B6" s="4" t="inlineStr">
        <is>
          <t>The following table summarizes the carrying value and estimated fair value of the Senior Secured Credit Facility (in thousands): ​ ​ ​ ​ ​ ​ ​ ​ ​ ​ ​ ​ ​ ​ ​ December 31, 2022 ​ December 31, 2021 ​ ​ Carrying Amount Fair Value Level 2 Carrying Amount Fair Value Level 2 Senior Secured Credit Facility ​ $ 448,320 ​ $ 414,587 ​ $ 452,059 ​ $ 454,2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Before Provision for Income Taxes</t>
        </is>
      </c>
      <c r="B4" s="4" t="inlineStr">
        <is>
          <t>“Income (loss) before provision for income taxes” as shown in the accompanying Consolidated Statements of Income (Loss) is comprised of the following (in thousands): ​ ​ ​ ​ ​ ​ ​ ​ ​ ​ ​ ​ Year Ended December 31, ​ ​ 2022 ​ 2021 ​ 2020 Domestic ​ $ (25,443) ​ $ (53,152) ​ $ 15,515 Foreign ​ ​ 43,571 ​ ​ 30,991 ​ ​ 14,193 Total ​ $ 18,128 ​ $ (22,161) ​ $ 29,708</t>
        </is>
      </c>
    </row>
    <row r="5">
      <c r="A5" s="4" t="inlineStr">
        <is>
          <t>Schedule of Components of Provision for Income Taxes</t>
        </is>
      </c>
      <c r="B5" s="4" t="inlineStr">
        <is>
          <t>Components of the “Provision for income taxes” in the accompanying Consolidated Statements of Income (Loss) consist of the following (in thousands): ​ ​ ​ ​ ​ ​ ​ ​ ​ ​ ​ ​ ​ Year Ended December 31, ​ ​ 2022 ​ 2021 ​ 2020 Current ​ ​ ​ ​ ​ ​ ​ ​ ​ Federal ​ $ 696 ​ $ 798 ​ $ 2,265 Foreign ​ ​ 6,856 ​ ​ 3,556 ​ ​ 4,418 State and local ​ ​ 2 ​ ​ 633 ​ ​ 580 Total current expense ​ ​ 7,554 ​ ​ 4,987 ​ ​ 7,263 Deferred expense ​ ​ ​ ​ ​ ​ ​ ​ ​ Federal ​ ​ 1,039 ​ ​ (840) ​ ​ 1,288 Foreign ​ ​ (1,522) ​ ​ (752) ​ ​ 351 State and local ​ ​ 300 ​ ​ (936) ​ ​ 260 Total deferred expense ​ ​ (183) ​ ​ (2,528) ​ ​ 1,899 Provision for income taxes ​ $ 7,371 ​ $ 2,459 ​ $ 9,162</t>
        </is>
      </c>
    </row>
    <row r="6">
      <c r="A6" s="4" t="inlineStr">
        <is>
          <t>Schedule of Reconciliation of U.S. Statutory Income Tax Rate to Company's Effective Tax Rate</t>
        </is>
      </c>
      <c r="B6" s="4" t="inlineStr">
        <is>
          <t xml:space="preserve">​ ​ ​ ​ ​ ​ ​ ​ ​ ​ ​ ​ ​ ​ Year Ended December 31, ​ ​ ​ 2022 ​ 2021 ​ 2020 ​ U.S. statutory tax rate ​ ​ 21.0 % ​ 21.0 % ​ 21.0 % State and local taxes, net of federal benefit ​ ​ 2.7 ​ ​ 3.1 ​ ​ 3.1 ​ Income attributable to non-controlling interests (a) ​ ​ (9.3) ​ ​ (9.3) ​ ​ (9.9) ​ Subtotal ​ ​ 14.4 % ​ 14.8 % ​ 14.2 % Non-creditable foreign and domestic taxes - non-controlling interest (b)(c) ​ ​ 14.0 ​ ​ (7.0) ​ ​ 5.1 ​ Non-creditable foreign taxes - RE/MAX Holdings (c)(d) ​ ​ 8.1 ​ ​ (3.7) ​ ​ 2.1 ​ Foreign derived intangible income deduction (c) ​ ​ — ​ ​ 4.4 ​ ​ (3.1) ​ Other permanent differences ​ ​ 4.3 ​ ​ (1.2) ​ ​ 2.0 ​ Uncertain tax positions ​ ​ — ​ ​ 6.1 ​ ​ 1.9 ​ Loss on contract settlement (e) ​ ​ — ​ ​ (26.7) ​ ​ — ​ Adjustments to state taxes (f) ​ ​ — ​ ​ 3.9 ​ ​ — ​ 162(m) compensation limitation ​ ​ 1.1 ​ ​ (1.8) ​ ​ — ​ Conversions of acquired C-Corporations to pass-through entities (g) ​ ​ — ​ ​ — ​ ​ 8.4 ​ Other ​ ​ (1.2) ​ ​ 0.1 ​ ​ 0.2 ​ ​ ​ ​ 40.7 % ​ (11.1) % ​ 30.8 % (a) Given the majority of the Company’s income is generated via a pass-through entity of which the non-controlling interest owns approximately 40% , that proportion of the Company’s income is not subject to U.S. or state income tax rates. (b) Approximately 40% of foreign taxes paid at the RMCO level and corporate subsidiary taxes are attributable to the non-controlling interest. As a result, these taxes are not creditable against the U.S. taxes of Holdings. (c) The percentage impact of these items in 2021 switched directionally because the Company’s pre-tax net income changed from positive to negative in 2020 while the underlying tax or deduction was relatively unchanged. (d) While a portion of foreign taxes are creditable within the U.S., most of the taxes paid in Canada are not creditable. (e) Loss on contract settlement is a result of the acquisition of INTEGRA and is not recognized for US income tax purposes. (f) As a result of the acquisition of INTEGRA, the state filing footprint of RE/MAX has changed which has modified the blended state rate and resulted in a small remeasurement of net deferred tax assets in 2021. (g) In 2020, the Company converted wemlo and First from C Corporations to flow-through entities, which triggered taxable gains. These conversions are expected to provide long-term tax benefits, both additional amortization and avoiding double taxation on profits. </t>
        </is>
      </c>
    </row>
    <row r="7">
      <c r="A7" s="4" t="inlineStr">
        <is>
          <t>Summary of Deferred Tax Assets and Liabilities</t>
        </is>
      </c>
      <c r="B7" s="4" t="inlineStr">
        <is>
          <t>These temporary differences result in taxable or deductible amounts in future years. Details of the Company’s deferred tax assets and liabilities are summarized as follows (in thousands): ​ ​ ​ ​ ​ ​ ​ ​ ​ As of December 31, ​ ​ 2022 ​ 2021 Long-term deferred tax assets ​ ​ ​ ​ ​ ​ Goodwill, other intangibles and other assets ​ $ 36,027 ​ $ 39,531 Imputed interest deduction pursuant to tax receivable agreements ​ ​ 1,960 ​ ​ 2,241 Operating lease liabilities ​ ​ 2,728 ​ ​ 2,362 Compensation and benefits (a) ​ ​ 4,703 ​ ​ 5,904 Allowance for doubtful accounts ​ ​ 1,272 ​ ​ 1,167 Contingent consideration liability ​ ​ 651 ​ ​ 839 Deferred revenue ​ ​ 3,885 ​ ​ 3,953 Foreign tax credit carryforward ​ ​ 9,077 ​ ​ 4,510 Net operating loss carryforward (b) ​ ​ 83 ​ ​ 653 163j business interest limitation carryforward ​ ​ 479 ​ ​ — Other ​ ​ 1,387 ​ ​ 1,034 Total long-term deferred tax assets ​ ​ 62,252 ​ ​ 62,194 Valuation allowance (c) ​ ​ (9,071) ​ ​ (7,671) Total long-term deferred tax assets, net of valuation allowance ​ ​ 53,181 ​ ​ 54,523 Long-term deferred tax liabilities ​ ​ ​ ​ ​ ​ Property and equipment and other long lived assets ​ ​ (281) ​ ​ (1,239) Goodwill, other intangibles and other assets (a) ​ ​ (13,768) ​ ​ (15,499) Other ​ ​ (804) ​ ​ (1,170) Total long-term deferred tax liabilities ​ ​ (14,853) ​ ​ (17,908) Net long-term deferred tax assets ​ ​ 38,328 ​ ​ 36,615 Total deferred tax assets and liabilities ​ $ 38,328 ​ $ 36,615 (a) Amounts include deferred tax liabilities related to the acquisition of INTEGRA’s U.S. and Canadian subsidiaries. (b) Net operating loss for the Company’s Canadian subsidiary. (c) Includes a valuation allowance on deferred tax assets for goodwill and other intangibles in the Company’s Western Canada operations, as well as foreign tax credit carryforwards.</t>
        </is>
      </c>
    </row>
    <row r="8">
      <c r="A8" s="4" t="inlineStr">
        <is>
          <t>Schedule of unrecognized tax benefits</t>
        </is>
      </c>
      <c r="B8" s="4" t="inlineStr">
        <is>
          <t xml:space="preserve">Uncertain tax position liabilities represent the aggregate tax effect of differences between the tax return positions and the amounts otherwise recognized in the consolidated financial statements and are recognized in “Income taxes payable” in the Consolidated Balance Sheets. A reconciliation of the beginning and ending amount, excluding interest and penalties is as follows: ​ ​ ​ ​ ​ ​ ​ ​ ​ As of December 31, ​ ​ 2022 ​ 2021 Balance, January 1 ​ $ 1,587 ​ $ 5,300 Increases related to prior period tax positions ​ ​ — ​ ​ 96 Decrease related to prior year tax positions ​ ​ (882) ​ ​ (815) Increase related to tax positions from acquired companies ​ ​ 309 ​ ​ 1,587 Settlements ​ ​ — ​ ​ (4,944) Foreign currency transaction (gains) losses ​ ​ — ​ ​ 363 Balance, December 31 ​ $ 1,014 ​ $ 1,587 (a) Excludes accrued interest and penalties of $0.3 million and $0.6 million for the years ended December 31, 2022 and 2021, respectively. These related interest and penalties are recognized in “Income taxes payable” within the Consolidated Balance Shee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12 Months Ended</t>
        </is>
      </c>
    </row>
    <row r="2">
      <c r="B2" s="2" t="inlineStr">
        <is>
          <t>Dec. 31, 2022</t>
        </is>
      </c>
    </row>
    <row r="3">
      <c r="A3" s="4" t="inlineStr">
        <is>
          <t>Schedule of Employee Stock-Based Compensation Expense</t>
        </is>
      </c>
      <c r="B3" s="4" t="inlineStr">
        <is>
          <t xml:space="preserve">Employee stock-based compensation expense under the Company’s Incentive Plan, net of the amount capitalized in internally developed software, is as follows (in thousands): ​ ​ ​ ​ ​ ​ ​ ​ ​ ​ ​ ​ Year Ended ​ ​ December 31, ​ ​ 2022 ​ 2021 ​ 2020 Expense from time-based awards (a) ​ $ 16,103 ​ $ 21,042 ​ $ 12,224 Expense from performance-based awards (b) ​ ​ 2,175 ​ ​ 6,073 ​ ​ 2,150 Expense from bonus to be settled in shares (c) ​ ​ 3,766 ​ ​ 7,183 ​ ​ 1,925 Equity-based compensation capitalized ​ ​ — ​ ​ — ​ ​ (32) Equity-based compensation expense ​ ​ 22,044 ​ ​ 34,298 ​ ​ 16,267 Tax benefit from equity-based compensation ​ ​ (3,238) ​ ​ (5,052) ​ ​ (2,308) Deficit / (excess) tax benefit from equity-based compensation ​ ​ 536 ​ ​ (121) ​ ​ 378 Net compensation cost ​ $ 19,342 ​ $ 29,125 ​ $ 14,337 (a) During 2022, the Company recognized $2.2 million of expense upon the acceleration of certain grants issued in connection with the restructuring, as further discussed in Note 2, Summary of Significant Accounting Policies . In addition, during the third quarter of 2022, the Company recognized $1.4 million of expense upon acceleration of certain grants that were issued to two employees and former owners of an acquired company who departed during the third quarter of 2022. (b) Expense recognized for performance-based awards is re-assessed each quarter based on expectations of achievement against the performance conditions. During the first quarter of 2022, the Company had a significant amount of forfeitures related to performance-based awards issued to the Company’s former CEO which, subsequent to his departure, will no longer vest. (c) A portion of the annual corporate bonus earned is to be settled in shares. These amounts are recognized as “Accrued liabilities” in the Consolidated Balance Sheets and are not included in “Additional paid-in capital” until the shares are issued. </t>
        </is>
      </c>
    </row>
    <row r="4">
      <c r="A4" s="4" t="inlineStr">
        <is>
          <t>Time-based awards</t>
        </is>
      </c>
      <c r="B4" s="4" t="inlineStr">
        <is>
          <t xml:space="preserve"> </t>
        </is>
      </c>
    </row>
    <row r="5">
      <c r="A5" s="4" t="inlineStr">
        <is>
          <t>Schedule of Restricted Stock Units</t>
        </is>
      </c>
      <c r="B5" s="4" t="inlineStr">
        <is>
          <t>The following table summarizes equity-based compensation activity related to time-based restricted stock units and restricted stock awards: ​ ​ ​ ​ ​ ​ ​ ​ Shares ​ Weighted average grant date fair value per share Balance, January 1, 2022 ​ 765,813 ​ $ 36.84 Granted (a) ​ 512,741 ​ $ 27.58 Shares vested (including tax withholding) (b) ​ (485,450) ​ $ 34.09 Forfeited ​ (182,002) ​ $ 32.74 Balance, December 31, 2022 ​ 611,102 ​ $ 32.48 (a) The weighted average grant date fair value per share for the years ended December 31, 2021 and 2020 were $39.14 and $33.05 , respectively. (b) Pursuant to the terms of the Incentive Plan, shares withheld by the Company for the payment of the employee's tax withholding related to shares vesting are added back to the pool of shares available for future awards.</t>
        </is>
      </c>
    </row>
    <row r="6">
      <c r="A6" s="4" t="inlineStr">
        <is>
          <t>Performance-based awards</t>
        </is>
      </c>
      <c r="B6" s="4" t="inlineStr">
        <is>
          <t xml:space="preserve"> </t>
        </is>
      </c>
    </row>
    <row r="7">
      <c r="A7" s="4" t="inlineStr">
        <is>
          <t>Schedule of Restricted Stock Units</t>
        </is>
      </c>
      <c r="B7" s="4" t="inlineStr">
        <is>
          <t xml:space="preserve">The following table summarizes equity-based compensation activity related to PSUs: ​ ​ ​ ​ ​ ​ ​ ​ Shares ​ Weighted average grant date fair value per share Balance, January 1, 2022 ​ 241,821 ​ $ 31.02 Granted (a) ​ 263,060 ​ $ 27.68 Shares vested (including tax withholding) (b)(c) ​ (184,592) ​ $ 28.00 Forfeited ​ (202,008) ​ $ 29.95 Balance, December 31, 2022 ​ 118,281 ​ $ 30.13 (a) The weighted average grant date fair value per share for the years ended December 31, 2021 and 2020 were $ 40.02 and $28.34 , respectively. (b) Pursuant to the terms of the Incentive Plan, shares withheld by the Company for the payment of the employee's tax withholding related to shares vesting are added back to the pool of shares available for future awards. (c) Includes PSUs that were granted on December 31, 2020, that vested on December 31, 2022. The number of shares that vest are dependent on the minimum thresholds condi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Revenue from External Customers By Segment</t>
        </is>
      </c>
      <c r="B4" s="4" t="inlineStr">
        <is>
          <t>The following table presents revenue from external customers by segment (in thousands): ​ ​ ​ ​ ​ ​ ​ ​ ​ ​ ​ ​ Year Ended ​ ​ December 31, ​ ​ 2022 ​ 2021 ​ 2020 Continuing franchise fees ​ $ 123,272 ​ $ 110,613 ​ $ 84,863 Annual dues ​ ​ 35,676 ​ ​ 35,549 ​ ​ 35,075 Broker fees ​ ​ 62,939 ​ ​ 65,456 ​ ​ 50,028 Franchise sales and other revenue ​ ​ 27,385 ​ ​ 23,506 ​ ​ 20,826 Total Real Estate ​ ​ 249,272 ​ ​ 235,124 ​ ​ 190,792 Continuing franchise fees ​ ​ 10,117 ​ ​ 7,891 ​ ​ 5,354 Franchise sales and other revenue ​ ​ 2,271 ​ ​ 2,160 ​ ​ 1,256 Total Mortgage ​ ​ 12,388 ​ ​ 10,051 ​ ​ 6,610 Marketing Funds fees ​ ​ 90,319 ​ ​ 82,391 ​ ​ 64,402 Other ​ ​ 1,407 ​ ​ 2,135 ​ ​ 4,197 Total revenue ​ $ 353,386 ​ $ 329,701 ​ $ 266,001</t>
        </is>
      </c>
    </row>
    <row r="5">
      <c r="A5" s="4" t="inlineStr">
        <is>
          <t>Schedule of Revenue and Adjusted EBITDA of the Company's Reportable Segment</t>
        </is>
      </c>
      <c r="B5" s="4" t="inlineStr">
        <is>
          <t>The following table presents a reconciliation of Adjusted EBITDA by segment to income (loss) before provision for income taxes (in thousands): ​ ​ ​ ​ ​ ​ ​ ​ ​ ​ ​ ​ ​ Year Ended ​ ​ December 31, ​ ​ 2022 ​ 2021 ​ 2020 Adjusted EBITDA: Real Estate ​ $ 128,301 ​ $ 125,153 ​ $ 96,079 Adjusted EBITDA: Mortgage ​ ​ (6,368) ​ ​ (5,321) ​ ​ (2,255) Adjusted EBITDA: Other ​ ​ (301) ​ ​ (249) ​ ​ (1,266) Adjusted EBITDA: Consolidated ​ ​ 121,632 ​ ​ 119,583 ​ ​ 92,558 Loss on contract settlement (a) ​ ​ — ​ ​ (40,900) ​ ​ — Loss on extinguishment of debt (b) ​ ​ — ​ ​ (264) ​ ​ — Impairment charge - leased assets (c) ​ ​ (6,248) ​ ​ — ​ ​ (7,902) Impairment charge - goodwill (d) ​ ​ (7,100) ​ ​ (5,123) ​ ​ — Loss on lease termination (e) ​ ​ (2,460) ​ ​ — ​ ​ — Equity-based compensation expense ​ ​ (22,044) ​ ​ (34,298) ​ ​ (16,267) Acquisition-related expense (f) ​ ​ (1,859) ​ ​ (17,422) ​ ​ (2,375) Fair value adjustments to contingent consideration (g) ​ ​ 133 ​ ​ (309) ​ ​ (814) Restructuring charges (h) ​ ​ (8,690) ​ ​ — ​ ​ — Other ​ ​ (24) ​ ​ (968) ​ ​ (503) Interest income ​ ​ 1,460 ​ ​ 217 ​ ​ 340 Interest expense ​ ​ (20,903) ​ ​ (11,344) ​ ​ (9,223) Depreciation and amortization ​ ​ (35,769) ​ ​ (31,333) ​ ​ (26,106) Income (loss) before provision for income taxes ​ $ 18,128 ​ $ (22,161) ​ $ 29,708 (a) Represents the effective settlement of the pre-existing master franchise agreements with INTEGRA that was recognized with the acquisition. See Note 6, Acquisitions and Dispositions for additional information. (b) The loss was recognized in connection with the amended and restated Senior Secured Credit Facility. See Note 10, Debt for additional information. (c) Represents the impairment recognized on portions of the Company’s corporate headquarters office building. See Note 3, Leases for additional information. (d) During the fourth quarter of 2022, in connection with the restructuring of the business and technology offerings, the Company made the decision to wind down the Gadberry Group, resulting in an impairment charge to the Gadberry Group reporting unit goodwill. In addition, during 2021, lower than expected adoption rates of the First technology resulted in downward revisions to long-term forecasts, resulting in an impairment charge to the First reporting unit goodwill. See Note 8, Intangible Assets and Goodwill for additional information. (e) During the second quarter of 2022, a loss was recognized in connection with the termination of the booj office lease. See Note 3, Leases for additional information. (f) Acquisition-related expense includes personnel, legal, accounting, advisory and consulting fees incurred in connection with acquisition activities and integration of acquired companies. (g) Fair value adjustments to contingent consideration include amounts recognized for changes in the estimated fair value of the contingent consideration liabilities. See Note 11, Fair Value Measurements for additional information. (h) During the second half of 2022, the Company incurred expenses related to the restructuring of the business and technology offerings, including $7.6 million of severance and related expenses and a $1.2 million write off of capitalized software development costs. See Note 2, Summary of Significant Accounting Policies for additional information.</t>
        </is>
      </c>
    </row>
    <row r="6">
      <c r="A6" s="4" t="inlineStr">
        <is>
          <t>Summary of Total Assets by Segment</t>
        </is>
      </c>
      <c r="B6" s="4" t="inlineStr">
        <is>
          <t>The following table presents total assets of the Company’s segments (in thousands): ​ ​ ​ ​ ​ ​ ​ ​ ​ As of December 31, ​ ​ 2022 ​ 2021 Real Estate ​ $ 588,216 ​ $ 674,034 Marketing Funds ​ ​ 64,755 ​ ​ 63,313 Mortgage ​ ​ 42,143 ​ ​ 38,359 Other ​ ​ 120 ​ ​ 427 Total assets ​ $ 695,234 ​ $ 776,133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Business and Organization (Details)</t>
        </is>
      </c>
      <c r="B1" s="2" t="inlineStr">
        <is>
          <t>12 Months Ended</t>
        </is>
      </c>
    </row>
    <row r="2">
      <c r="B2" s="2" t="inlineStr">
        <is>
          <t>Dec. 31, 2022 state Vote Office class</t>
        </is>
      </c>
      <c r="C2" s="2" t="inlineStr">
        <is>
          <t>Dec. 31, 2021</t>
        </is>
      </c>
    </row>
    <row r="3">
      <c r="A3" s="3" t="inlineStr">
        <is>
          <t>Organization Consolidation And Presentation Of Financial Statements Disclosure [Line Items]</t>
        </is>
      </c>
      <c r="B3" s="4" t="inlineStr">
        <is>
          <t xml:space="preserve"> </t>
        </is>
      </c>
      <c r="C3" s="4" t="inlineStr">
        <is>
          <t xml:space="preserve"> </t>
        </is>
      </c>
    </row>
    <row r="4">
      <c r="A4" s="4" t="inlineStr">
        <is>
          <t>Percentage of Company consisting of franchises</t>
        </is>
      </c>
      <c r="B4" s="10" t="n">
        <v>1</v>
      </c>
      <c r="C4" s="4" t="inlineStr">
        <is>
          <t xml:space="preserve"> </t>
        </is>
      </c>
    </row>
    <row r="5">
      <c r="A5" s="4" t="inlineStr">
        <is>
          <t>Number of classes of common stock | class</t>
        </is>
      </c>
      <c r="B5" s="6" t="n">
        <v>2</v>
      </c>
      <c r="C5" s="4" t="inlineStr">
        <is>
          <t xml:space="preserve"> </t>
        </is>
      </c>
    </row>
    <row r="6">
      <c r="A6" s="4" t="inlineStr">
        <is>
          <t>RMCO, LLC</t>
        </is>
      </c>
      <c r="B6" s="4" t="inlineStr">
        <is>
          <t xml:space="preserve"> </t>
        </is>
      </c>
      <c r="C6" s="4" t="inlineStr">
        <is>
          <t xml:space="preserve"> </t>
        </is>
      </c>
    </row>
    <row r="7">
      <c r="A7" s="3" t="inlineStr">
        <is>
          <t>Organization Consolidation And Presentation Of Financial Statements Disclosure [Line Items]</t>
        </is>
      </c>
      <c r="B7" s="4" t="inlineStr">
        <is>
          <t xml:space="preserve"> </t>
        </is>
      </c>
      <c r="C7" s="4" t="inlineStr">
        <is>
          <t xml:space="preserve"> </t>
        </is>
      </c>
    </row>
    <row r="8">
      <c r="A8" s="4" t="inlineStr">
        <is>
          <t>Holdings outstanding Class A common stock (equal to Holdings common units in RMCO)</t>
        </is>
      </c>
      <c r="B8" s="11" t="n">
        <v>0.587</v>
      </c>
      <c r="C8" s="10" t="n">
        <v>0.6</v>
      </c>
    </row>
    <row r="9">
      <c r="A9" s="4" t="inlineStr">
        <is>
          <t>Maximum | RMCO, LLC</t>
        </is>
      </c>
      <c r="B9" s="4" t="inlineStr">
        <is>
          <t xml:space="preserve"> </t>
        </is>
      </c>
      <c r="C9" s="4" t="inlineStr">
        <is>
          <t xml:space="preserve"> </t>
        </is>
      </c>
    </row>
    <row r="10">
      <c r="A10" s="3" t="inlineStr">
        <is>
          <t>Organization Consolidation And Presentation Of Financial Statements Disclosure [Line Items]</t>
        </is>
      </c>
      <c r="B10" s="4" t="inlineStr">
        <is>
          <t xml:space="preserve"> </t>
        </is>
      </c>
      <c r="C10" s="4" t="inlineStr">
        <is>
          <t xml:space="preserve"> </t>
        </is>
      </c>
    </row>
    <row r="11">
      <c r="A11" s="4" t="inlineStr">
        <is>
          <t>Holdings outstanding Class A common stock (equal to Holdings common units in RMCO)</t>
        </is>
      </c>
      <c r="B11" s="10" t="n">
        <v>0.6</v>
      </c>
      <c r="C11" s="4" t="inlineStr">
        <is>
          <t xml:space="preserve"> </t>
        </is>
      </c>
    </row>
    <row r="12">
      <c r="A12" s="4" t="inlineStr">
        <is>
          <t>RIHI | RMCO, LLC</t>
        </is>
      </c>
      <c r="B12" s="4" t="inlineStr">
        <is>
          <t xml:space="preserve"> </t>
        </is>
      </c>
      <c r="C12" s="4" t="inlineStr">
        <is>
          <t xml:space="preserve"> </t>
        </is>
      </c>
    </row>
    <row r="13">
      <c r="A13" s="3" t="inlineStr">
        <is>
          <t>Organization Consolidation And Presentation Of Financial Statements Disclosure [Line Items]</t>
        </is>
      </c>
      <c r="B13" s="4" t="inlineStr">
        <is>
          <t xml:space="preserve"> </t>
        </is>
      </c>
      <c r="C13" s="4" t="inlineStr">
        <is>
          <t xml:space="preserve"> </t>
        </is>
      </c>
    </row>
    <row r="14">
      <c r="A14" s="4" t="inlineStr">
        <is>
          <t>Non-controlling interest ownership of common units in RMCO</t>
        </is>
      </c>
      <c r="B14" s="11" t="n">
        <v>0.413</v>
      </c>
      <c r="C14" s="10" t="n">
        <v>0.4</v>
      </c>
    </row>
    <row r="15">
      <c r="A15" s="4" t="inlineStr">
        <is>
          <t>RIHI | Maximum | RMCO, LLC</t>
        </is>
      </c>
      <c r="B15" s="4" t="inlineStr">
        <is>
          <t xml:space="preserve"> </t>
        </is>
      </c>
      <c r="C15" s="4" t="inlineStr">
        <is>
          <t xml:space="preserve"> </t>
        </is>
      </c>
    </row>
    <row r="16">
      <c r="A16" s="3" t="inlineStr">
        <is>
          <t>Organization Consolidation And Presentation Of Financial Statements Disclosure [Line Items]</t>
        </is>
      </c>
      <c r="B16" s="4" t="inlineStr">
        <is>
          <t xml:space="preserve"> </t>
        </is>
      </c>
      <c r="C16" s="4" t="inlineStr">
        <is>
          <t xml:space="preserve"> </t>
        </is>
      </c>
    </row>
    <row r="17">
      <c r="A17" s="4" t="inlineStr">
        <is>
          <t>Non-controlling interest ownership of common units in RMCO</t>
        </is>
      </c>
      <c r="B17" s="10" t="n">
        <v>0.4</v>
      </c>
      <c r="C17" s="4" t="inlineStr">
        <is>
          <t xml:space="preserve"> </t>
        </is>
      </c>
    </row>
    <row r="18">
      <c r="A18" s="4" t="inlineStr">
        <is>
          <t>Motto</t>
        </is>
      </c>
      <c r="B18" s="4" t="inlineStr">
        <is>
          <t xml:space="preserve"> </t>
        </is>
      </c>
      <c r="C18" s="4" t="inlineStr">
        <is>
          <t xml:space="preserve"> </t>
        </is>
      </c>
    </row>
    <row r="19">
      <c r="A19" s="3" t="inlineStr">
        <is>
          <t>Organization Consolidation And Presentation Of Financial Statements Disclosure [Line Items]</t>
        </is>
      </c>
      <c r="B19" s="4" t="inlineStr">
        <is>
          <t xml:space="preserve"> </t>
        </is>
      </c>
      <c r="C19" s="4" t="inlineStr">
        <is>
          <t xml:space="preserve"> </t>
        </is>
      </c>
    </row>
    <row r="20">
      <c r="A20" s="4" t="inlineStr">
        <is>
          <t>Number of states in which entity operates | state</t>
        </is>
      </c>
      <c r="B20" s="6" t="n">
        <v>40</v>
      </c>
      <c r="C20" s="4" t="inlineStr">
        <is>
          <t xml:space="preserve"> </t>
        </is>
      </c>
    </row>
    <row r="21">
      <c r="A21" s="4" t="inlineStr">
        <is>
          <t>Motto | Minimum</t>
        </is>
      </c>
      <c r="B21" s="4" t="inlineStr">
        <is>
          <t xml:space="preserve"> </t>
        </is>
      </c>
      <c r="C21" s="4" t="inlineStr">
        <is>
          <t xml:space="preserve"> </t>
        </is>
      </c>
    </row>
    <row r="22">
      <c r="A22" s="3" t="inlineStr">
        <is>
          <t>Organization Consolidation And Presentation Of Financial Statements Disclosure [Line Items]</t>
        </is>
      </c>
      <c r="B22" s="4" t="inlineStr">
        <is>
          <t xml:space="preserve"> </t>
        </is>
      </c>
      <c r="C22" s="4" t="inlineStr">
        <is>
          <t xml:space="preserve"> </t>
        </is>
      </c>
    </row>
    <row r="23">
      <c r="A23" s="4" t="inlineStr">
        <is>
          <t>Number of offices | Office</t>
        </is>
      </c>
      <c r="B23" s="6" t="n">
        <v>225</v>
      </c>
      <c r="C23" s="4" t="inlineStr">
        <is>
          <t xml:space="preserve"> </t>
        </is>
      </c>
    </row>
    <row r="24">
      <c r="A24" s="4" t="inlineStr">
        <is>
          <t>Common Class A</t>
        </is>
      </c>
      <c r="B24" s="4" t="inlineStr">
        <is>
          <t xml:space="preserve"> </t>
        </is>
      </c>
      <c r="C24" s="4" t="inlineStr">
        <is>
          <t xml:space="preserve"> </t>
        </is>
      </c>
    </row>
    <row r="25">
      <c r="A25" s="3" t="inlineStr">
        <is>
          <t>Organization Consolidation And Presentation Of Financial Statements Disclosure [Line Items]</t>
        </is>
      </c>
      <c r="B25" s="4" t="inlineStr">
        <is>
          <t xml:space="preserve"> </t>
        </is>
      </c>
      <c r="C25" s="4" t="inlineStr">
        <is>
          <t xml:space="preserve"> </t>
        </is>
      </c>
    </row>
    <row r="26">
      <c r="A26" s="4" t="inlineStr">
        <is>
          <t>Number of votes per share held | Vote</t>
        </is>
      </c>
      <c r="B26" s="6" t="n">
        <v>1</v>
      </c>
      <c r="C26" s="4" t="inlineStr">
        <is>
          <t xml:space="preserve"> </t>
        </is>
      </c>
    </row>
    <row r="27">
      <c r="A27" s="4" t="inlineStr">
        <is>
          <t>Common Class A | One Company Founder</t>
        </is>
      </c>
      <c r="B27" s="4" t="inlineStr">
        <is>
          <t xml:space="preserve"> </t>
        </is>
      </c>
      <c r="C27" s="4" t="inlineStr">
        <is>
          <t xml:space="preserve"> </t>
        </is>
      </c>
    </row>
    <row r="28">
      <c r="A28" s="3" t="inlineStr">
        <is>
          <t>Organization Consolidation And Presentation Of Financial Statements Disclosure [Line Items]</t>
        </is>
      </c>
      <c r="B28" s="4" t="inlineStr">
        <is>
          <t xml:space="preserve"> </t>
        </is>
      </c>
      <c r="C28" s="4" t="inlineStr">
        <is>
          <t xml:space="preserve"> </t>
        </is>
      </c>
    </row>
    <row r="29">
      <c r="A29" s="4" t="inlineStr">
        <is>
          <t>Ownership percentage</t>
        </is>
      </c>
      <c r="B29" s="11" t="n">
        <v>0.012</v>
      </c>
      <c r="C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353386</v>
      </c>
      <c r="C4" s="7" t="n">
        <v>329701</v>
      </c>
      <c r="D4" s="7" t="n">
        <v>266001</v>
      </c>
    </row>
    <row r="5">
      <c r="A5" s="3" t="inlineStr">
        <is>
          <t>Operating expenses:</t>
        </is>
      </c>
      <c r="B5" s="4" t="inlineStr">
        <is>
          <t xml:space="preserve"> </t>
        </is>
      </c>
      <c r="C5" s="4" t="inlineStr">
        <is>
          <t xml:space="preserve"> </t>
        </is>
      </c>
      <c r="D5" s="4" t="inlineStr">
        <is>
          <t xml:space="preserve"> </t>
        </is>
      </c>
    </row>
    <row r="6">
      <c r="A6" s="4" t="inlineStr">
        <is>
          <t>Selling, operating and administrative expenses</t>
        </is>
      </c>
      <c r="B6" s="6" t="n">
        <v>173278</v>
      </c>
      <c r="C6" s="6" t="n">
        <v>179873</v>
      </c>
      <c r="D6" s="6" t="n">
        <v>128998</v>
      </c>
    </row>
    <row r="7">
      <c r="A7" s="4" t="inlineStr">
        <is>
          <t>Marketing Funds expenses</t>
        </is>
      </c>
      <c r="B7" s="6" t="n">
        <v>90319</v>
      </c>
      <c r="C7" s="6" t="n">
        <v>82391</v>
      </c>
      <c r="D7" s="6" t="n">
        <v>64402</v>
      </c>
    </row>
    <row r="8">
      <c r="A8" s="4" t="inlineStr">
        <is>
          <t>Depreciation and amortization</t>
        </is>
      </c>
      <c r="B8" s="6" t="n">
        <v>35769</v>
      </c>
      <c r="C8" s="6" t="n">
        <v>31333</v>
      </c>
      <c r="D8" s="6" t="n">
        <v>26106</v>
      </c>
    </row>
    <row r="9">
      <c r="A9" s="4" t="inlineStr">
        <is>
          <t>Settlement and impairment charges</t>
        </is>
      </c>
      <c r="B9" s="6" t="n">
        <v>15808</v>
      </c>
      <c r="C9" s="6" t="n">
        <v>46035</v>
      </c>
      <c r="D9" s="6" t="n">
        <v>7902</v>
      </c>
    </row>
    <row r="10">
      <c r="A10" s="4" t="inlineStr">
        <is>
          <t>Total operating expenses</t>
        </is>
      </c>
      <c r="B10" s="6" t="n">
        <v>315174</v>
      </c>
      <c r="C10" s="6" t="n">
        <v>339632</v>
      </c>
      <c r="D10" s="6" t="n">
        <v>227408</v>
      </c>
    </row>
    <row r="11">
      <c r="A11" s="4" t="inlineStr">
        <is>
          <t>Operating income (loss)</t>
        </is>
      </c>
      <c r="B11" s="6" t="n">
        <v>38212</v>
      </c>
      <c r="C11" s="6" t="n">
        <v>-9931</v>
      </c>
      <c r="D11" s="6" t="n">
        <v>38593</v>
      </c>
    </row>
    <row r="12">
      <c r="A12" s="3" t="inlineStr">
        <is>
          <t>Other expenses, net:</t>
        </is>
      </c>
      <c r="B12" s="4" t="inlineStr">
        <is>
          <t xml:space="preserve"> </t>
        </is>
      </c>
      <c r="C12" s="4" t="inlineStr">
        <is>
          <t xml:space="preserve"> </t>
        </is>
      </c>
      <c r="D12" s="4" t="inlineStr">
        <is>
          <t xml:space="preserve"> </t>
        </is>
      </c>
    </row>
    <row r="13">
      <c r="A13" s="4" t="inlineStr">
        <is>
          <t>Interest expense</t>
        </is>
      </c>
      <c r="B13" s="6" t="n">
        <v>-20903</v>
      </c>
      <c r="C13" s="6" t="n">
        <v>-11344</v>
      </c>
      <c r="D13" s="6" t="n">
        <v>-9223</v>
      </c>
    </row>
    <row r="14">
      <c r="A14" s="4" t="inlineStr">
        <is>
          <t>Interest income</t>
        </is>
      </c>
      <c r="B14" s="6" t="n">
        <v>1460</v>
      </c>
      <c r="C14" s="6" t="n">
        <v>217</v>
      </c>
      <c r="D14" s="6" t="n">
        <v>340</v>
      </c>
    </row>
    <row r="15">
      <c r="A15" s="4" t="inlineStr">
        <is>
          <t>Foreign currency transaction gains (losses)</t>
        </is>
      </c>
      <c r="B15" s="6" t="n">
        <v>-641</v>
      </c>
      <c r="C15" s="6" t="n">
        <v>-839</v>
      </c>
      <c r="D15" s="6" t="n">
        <v>-2</v>
      </c>
    </row>
    <row r="16">
      <c r="A16" s="4" t="inlineStr">
        <is>
          <t>Loss on early extinguishment of debt</t>
        </is>
      </c>
      <c r="B16" s="4" t="inlineStr">
        <is>
          <t xml:space="preserve"> </t>
        </is>
      </c>
      <c r="C16" s="6" t="n">
        <v>-264</v>
      </c>
      <c r="D16" s="4" t="inlineStr">
        <is>
          <t xml:space="preserve"> </t>
        </is>
      </c>
    </row>
    <row r="17">
      <c r="A17" s="4" t="inlineStr">
        <is>
          <t>Total other expenses, net</t>
        </is>
      </c>
      <c r="B17" s="6" t="n">
        <v>-20084</v>
      </c>
      <c r="C17" s="6" t="n">
        <v>-12230</v>
      </c>
      <c r="D17" s="6" t="n">
        <v>-8885</v>
      </c>
    </row>
    <row r="18">
      <c r="A18" s="4" t="inlineStr">
        <is>
          <t>Income (loss) before provision for income taxes</t>
        </is>
      </c>
      <c r="B18" s="6" t="n">
        <v>18128</v>
      </c>
      <c r="C18" s="6" t="n">
        <v>-22161</v>
      </c>
      <c r="D18" s="6" t="n">
        <v>29708</v>
      </c>
    </row>
    <row r="19">
      <c r="A19" s="4" t="inlineStr">
        <is>
          <t>Provision for income taxes</t>
        </is>
      </c>
      <c r="B19" s="6" t="n">
        <v>-7371</v>
      </c>
      <c r="C19" s="6" t="n">
        <v>-2459</v>
      </c>
      <c r="D19" s="6" t="n">
        <v>-9162</v>
      </c>
    </row>
    <row r="20">
      <c r="A20" s="4" t="inlineStr">
        <is>
          <t>Net income (loss)</t>
        </is>
      </c>
      <c r="B20" s="6" t="n">
        <v>10757</v>
      </c>
      <c r="C20" s="6" t="n">
        <v>-24620</v>
      </c>
      <c r="D20" s="6" t="n">
        <v>20546</v>
      </c>
    </row>
    <row r="21">
      <c r="A21" s="4" t="inlineStr">
        <is>
          <t>Less: net income (loss) attributable to non-controlling interest</t>
        </is>
      </c>
      <c r="B21" s="6" t="n">
        <v>4647</v>
      </c>
      <c r="C21" s="6" t="n">
        <v>-9004</v>
      </c>
      <c r="D21" s="6" t="n">
        <v>9296</v>
      </c>
    </row>
    <row r="22">
      <c r="A22" s="4" t="inlineStr">
        <is>
          <t>Net income (loss) attributable to RE/MAX Holdings, Inc.</t>
        </is>
      </c>
      <c r="B22" s="7" t="n">
        <v>6110</v>
      </c>
      <c r="C22" s="7" t="n">
        <v>-15616</v>
      </c>
      <c r="D22" s="7" t="n">
        <v>11250</v>
      </c>
    </row>
    <row r="23">
      <c r="A23" s="4" t="inlineStr">
        <is>
          <t>Common Class A</t>
        </is>
      </c>
      <c r="B23" s="4" t="inlineStr">
        <is>
          <t xml:space="preserve"> </t>
        </is>
      </c>
      <c r="C23" s="4" t="inlineStr">
        <is>
          <t xml:space="preserve"> </t>
        </is>
      </c>
      <c r="D23" s="4" t="inlineStr">
        <is>
          <t xml:space="preserve"> </t>
        </is>
      </c>
    </row>
    <row r="24">
      <c r="A24" s="3" t="inlineStr">
        <is>
          <t>Net income (loss) attributable to RE/MAX Holdings, Inc. per share of Class A common stock</t>
        </is>
      </c>
      <c r="B24" s="4" t="inlineStr">
        <is>
          <t xml:space="preserve"> </t>
        </is>
      </c>
      <c r="C24" s="4" t="inlineStr">
        <is>
          <t xml:space="preserve"> </t>
        </is>
      </c>
      <c r="D24" s="4" t="inlineStr">
        <is>
          <t xml:space="preserve"> </t>
        </is>
      </c>
    </row>
    <row r="25">
      <c r="A25" s="4" t="inlineStr">
        <is>
          <t>Basic</t>
        </is>
      </c>
      <c r="B25" s="9" t="n">
        <v>0.33</v>
      </c>
      <c r="C25" s="9" t="n">
        <v>-0.84</v>
      </c>
      <c r="D25" s="9" t="n">
        <v>0.62</v>
      </c>
    </row>
    <row r="26">
      <c r="A26" s="4" t="inlineStr">
        <is>
          <t>Diluted</t>
        </is>
      </c>
      <c r="B26" s="9" t="n">
        <v>0.32</v>
      </c>
      <c r="C26" s="9" t="n">
        <v>-0.84</v>
      </c>
      <c r="D26" s="9" t="n">
        <v>0.61</v>
      </c>
    </row>
    <row r="27">
      <c r="A27" s="3" t="inlineStr">
        <is>
          <t>Weighted average shares of Class A common stock outstanding</t>
        </is>
      </c>
      <c r="B27" s="4" t="inlineStr">
        <is>
          <t xml:space="preserve"> </t>
        </is>
      </c>
      <c r="C27" s="4" t="inlineStr">
        <is>
          <t xml:space="preserve"> </t>
        </is>
      </c>
      <c r="D27" s="4" t="inlineStr">
        <is>
          <t xml:space="preserve"> </t>
        </is>
      </c>
    </row>
    <row r="28">
      <c r="A28" s="4" t="inlineStr">
        <is>
          <t>Basic</t>
        </is>
      </c>
      <c r="B28" s="6" t="n">
        <v>18678774</v>
      </c>
      <c r="C28" s="6" t="n">
        <v>18690442</v>
      </c>
      <c r="D28" s="6" t="n">
        <v>18170348</v>
      </c>
    </row>
    <row r="29">
      <c r="A29" s="4" t="inlineStr">
        <is>
          <t>Diluted</t>
        </is>
      </c>
      <c r="B29" s="6" t="n">
        <v>18844696</v>
      </c>
      <c r="C29" s="6" t="n">
        <v>18690442</v>
      </c>
      <c r="D29" s="6" t="n">
        <v>18324246</v>
      </c>
    </row>
    <row r="30">
      <c r="A30" s="4" t="inlineStr">
        <is>
          <t>Cash dividends declared per share of Class A common stock</t>
        </is>
      </c>
      <c r="B30" s="9" t="n">
        <v>0.92</v>
      </c>
      <c r="C30" s="9" t="n">
        <v>0.92</v>
      </c>
      <c r="D30" s="9" t="n">
        <v>0.88</v>
      </c>
    </row>
    <row r="31">
      <c r="A31" s="4" t="inlineStr">
        <is>
          <t>Continuing franchise fee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7" t="n">
        <v>133389</v>
      </c>
      <c r="C33" s="7" t="n">
        <v>118504</v>
      </c>
      <c r="D33" s="7" t="n">
        <v>90217</v>
      </c>
    </row>
    <row r="34">
      <c r="A34" s="4" t="inlineStr">
        <is>
          <t>Annual due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35676</v>
      </c>
      <c r="C36" s="6" t="n">
        <v>35549</v>
      </c>
      <c r="D36" s="6" t="n">
        <v>35075</v>
      </c>
    </row>
    <row r="37">
      <c r="A37" s="4" t="inlineStr">
        <is>
          <t>Broker fee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6" t="n">
        <v>62939</v>
      </c>
      <c r="C39" s="6" t="n">
        <v>65456</v>
      </c>
      <c r="D39" s="6" t="n">
        <v>50028</v>
      </c>
    </row>
    <row r="40">
      <c r="A40" s="4" t="inlineStr">
        <is>
          <t>Marketing Funds fee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90319</v>
      </c>
      <c r="C42" s="6" t="n">
        <v>82391</v>
      </c>
      <c r="D42" s="6" t="n">
        <v>64402</v>
      </c>
    </row>
    <row r="43">
      <c r="A43" s="4" t="inlineStr">
        <is>
          <t>Franchise sales and other revenue</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7" t="n">
        <v>31063</v>
      </c>
      <c r="C45" s="7" t="n">
        <v>27801</v>
      </c>
      <c r="D45" s="7" t="n">
        <v>262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eferred Revenue (Details) $ in Thousands</t>
        </is>
      </c>
      <c r="B1" s="2" t="inlineStr">
        <is>
          <t>12 Months Ended</t>
        </is>
      </c>
    </row>
    <row r="2">
      <c r="B2" s="2" t="inlineStr">
        <is>
          <t>Dec. 31, 2022 USD ($)</t>
        </is>
      </c>
    </row>
    <row r="3">
      <c r="A3" s="3" t="inlineStr">
        <is>
          <t>Disaggregation of Revenue [Line Items]</t>
        </is>
      </c>
      <c r="B3" s="4" t="inlineStr">
        <is>
          <t xml:space="preserve"> </t>
        </is>
      </c>
    </row>
    <row r="4">
      <c r="A4" s="4" t="inlineStr">
        <is>
          <t>Balance at beginning of period</t>
        </is>
      </c>
      <c r="B4" s="7" t="n">
        <v>46107</v>
      </c>
    </row>
    <row r="5">
      <c r="A5" s="4" t="inlineStr">
        <is>
          <t>New billings</t>
        </is>
      </c>
      <c r="B5" s="6" t="n">
        <v>67972</v>
      </c>
    </row>
    <row r="6">
      <c r="A6" s="4" t="inlineStr">
        <is>
          <t>Revenue recognized</t>
        </is>
      </c>
      <c r="B6" s="6" t="n">
        <v>-68008</v>
      </c>
    </row>
    <row r="7">
      <c r="A7" s="4" t="inlineStr">
        <is>
          <t>Balance at the end of period</t>
        </is>
      </c>
      <c r="B7" s="6" t="n">
        <v>46071</v>
      </c>
    </row>
    <row r="8">
      <c r="A8" s="4" t="inlineStr">
        <is>
          <t>Franchise sales</t>
        </is>
      </c>
      <c r="B8" s="4" t="inlineStr">
        <is>
          <t xml:space="preserve"> </t>
        </is>
      </c>
    </row>
    <row r="9">
      <c r="A9" s="3" t="inlineStr">
        <is>
          <t>Disaggregation of Revenue [Line Items]</t>
        </is>
      </c>
      <c r="B9" s="4" t="inlineStr">
        <is>
          <t xml:space="preserve"> </t>
        </is>
      </c>
    </row>
    <row r="10">
      <c r="A10" s="4" t="inlineStr">
        <is>
          <t>Balance at beginning of period</t>
        </is>
      </c>
      <c r="B10" s="6" t="n">
        <v>26043</v>
      </c>
    </row>
    <row r="11">
      <c r="A11" s="4" t="inlineStr">
        <is>
          <t>New billings</t>
        </is>
      </c>
      <c r="B11" s="6" t="n">
        <v>7775</v>
      </c>
    </row>
    <row r="12">
      <c r="A12" s="4" t="inlineStr">
        <is>
          <t>Revenue recognized</t>
        </is>
      </c>
      <c r="B12" s="6" t="n">
        <v>-8537</v>
      </c>
    </row>
    <row r="13">
      <c r="A13" s="4" t="inlineStr">
        <is>
          <t>Balance at the end of period</t>
        </is>
      </c>
      <c r="B13" s="6" t="n">
        <v>25281</v>
      </c>
    </row>
    <row r="14">
      <c r="A14" s="4" t="inlineStr">
        <is>
          <t>Revenue recognized related to the beginning balance</t>
        </is>
      </c>
      <c r="B14" s="7" t="n">
        <v>7600</v>
      </c>
    </row>
    <row r="15">
      <c r="A15" s="4" t="inlineStr">
        <is>
          <t>Annual dues</t>
        </is>
      </c>
      <c r="B15" s="4" t="inlineStr">
        <is>
          <t xml:space="preserve"> </t>
        </is>
      </c>
    </row>
    <row r="16">
      <c r="A16" s="3" t="inlineStr">
        <is>
          <t>Disaggregation of Revenue [Line Items]</t>
        </is>
      </c>
      <c r="B16" s="4" t="inlineStr">
        <is>
          <t xml:space="preserve"> </t>
        </is>
      </c>
    </row>
    <row r="17">
      <c r="A17" s="4" t="inlineStr">
        <is>
          <t>Deferred revenue recognition period</t>
        </is>
      </c>
      <c r="B17" s="4" t="inlineStr">
        <is>
          <t>12 months</t>
        </is>
      </c>
    </row>
    <row r="18">
      <c r="A18" s="4" t="inlineStr">
        <is>
          <t>Balance at beginning of period</t>
        </is>
      </c>
      <c r="B18" s="7" t="n">
        <v>15020</v>
      </c>
    </row>
    <row r="19">
      <c r="A19" s="4" t="inlineStr">
        <is>
          <t>New billings</t>
        </is>
      </c>
      <c r="B19" s="6" t="n">
        <v>34820</v>
      </c>
    </row>
    <row r="20">
      <c r="A20" s="4" t="inlineStr">
        <is>
          <t>Revenue recognized</t>
        </is>
      </c>
      <c r="B20" s="6" t="n">
        <v>-35676</v>
      </c>
    </row>
    <row r="21">
      <c r="A21" s="4" t="inlineStr">
        <is>
          <t>Balance at the end of period</t>
        </is>
      </c>
      <c r="B21" s="6" t="n">
        <v>14164</v>
      </c>
    </row>
    <row r="22">
      <c r="A22" s="4" t="inlineStr">
        <is>
          <t>Revenue recognized related to the beginning balance</t>
        </is>
      </c>
      <c r="B22" s="6" t="n">
        <v>14300</v>
      </c>
    </row>
    <row r="23">
      <c r="A23" s="4" t="inlineStr">
        <is>
          <t>Other</t>
        </is>
      </c>
      <c r="B23" s="4" t="inlineStr">
        <is>
          <t xml:space="preserve"> </t>
        </is>
      </c>
    </row>
    <row r="24">
      <c r="A24" s="3" t="inlineStr">
        <is>
          <t>Disaggregation of Revenue [Line Items]</t>
        </is>
      </c>
      <c r="B24" s="4" t="inlineStr">
        <is>
          <t xml:space="preserve"> </t>
        </is>
      </c>
    </row>
    <row r="25">
      <c r="A25" s="4" t="inlineStr">
        <is>
          <t>Balance at beginning of period</t>
        </is>
      </c>
      <c r="B25" s="6" t="n">
        <v>5044</v>
      </c>
    </row>
    <row r="26">
      <c r="A26" s="4" t="inlineStr">
        <is>
          <t>New billings</t>
        </is>
      </c>
      <c r="B26" s="6" t="n">
        <v>25377</v>
      </c>
    </row>
    <row r="27">
      <c r="A27" s="4" t="inlineStr">
        <is>
          <t>Revenue recognized</t>
        </is>
      </c>
      <c r="B27" s="6" t="n">
        <v>-23795</v>
      </c>
    </row>
    <row r="28">
      <c r="A28" s="4" t="inlineStr">
        <is>
          <t>Balance at the end of period</t>
        </is>
      </c>
      <c r="B28" s="7" t="n">
        <v>6626</v>
      </c>
    </row>
    <row r="29">
      <c r="A29" s="4" t="inlineStr">
        <is>
          <t>Franchise sales | RE/MAX franchise agreements</t>
        </is>
      </c>
      <c r="B29" s="4" t="inlineStr">
        <is>
          <t xml:space="preserve"> </t>
        </is>
      </c>
    </row>
    <row r="30">
      <c r="A30" s="3" t="inlineStr">
        <is>
          <t>Disaggregation of Revenue [Line Items]</t>
        </is>
      </c>
      <c r="B30" s="4" t="inlineStr">
        <is>
          <t xml:space="preserve"> </t>
        </is>
      </c>
    </row>
    <row r="31">
      <c r="A31" s="4" t="inlineStr">
        <is>
          <t>Period of franchise agreement</t>
        </is>
      </c>
      <c r="B31" s="4" t="inlineStr">
        <is>
          <t>5 years</t>
        </is>
      </c>
    </row>
    <row r="32">
      <c r="A32" s="4" t="inlineStr">
        <is>
          <t>Franchise sales | Motto Franchising</t>
        </is>
      </c>
      <c r="B32" s="4" t="inlineStr">
        <is>
          <t xml:space="preserve"> </t>
        </is>
      </c>
    </row>
    <row r="33">
      <c r="A33" s="3" t="inlineStr">
        <is>
          <t>Disaggregation of Revenue [Line Items]</t>
        </is>
      </c>
      <c r="B33" s="4" t="inlineStr">
        <is>
          <t xml:space="preserve"> </t>
        </is>
      </c>
    </row>
    <row r="34">
      <c r="A34" s="4" t="inlineStr">
        <is>
          <t>Period of franchise agreement</t>
        </is>
      </c>
      <c r="B34"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mmissions Related to Franchise Sales (Details) - Commissions Related to Franchise Sales $ in Thousands</t>
        </is>
      </c>
      <c r="B1" s="2" t="inlineStr">
        <is>
          <t>12 Months Ended</t>
        </is>
      </c>
    </row>
    <row r="2">
      <c r="B2" s="2" t="inlineStr">
        <is>
          <t>Dec. 31, 2022 USD ($)</t>
        </is>
      </c>
    </row>
    <row r="3">
      <c r="A3" s="3" t="inlineStr">
        <is>
          <t>Capitalized Contract Cost [Line Items]</t>
        </is>
      </c>
      <c r="B3" s="4" t="inlineStr">
        <is>
          <t xml:space="preserve"> </t>
        </is>
      </c>
    </row>
    <row r="4">
      <c r="A4" s="4" t="inlineStr">
        <is>
          <t>Balance at beginning of period</t>
        </is>
      </c>
      <c r="B4" s="7" t="n">
        <v>4010</v>
      </c>
    </row>
    <row r="5">
      <c r="A5" s="4" t="inlineStr">
        <is>
          <t>Additions to contract cost for new activity</t>
        </is>
      </c>
      <c r="B5" s="6" t="n">
        <v>-1976</v>
      </c>
    </row>
    <row r="6">
      <c r="A6" s="4" t="inlineStr">
        <is>
          <t>Expense recognized</t>
        </is>
      </c>
      <c r="B6" s="6" t="n">
        <v>-2012</v>
      </c>
    </row>
    <row r="7">
      <c r="A7" s="4" t="inlineStr">
        <is>
          <t>Balance at end of period</t>
        </is>
      </c>
      <c r="B7" s="7" t="n">
        <v>39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353386</v>
      </c>
      <c r="C4" s="7" t="n">
        <v>329701</v>
      </c>
      <c r="D4" s="7" t="n">
        <v>266001</v>
      </c>
    </row>
    <row r="5">
      <c r="A5" s="4" t="inlineStr">
        <is>
          <t>Franchise sales and other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1063</v>
      </c>
      <c r="C7" s="6" t="n">
        <v>27801</v>
      </c>
      <c r="D7" s="6" t="n">
        <v>26279</v>
      </c>
    </row>
    <row r="8">
      <c r="A8" s="4" t="inlineStr">
        <is>
          <t>Real Estat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49272</v>
      </c>
      <c r="C10" s="6" t="n">
        <v>235124</v>
      </c>
      <c r="D10" s="6" t="n">
        <v>190792</v>
      </c>
    </row>
    <row r="11">
      <c r="A11" s="4" t="inlineStr">
        <is>
          <t>Real Estate | Fee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21887</v>
      </c>
      <c r="C13" s="6" t="n">
        <v>211618</v>
      </c>
      <c r="D13" s="6" t="n">
        <v>169966</v>
      </c>
    </row>
    <row r="14">
      <c r="A14" s="4" t="inlineStr">
        <is>
          <t>Real Estate | Franchise sales and oth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7385</v>
      </c>
      <c r="C16" s="6" t="n">
        <v>23506</v>
      </c>
      <c r="D16" s="6" t="n">
        <v>20826</v>
      </c>
    </row>
    <row r="17">
      <c r="A17" s="4" t="inlineStr">
        <is>
          <t>Marketing Fund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90319</v>
      </c>
      <c r="C19" s="6" t="n">
        <v>82391</v>
      </c>
      <c r="D19" s="6" t="n">
        <v>64402</v>
      </c>
    </row>
    <row r="20">
      <c r="A20" s="4" t="inlineStr">
        <is>
          <t>Mortgag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2388</v>
      </c>
      <c r="C22" s="6" t="n">
        <v>10051</v>
      </c>
      <c r="D22" s="6" t="n">
        <v>6610</v>
      </c>
    </row>
    <row r="23">
      <c r="A23" s="4" t="inlineStr">
        <is>
          <t>Mortgage | Franchise sales and other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2271</v>
      </c>
      <c r="C25" s="6" t="n">
        <v>2160</v>
      </c>
      <c r="D25" s="6" t="n">
        <v>1256</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407</v>
      </c>
      <c r="C28" s="6" t="n">
        <v>2135</v>
      </c>
      <c r="D28" s="6" t="n">
        <v>4197</v>
      </c>
    </row>
    <row r="29">
      <c r="A29" s="4" t="inlineStr">
        <is>
          <t>U.S. | Company -Owned Regions | Fee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57492</v>
      </c>
      <c r="C31" s="6" t="n">
        <v>154981</v>
      </c>
      <c r="D31" s="6" t="n">
        <v>126406</v>
      </c>
    </row>
    <row r="32">
      <c r="A32" s="4" t="inlineStr">
        <is>
          <t>U.S. | Independent Regions | Fee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7086</v>
      </c>
      <c r="C34" s="6" t="n">
        <v>11392</v>
      </c>
      <c r="D34" s="6" t="n">
        <v>13345</v>
      </c>
    </row>
    <row r="35">
      <c r="A35" s="4" t="inlineStr">
        <is>
          <t>U.S. | Marketing Fund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69169</v>
      </c>
      <c r="C37" s="6" t="n">
        <v>68662</v>
      </c>
      <c r="D37" s="6" t="n">
        <v>57974</v>
      </c>
    </row>
    <row r="38">
      <c r="A38" s="4" t="inlineStr">
        <is>
          <t>Canada | Company -Owned Regions | Fee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42289</v>
      </c>
      <c r="C40" s="6" t="n">
        <v>27234</v>
      </c>
      <c r="D40" s="6" t="n">
        <v>12659</v>
      </c>
    </row>
    <row r="41">
      <c r="A41" s="4" t="inlineStr">
        <is>
          <t>Canada | Independent Regions | Fee revenu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2857</v>
      </c>
      <c r="C43" s="6" t="n">
        <v>6510</v>
      </c>
      <c r="D43" s="6" t="n">
        <v>8301</v>
      </c>
    </row>
    <row r="44">
      <c r="A44" s="4" t="inlineStr">
        <is>
          <t>Canada | Marketing Fund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19993</v>
      </c>
      <c r="C46" s="6" t="n">
        <v>12722</v>
      </c>
      <c r="D46" s="6" t="n">
        <v>5634</v>
      </c>
    </row>
    <row r="47">
      <c r="A47" s="4" t="inlineStr">
        <is>
          <t>Global | Global. | Fee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12163</v>
      </c>
      <c r="C49" s="6" t="n">
        <v>11501</v>
      </c>
      <c r="D49" s="6" t="n">
        <v>9255</v>
      </c>
    </row>
    <row r="50">
      <c r="A50" s="4" t="inlineStr">
        <is>
          <t>Global | Marketing Fund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7" t="n">
        <v>1157</v>
      </c>
      <c r="C52" s="7" t="n">
        <v>1007</v>
      </c>
      <c r="D52" s="7" t="n">
        <v>79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ransaction Price (Details) $ in Thousands</t>
        </is>
      </c>
      <c r="B1" s="2" t="inlineStr">
        <is>
          <t>Dec. 31, 2022 USD ($)</t>
        </is>
      </c>
    </row>
    <row r="2">
      <c r="A2" s="4" t="inlineStr">
        <is>
          <t>Annual Dues And Franchise Sales</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revenue</t>
        </is>
      </c>
      <c r="B4" s="7" t="n">
        <v>39445</v>
      </c>
    </row>
    <row r="5">
      <c r="A5" s="4" t="inlineStr">
        <is>
          <t>Annual dues</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revenue</t>
        </is>
      </c>
      <c r="B7" s="6" t="n">
        <v>14164</v>
      </c>
    </row>
    <row r="8">
      <c r="A8" s="4" t="inlineStr">
        <is>
          <t>Franchise sales</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revenue</t>
        </is>
      </c>
      <c r="B10" s="6" t="n">
        <v>25281</v>
      </c>
    </row>
    <row r="11">
      <c r="A11" s="4" t="inlineStr">
        <is>
          <t>Revenue, Remaining Performance Obligation, Expected Timing of Satisfaction, Start Date [Axis]: 2023-01-01 | Annual Dues And Franchise Sales</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revenue</t>
        </is>
      </c>
      <c r="B13" s="7" t="n">
        <v>21156</v>
      </c>
    </row>
    <row r="14">
      <c r="A14" s="4" t="inlineStr">
        <is>
          <t>Revenue, Remaining Performance Obligation, Expected Timing of Satisfaction, Period 1</t>
        </is>
      </c>
      <c r="B14" s="4" t="inlineStr">
        <is>
          <t>1 year</t>
        </is>
      </c>
    </row>
    <row r="15">
      <c r="A15" s="4" t="inlineStr">
        <is>
          <t>Revenue, Remaining Performance Obligation, Expected Timing of Satisfaction, Start Date [Axis]: 2023-01-01 | Annual dues</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 revenue</t>
        </is>
      </c>
      <c r="B17" s="7" t="n">
        <v>14164</v>
      </c>
    </row>
    <row r="18">
      <c r="A18" s="4" t="inlineStr">
        <is>
          <t>Revenue, Remaining Performance Obligation, Expected Timing of Satisfaction, Period 1</t>
        </is>
      </c>
      <c r="B18" s="4" t="inlineStr">
        <is>
          <t>1 year</t>
        </is>
      </c>
    </row>
    <row r="19">
      <c r="A19" s="4" t="inlineStr">
        <is>
          <t>Revenue, Remaining Performance Obligation, Expected Timing of Satisfaction, Start Date [Axis]: 2023-01-01 | Franchise sales</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 revenue</t>
        </is>
      </c>
      <c r="B21" s="7" t="n">
        <v>6992</v>
      </c>
    </row>
    <row r="22">
      <c r="A22" s="4" t="inlineStr">
        <is>
          <t>Revenue, Remaining Performance Obligation, Expected Timing of Satisfaction, Period 1</t>
        </is>
      </c>
      <c r="B22" s="4" t="inlineStr">
        <is>
          <t>1 year</t>
        </is>
      </c>
    </row>
    <row r="23">
      <c r="A23" s="4" t="inlineStr">
        <is>
          <t>Revenue, Remaining Performance Obligation, Expected Timing of Satisfaction, Start Date [Axis]: 2024-01-01 | Annual Dues And Franchise Sales</t>
        </is>
      </c>
      <c r="B23" s="4" t="inlineStr">
        <is>
          <t xml:space="preserve"> </t>
        </is>
      </c>
    </row>
    <row r="24">
      <c r="A24" s="3" t="inlineStr">
        <is>
          <t>Revenue, Remaining Performance Obligation, Expected Timing of Satisfaction [Line Items]</t>
        </is>
      </c>
      <c r="B24" s="4" t="inlineStr">
        <is>
          <t xml:space="preserve"> </t>
        </is>
      </c>
    </row>
    <row r="25">
      <c r="A25" s="4" t="inlineStr">
        <is>
          <t>Remaining performance obligation revenue</t>
        </is>
      </c>
      <c r="B25" s="7" t="n">
        <v>5842</v>
      </c>
    </row>
    <row r="26">
      <c r="A26" s="4" t="inlineStr">
        <is>
          <t>Revenue, Remaining Performance Obligation, Expected Timing of Satisfaction, Period 1</t>
        </is>
      </c>
      <c r="B26" s="4" t="inlineStr">
        <is>
          <t>1 year</t>
        </is>
      </c>
    </row>
    <row r="27">
      <c r="A27" s="4" t="inlineStr">
        <is>
          <t>Revenue, Remaining Performance Obligation, Expected Timing of Satisfaction, Start Date [Axis]: 2024-01-01 | Annual dues</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 Expected Timing of Satisfaction, Period 1</t>
        </is>
      </c>
      <c r="B29" s="4" t="inlineStr">
        <is>
          <t>1 year</t>
        </is>
      </c>
    </row>
    <row r="30">
      <c r="A30" s="4" t="inlineStr">
        <is>
          <t>Revenue, Remaining Performance Obligation, Expected Timing of Satisfaction, Start Date [Axis]: 2024-01-01 | Franchise sales</t>
        </is>
      </c>
      <c r="B30" s="4" t="inlineStr">
        <is>
          <t xml:space="preserve"> </t>
        </is>
      </c>
    </row>
    <row r="31">
      <c r="A31" s="3" t="inlineStr">
        <is>
          <t>Revenue, Remaining Performance Obligation, Expected Timing of Satisfaction [Line Items]</t>
        </is>
      </c>
      <c r="B31" s="4" t="inlineStr">
        <is>
          <t xml:space="preserve"> </t>
        </is>
      </c>
    </row>
    <row r="32">
      <c r="A32" s="4" t="inlineStr">
        <is>
          <t>Remaining performance obligation revenue</t>
        </is>
      </c>
      <c r="B32" s="7" t="n">
        <v>5842</v>
      </c>
    </row>
    <row r="33">
      <c r="A33" s="4" t="inlineStr">
        <is>
          <t>Revenue, Remaining Performance Obligation, Expected Timing of Satisfaction, Period 1</t>
        </is>
      </c>
      <c r="B33" s="4" t="inlineStr">
        <is>
          <t>1 year</t>
        </is>
      </c>
    </row>
    <row r="34">
      <c r="A34" s="4" t="inlineStr">
        <is>
          <t>Revenue, Remaining Performance Obligation, Expected Timing of Satisfaction, Start Date [Axis]: 2025-01-01 | Annual Dues And Franchise Sales</t>
        </is>
      </c>
      <c r="B34" s="4" t="inlineStr">
        <is>
          <t xml:space="preserve"> </t>
        </is>
      </c>
    </row>
    <row r="35">
      <c r="A35" s="3" t="inlineStr">
        <is>
          <t>Revenue, Remaining Performance Obligation, Expected Timing of Satisfaction [Line Items]</t>
        </is>
      </c>
      <c r="B35" s="4" t="inlineStr">
        <is>
          <t xml:space="preserve"> </t>
        </is>
      </c>
    </row>
    <row r="36">
      <c r="A36" s="4" t="inlineStr">
        <is>
          <t>Remaining performance obligation revenue</t>
        </is>
      </c>
      <c r="B36" s="7" t="n">
        <v>4614</v>
      </c>
    </row>
    <row r="37">
      <c r="A37" s="4" t="inlineStr">
        <is>
          <t>Revenue, Remaining Performance Obligation, Expected Timing of Satisfaction, Period 1</t>
        </is>
      </c>
      <c r="B37" s="4" t="inlineStr">
        <is>
          <t>1 year</t>
        </is>
      </c>
    </row>
    <row r="38">
      <c r="A38" s="4" t="inlineStr">
        <is>
          <t>Revenue, Remaining Performance Obligation, Expected Timing of Satisfaction, Start Date [Axis]: 2025-01-01 | Annual dues</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Expected Timing of Satisfaction, Period 1</t>
        </is>
      </c>
      <c r="B40" s="4" t="inlineStr">
        <is>
          <t>1 year</t>
        </is>
      </c>
    </row>
    <row r="41">
      <c r="A41" s="4" t="inlineStr">
        <is>
          <t>Revenue, Remaining Performance Obligation, Expected Timing of Satisfaction, Start Date [Axis]: 2025-01-01 | Franchise sales</t>
        </is>
      </c>
      <c r="B41" s="4" t="inlineStr">
        <is>
          <t xml:space="preserve"> </t>
        </is>
      </c>
    </row>
    <row r="42">
      <c r="A42" s="3" t="inlineStr">
        <is>
          <t>Revenue, Remaining Performance Obligation, Expected Timing of Satisfaction [Line Items]</t>
        </is>
      </c>
      <c r="B42" s="4" t="inlineStr">
        <is>
          <t xml:space="preserve"> </t>
        </is>
      </c>
    </row>
    <row r="43">
      <c r="A43" s="4" t="inlineStr">
        <is>
          <t>Remaining performance obligation revenue</t>
        </is>
      </c>
      <c r="B43" s="7" t="n">
        <v>4614</v>
      </c>
    </row>
    <row r="44">
      <c r="A44" s="4" t="inlineStr">
        <is>
          <t>Revenue, Remaining Performance Obligation, Expected Timing of Satisfaction, Period 1</t>
        </is>
      </c>
      <c r="B44" s="4" t="inlineStr">
        <is>
          <t>1 year</t>
        </is>
      </c>
    </row>
    <row r="45">
      <c r="A45" s="4" t="inlineStr">
        <is>
          <t>Revenue, Remaining Performance Obligation, Expected Timing of Satisfaction, Start Date [Axis]: 2026-01-01 | Annual Dues And Franchise Sales</t>
        </is>
      </c>
      <c r="B45" s="4" t="inlineStr">
        <is>
          <t xml:space="preserve"> </t>
        </is>
      </c>
    </row>
    <row r="46">
      <c r="A46" s="3" t="inlineStr">
        <is>
          <t>Revenue, Remaining Performance Obligation, Expected Timing of Satisfaction [Line Items]</t>
        </is>
      </c>
      <c r="B46" s="4" t="inlineStr">
        <is>
          <t xml:space="preserve"> </t>
        </is>
      </c>
    </row>
    <row r="47">
      <c r="A47" s="4" t="inlineStr">
        <is>
          <t>Remaining performance obligation revenue</t>
        </is>
      </c>
      <c r="B47" s="7" t="n">
        <v>3226</v>
      </c>
    </row>
    <row r="48">
      <c r="A48" s="4" t="inlineStr">
        <is>
          <t>Revenue, Remaining Performance Obligation, Expected Timing of Satisfaction, Period 1</t>
        </is>
      </c>
      <c r="B48" s="4" t="inlineStr">
        <is>
          <t>1 year</t>
        </is>
      </c>
    </row>
    <row r="49">
      <c r="A49" s="4" t="inlineStr">
        <is>
          <t>Revenue, Remaining Performance Obligation, Expected Timing of Satisfaction, Start Date [Axis]: 2026-01-01 | Annual dues</t>
        </is>
      </c>
      <c r="B49" s="4" t="inlineStr">
        <is>
          <t xml:space="preserve"> </t>
        </is>
      </c>
    </row>
    <row r="50">
      <c r="A50" s="3" t="inlineStr">
        <is>
          <t>Revenue, Remaining Performance Obligation, Expected Timing of Satisfaction [Line Items]</t>
        </is>
      </c>
      <c r="B50" s="4" t="inlineStr">
        <is>
          <t xml:space="preserve"> </t>
        </is>
      </c>
    </row>
    <row r="51">
      <c r="A51" s="4" t="inlineStr">
        <is>
          <t>Revenue, Remaining Performance Obligation, Expected Timing of Satisfaction, Period 1</t>
        </is>
      </c>
      <c r="B51" s="4" t="inlineStr">
        <is>
          <t>1 year</t>
        </is>
      </c>
    </row>
    <row r="52">
      <c r="A52" s="4" t="inlineStr">
        <is>
          <t>Revenue, Remaining Performance Obligation, Expected Timing of Satisfaction, Start Date [Axis]: 2026-01-01 | Franchise sales</t>
        </is>
      </c>
      <c r="B52" s="4" t="inlineStr">
        <is>
          <t xml:space="preserve"> </t>
        </is>
      </c>
    </row>
    <row r="53">
      <c r="A53" s="3" t="inlineStr">
        <is>
          <t>Revenue, Remaining Performance Obligation, Expected Timing of Satisfaction [Line Items]</t>
        </is>
      </c>
      <c r="B53" s="4" t="inlineStr">
        <is>
          <t xml:space="preserve"> </t>
        </is>
      </c>
    </row>
    <row r="54">
      <c r="A54" s="4" t="inlineStr">
        <is>
          <t>Remaining performance obligation revenue</t>
        </is>
      </c>
      <c r="B54" s="7" t="n">
        <v>3226</v>
      </c>
    </row>
    <row r="55">
      <c r="A55" s="4" t="inlineStr">
        <is>
          <t>Revenue, Remaining Performance Obligation, Expected Timing of Satisfaction, Period 1</t>
        </is>
      </c>
      <c r="B55" s="4" t="inlineStr">
        <is>
          <t>1 year</t>
        </is>
      </c>
    </row>
    <row r="56">
      <c r="A56" s="4" t="inlineStr">
        <is>
          <t>Revenue, Remaining Performance Obligation, Expected Timing of Satisfaction, Start Date [Axis]: 2027-01-01 | Annual Dues And Franchise Sales</t>
        </is>
      </c>
      <c r="B56" s="4" t="inlineStr">
        <is>
          <t xml:space="preserve"> </t>
        </is>
      </c>
    </row>
    <row r="57">
      <c r="A57" s="3" t="inlineStr">
        <is>
          <t>Revenue, Remaining Performance Obligation, Expected Timing of Satisfaction [Line Items]</t>
        </is>
      </c>
      <c r="B57" s="4" t="inlineStr">
        <is>
          <t xml:space="preserve"> </t>
        </is>
      </c>
    </row>
    <row r="58">
      <c r="A58" s="4" t="inlineStr">
        <is>
          <t>Remaining performance obligation revenue</t>
        </is>
      </c>
      <c r="B58" s="7" t="n">
        <v>1764</v>
      </c>
    </row>
    <row r="59">
      <c r="A59" s="4" t="inlineStr">
        <is>
          <t>Revenue, Remaining Performance Obligation, Expected Timing of Satisfaction, Period 1</t>
        </is>
      </c>
      <c r="B59" s="4" t="inlineStr">
        <is>
          <t>1 year</t>
        </is>
      </c>
    </row>
    <row r="60">
      <c r="A60" s="4" t="inlineStr">
        <is>
          <t>Revenue, Remaining Performance Obligation, Expected Timing of Satisfaction, Start Date [Axis]: 2027-01-01 | Annual dues</t>
        </is>
      </c>
      <c r="B60" s="4" t="inlineStr">
        <is>
          <t xml:space="preserve"> </t>
        </is>
      </c>
    </row>
    <row r="61">
      <c r="A61" s="3" t="inlineStr">
        <is>
          <t>Revenue, Remaining Performance Obligation, Expected Timing of Satisfaction [Line Items]</t>
        </is>
      </c>
      <c r="B61" s="4" t="inlineStr">
        <is>
          <t xml:space="preserve"> </t>
        </is>
      </c>
    </row>
    <row r="62">
      <c r="A62" s="4" t="inlineStr">
        <is>
          <t>Revenue, Remaining Performance Obligation, Expected Timing of Satisfaction, Period 1</t>
        </is>
      </c>
      <c r="B62" s="4" t="inlineStr">
        <is>
          <t>1 year</t>
        </is>
      </c>
    </row>
    <row r="63">
      <c r="A63" s="4" t="inlineStr">
        <is>
          <t>Revenue, Remaining Performance Obligation, Expected Timing of Satisfaction, Start Date [Axis]: 2027-01-01 | Franchise sales</t>
        </is>
      </c>
      <c r="B63" s="4" t="inlineStr">
        <is>
          <t xml:space="preserve"> </t>
        </is>
      </c>
    </row>
    <row r="64">
      <c r="A64" s="3" t="inlineStr">
        <is>
          <t>Revenue, Remaining Performance Obligation, Expected Timing of Satisfaction [Line Items]</t>
        </is>
      </c>
      <c r="B64" s="4" t="inlineStr">
        <is>
          <t xml:space="preserve"> </t>
        </is>
      </c>
    </row>
    <row r="65">
      <c r="A65" s="4" t="inlineStr">
        <is>
          <t>Remaining performance obligation revenue</t>
        </is>
      </c>
      <c r="B65" s="7" t="n">
        <v>1764</v>
      </c>
    </row>
    <row r="66">
      <c r="A66" s="4" t="inlineStr">
        <is>
          <t>Revenue, Remaining Performance Obligation, Expected Timing of Satisfaction, Period 1</t>
        </is>
      </c>
      <c r="B66" s="4" t="inlineStr">
        <is>
          <t>1 year</t>
        </is>
      </c>
    </row>
    <row r="67">
      <c r="A67" s="4" t="inlineStr">
        <is>
          <t>Revenue, Remaining Performance Obligation, Expected Timing of Satisfaction, Start Date [Axis]: 2028-01-01 | Annual Dues And Franchise Sales</t>
        </is>
      </c>
      <c r="B67" s="4" t="inlineStr">
        <is>
          <t xml:space="preserve"> </t>
        </is>
      </c>
    </row>
    <row r="68">
      <c r="A68" s="3" t="inlineStr">
        <is>
          <t>Revenue, Remaining Performance Obligation, Expected Timing of Satisfaction [Line Items]</t>
        </is>
      </c>
      <c r="B68" s="4" t="inlineStr">
        <is>
          <t xml:space="preserve"> </t>
        </is>
      </c>
    </row>
    <row r="69">
      <c r="A69" s="4" t="inlineStr">
        <is>
          <t>Remaining performance obligation revenue</t>
        </is>
      </c>
      <c r="B69" s="7" t="n">
        <v>2843</v>
      </c>
    </row>
    <row r="70">
      <c r="A70" s="4" t="inlineStr">
        <is>
          <t>Revenue, Remaining Performance Obligation, Expected Timing of Satisfaction, Period 1</t>
        </is>
      </c>
      <c r="B70" s="4" t="inlineStr">
        <is>
          <t xml:space="preserve"> </t>
        </is>
      </c>
    </row>
    <row r="71">
      <c r="A71" s="4" t="inlineStr">
        <is>
          <t>Revenue, Remaining Performance Obligation, Expected Timing of Satisfaction, Start Date [Axis]: 2028-01-01 | Annual dues</t>
        </is>
      </c>
      <c r="B71" s="4" t="inlineStr">
        <is>
          <t xml:space="preserve"> </t>
        </is>
      </c>
    </row>
    <row r="72">
      <c r="A72" s="3" t="inlineStr">
        <is>
          <t>Revenue, Remaining Performance Obligation, Expected Timing of Satisfaction [Line Items]</t>
        </is>
      </c>
      <c r="B72" s="4" t="inlineStr">
        <is>
          <t xml:space="preserve"> </t>
        </is>
      </c>
    </row>
    <row r="73">
      <c r="A73" s="4" t="inlineStr">
        <is>
          <t>Revenue, Remaining Performance Obligation, Expected Timing of Satisfaction, Period 1</t>
        </is>
      </c>
      <c r="B73" s="4" t="inlineStr">
        <is>
          <t xml:space="preserve"> </t>
        </is>
      </c>
    </row>
    <row r="74">
      <c r="A74" s="4" t="inlineStr">
        <is>
          <t>Revenue, Remaining Performance Obligation, Expected Timing of Satisfaction, Start Date [Axis]: 2028-01-01 | Franchise sales</t>
        </is>
      </c>
      <c r="B74" s="4" t="inlineStr">
        <is>
          <t xml:space="preserve"> </t>
        </is>
      </c>
    </row>
    <row r="75">
      <c r="A75" s="3" t="inlineStr">
        <is>
          <t>Revenue, Remaining Performance Obligation, Expected Timing of Satisfaction [Line Items]</t>
        </is>
      </c>
      <c r="B75" s="4" t="inlineStr">
        <is>
          <t xml:space="preserve"> </t>
        </is>
      </c>
    </row>
    <row r="76">
      <c r="A76" s="4" t="inlineStr">
        <is>
          <t>Remaining performance obligation revenue</t>
        </is>
      </c>
      <c r="B76" s="7" t="n">
        <v>2843</v>
      </c>
    </row>
    <row r="77">
      <c r="A77" s="4" t="inlineStr">
        <is>
          <t>Revenue, Remaining Performance Obligation, Expected Timing of Satisfaction, Period 1</t>
        </is>
      </c>
      <c r="B7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8663</v>
      </c>
      <c r="C3" s="7" t="n">
        <v>126270</v>
      </c>
      <c r="D3" s="4" t="inlineStr">
        <is>
          <t xml:space="preserve"> </t>
        </is>
      </c>
      <c r="E3" s="4" t="inlineStr">
        <is>
          <t xml:space="preserve"> </t>
        </is>
      </c>
    </row>
    <row r="4">
      <c r="A4" s="4" t="inlineStr">
        <is>
          <t>Restricted cash</t>
        </is>
      </c>
      <c r="B4" s="6" t="n">
        <v>29465</v>
      </c>
      <c r="C4" s="6" t="n">
        <v>32129</v>
      </c>
      <c r="D4" s="4" t="inlineStr">
        <is>
          <t xml:space="preserve"> </t>
        </is>
      </c>
      <c r="E4" s="4" t="inlineStr">
        <is>
          <t xml:space="preserve"> </t>
        </is>
      </c>
    </row>
    <row r="5">
      <c r="A5" s="4" t="inlineStr">
        <is>
          <t>Total cash, cash equivalents and restricted cash</t>
        </is>
      </c>
      <c r="B5" s="6" t="n">
        <v>138128</v>
      </c>
      <c r="C5" s="6" t="n">
        <v>158399</v>
      </c>
      <c r="D5" s="7" t="n">
        <v>121227</v>
      </c>
      <c r="E5" s="7" t="n">
        <v>103601</v>
      </c>
    </row>
    <row r="6">
      <c r="A6" s="4" t="inlineStr">
        <is>
          <t>Marketing funds</t>
        </is>
      </c>
      <c r="B6" s="4" t="inlineStr">
        <is>
          <t xml:space="preserve"> </t>
        </is>
      </c>
      <c r="C6" s="4" t="inlineStr">
        <is>
          <t xml:space="preserve"> </t>
        </is>
      </c>
      <c r="D6" s="4" t="inlineStr">
        <is>
          <t xml:space="preserve"> </t>
        </is>
      </c>
      <c r="E6" s="4" t="inlineStr">
        <is>
          <t xml:space="preserve"> </t>
        </is>
      </c>
    </row>
    <row r="7">
      <c r="A7" s="3" t="inlineStr">
        <is>
          <t>Cash, Cash Equivalents and Restricted Cash</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108663</v>
      </c>
      <c r="C8" s="6" t="n">
        <v>126270</v>
      </c>
      <c r="D8" s="4" t="inlineStr">
        <is>
          <t xml:space="preserve"> </t>
        </is>
      </c>
      <c r="E8" s="4" t="inlineStr">
        <is>
          <t xml:space="preserve"> </t>
        </is>
      </c>
    </row>
    <row r="9">
      <c r="A9" s="4" t="inlineStr">
        <is>
          <t>Restricted cash</t>
        </is>
      </c>
      <c r="B9" s="6" t="n">
        <v>29465</v>
      </c>
      <c r="C9" s="6" t="n">
        <v>32129</v>
      </c>
      <c r="D9" s="4" t="inlineStr">
        <is>
          <t xml:space="preserve"> </t>
        </is>
      </c>
      <c r="E9" s="4" t="inlineStr">
        <is>
          <t xml:space="preserve"> </t>
        </is>
      </c>
    </row>
    <row r="10">
      <c r="A10" s="4" t="inlineStr">
        <is>
          <t>Total cash, cash equivalents and restricted cash</t>
        </is>
      </c>
      <c r="B10" s="7" t="n">
        <v>138128</v>
      </c>
      <c r="C10" s="7" t="n">
        <v>158399</v>
      </c>
      <c r="D10" s="4" t="inlineStr">
        <is>
          <t xml:space="preserve"> </t>
        </is>
      </c>
      <c r="E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ervices Provided to Marketing Funds by REMAX Franchising (Details) - Marketing fund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4" t="inlineStr">
        <is>
          <t>Costs charged</t>
        </is>
      </c>
      <c r="B3" s="4" t="inlineStr">
        <is>
          <t xml:space="preserve"> </t>
        </is>
      </c>
      <c r="C3" s="7" t="n">
        <v>20952</v>
      </c>
      <c r="D3" s="7" t="n">
        <v>20132</v>
      </c>
      <c r="E3" s="7" t="n">
        <v>17789</v>
      </c>
    </row>
    <row r="4">
      <c r="A4" s="4" t="inlineStr">
        <is>
          <t>Work in progress assets</t>
        </is>
      </c>
      <c r="B4" s="4" t="inlineStr">
        <is>
          <t xml:space="preserve"> </t>
        </is>
      </c>
      <c r="C4" s="4" t="inlineStr">
        <is>
          <t xml:space="preserve"> </t>
        </is>
      </c>
      <c r="D4" s="4" t="inlineStr">
        <is>
          <t xml:space="preserve"> </t>
        </is>
      </c>
      <c r="E4" s="4" t="inlineStr">
        <is>
          <t xml:space="preserve"> </t>
        </is>
      </c>
    </row>
    <row r="5">
      <c r="A5" s="4" t="inlineStr">
        <is>
          <t>Costs charged</t>
        </is>
      </c>
      <c r="B5" s="7" t="n">
        <v>500</v>
      </c>
      <c r="C5" s="4" t="inlineStr">
        <is>
          <t xml:space="preserve"> </t>
        </is>
      </c>
      <c r="D5" s="4" t="inlineStr">
        <is>
          <t xml:space="preserve"> </t>
        </is>
      </c>
      <c r="E5" s="4" t="inlineStr">
        <is>
          <t xml:space="preserve"> </t>
        </is>
      </c>
    </row>
    <row r="6">
      <c r="A6" s="4" t="inlineStr">
        <is>
          <t>Technology - operating</t>
        </is>
      </c>
      <c r="B6" s="4" t="inlineStr">
        <is>
          <t xml:space="preserve"> </t>
        </is>
      </c>
      <c r="C6" s="4" t="inlineStr">
        <is>
          <t xml:space="preserve"> </t>
        </is>
      </c>
      <c r="D6" s="4" t="inlineStr">
        <is>
          <t xml:space="preserve"> </t>
        </is>
      </c>
      <c r="E6" s="4" t="inlineStr">
        <is>
          <t xml:space="preserve"> </t>
        </is>
      </c>
    </row>
    <row r="7">
      <c r="A7" s="4" t="inlineStr">
        <is>
          <t>Costs charged</t>
        </is>
      </c>
      <c r="B7" s="4" t="inlineStr">
        <is>
          <t xml:space="preserve"> </t>
        </is>
      </c>
      <c r="C7" s="6" t="n">
        <v>14436</v>
      </c>
      <c r="D7" s="6" t="n">
        <v>13396</v>
      </c>
      <c r="E7" s="6" t="n">
        <v>12245</v>
      </c>
    </row>
    <row r="8">
      <c r="A8" s="4" t="inlineStr">
        <is>
          <t>Technology - capital</t>
        </is>
      </c>
      <c r="B8" s="4" t="inlineStr">
        <is>
          <t xml:space="preserve"> </t>
        </is>
      </c>
      <c r="C8" s="4" t="inlineStr">
        <is>
          <t xml:space="preserve"> </t>
        </is>
      </c>
      <c r="D8" s="4" t="inlineStr">
        <is>
          <t xml:space="preserve"> </t>
        </is>
      </c>
      <c r="E8" s="4" t="inlineStr">
        <is>
          <t xml:space="preserve"> </t>
        </is>
      </c>
    </row>
    <row r="9">
      <c r="A9" s="4" t="inlineStr">
        <is>
          <t>Costs charged</t>
        </is>
      </c>
      <c r="B9" s="4" t="inlineStr">
        <is>
          <t xml:space="preserve"> </t>
        </is>
      </c>
      <c r="C9" s="6" t="n">
        <v>918</v>
      </c>
      <c r="D9" s="6" t="n">
        <v>954</v>
      </c>
      <c r="E9" s="6" t="n">
        <v>1017</v>
      </c>
    </row>
    <row r="10">
      <c r="A10" s="4" t="inlineStr">
        <is>
          <t>Marketing staff and administrative services</t>
        </is>
      </c>
      <c r="B10" s="4" t="inlineStr">
        <is>
          <t xml:space="preserve"> </t>
        </is>
      </c>
      <c r="C10" s="4" t="inlineStr">
        <is>
          <t xml:space="preserve"> </t>
        </is>
      </c>
      <c r="D10" s="4" t="inlineStr">
        <is>
          <t xml:space="preserve"> </t>
        </is>
      </c>
      <c r="E10" s="4" t="inlineStr">
        <is>
          <t xml:space="preserve"> </t>
        </is>
      </c>
    </row>
    <row r="11">
      <c r="A11" s="4" t="inlineStr">
        <is>
          <t>Costs charged</t>
        </is>
      </c>
      <c r="B11" s="4" t="inlineStr">
        <is>
          <t xml:space="preserve"> </t>
        </is>
      </c>
      <c r="C11" s="7" t="n">
        <v>5598</v>
      </c>
      <c r="D11" s="7" t="n">
        <v>5782</v>
      </c>
      <c r="E11" s="7" t="n">
        <v>4527</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s Against Accounts and Notes Receivable (Details) - USD ($) $ in Thousands</t>
        </is>
      </c>
      <c r="B1" s="2" t="inlineStr">
        <is>
          <t>12 Months Ended</t>
        </is>
      </c>
    </row>
    <row r="2">
      <c r="B2" s="2" t="inlineStr">
        <is>
          <t>Dec. 31, 2022</t>
        </is>
      </c>
      <c r="C2" s="2" t="inlineStr">
        <is>
          <t>Dec. 31, 2021</t>
        </is>
      </c>
      <c r="D2" s="2" t="inlineStr">
        <is>
          <t>Dec. 31, 2020</t>
        </is>
      </c>
    </row>
    <row r="3">
      <c r="A3" s="4" t="inlineStr">
        <is>
          <t>Balance at beginning of period</t>
        </is>
      </c>
      <c r="B3" s="7" t="n">
        <v>9564</v>
      </c>
      <c r="C3" s="7" t="n">
        <v>11724</v>
      </c>
      <c r="D3" s="7" t="n">
        <v>12538</v>
      </c>
    </row>
    <row r="4">
      <c r="A4" s="4" t="inlineStr">
        <is>
          <t>Charges/(benefits) to expense for changes in Allowance for doubtful accounts</t>
        </is>
      </c>
      <c r="B4" s="6" t="n">
        <v>2581</v>
      </c>
      <c r="C4" s="6" t="n">
        <v>-1345</v>
      </c>
      <c r="D4" s="6" t="n">
        <v>2903</v>
      </c>
    </row>
    <row r="5">
      <c r="A5" s="4" t="inlineStr">
        <is>
          <t>Write-offs</t>
        </is>
      </c>
      <c r="B5" s="6" t="n">
        <v>-3034</v>
      </c>
      <c r="C5" s="6" t="n">
        <v>-815</v>
      </c>
      <c r="D5" s="6" t="n">
        <v>-3717</v>
      </c>
    </row>
    <row r="6">
      <c r="A6" s="4" t="inlineStr">
        <is>
          <t>Balance at end of period</t>
        </is>
      </c>
      <c r="B6" s="6" t="n">
        <v>9111</v>
      </c>
      <c r="C6" s="6" t="n">
        <v>9564</v>
      </c>
      <c r="D6" s="6" t="n">
        <v>11724</v>
      </c>
    </row>
    <row r="7">
      <c r="A7" s="4" t="inlineStr">
        <is>
          <t>Marketing funds</t>
        </is>
      </c>
      <c r="B7" s="4" t="inlineStr">
        <is>
          <t xml:space="preserve"> </t>
        </is>
      </c>
      <c r="C7" s="4" t="inlineStr">
        <is>
          <t xml:space="preserve"> </t>
        </is>
      </c>
      <c r="D7" s="4" t="inlineStr">
        <is>
          <t xml:space="preserve"> </t>
        </is>
      </c>
    </row>
    <row r="8">
      <c r="A8" s="4" t="inlineStr">
        <is>
          <t>Charges/(benefits) to expense for changes in Allowance for doubtful accounts</t>
        </is>
      </c>
      <c r="B8" s="7" t="n">
        <v>400</v>
      </c>
      <c r="C8" s="7" t="n">
        <v>-400</v>
      </c>
      <c r="D8" s="7" t="n">
        <v>6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structuring Charges (Details) - USD ($) $ in Thousands</t>
        </is>
      </c>
      <c r="B1" s="2" t="inlineStr">
        <is>
          <t>6 Months Ended</t>
        </is>
      </c>
      <c r="C1" s="2" t="inlineStr">
        <is>
          <t>12 Months Ended</t>
        </is>
      </c>
    </row>
    <row r="2">
      <c r="B2" s="2" t="inlineStr">
        <is>
          <t>Dec. 31, 2022</t>
        </is>
      </c>
      <c r="C2" s="2" t="inlineStr">
        <is>
          <t>Dec. 31, 2022</t>
        </is>
      </c>
    </row>
    <row r="3">
      <c r="A3" s="3" t="inlineStr">
        <is>
          <t>Summary of Significant Accounting Policies</t>
        </is>
      </c>
      <c r="B3" s="4" t="inlineStr">
        <is>
          <t xml:space="preserve"> </t>
        </is>
      </c>
      <c r="C3" s="4" t="inlineStr">
        <is>
          <t xml:space="preserve"> </t>
        </is>
      </c>
    </row>
    <row r="4">
      <c r="A4" s="4" t="inlineStr">
        <is>
          <t>Restructuring Charges</t>
        </is>
      </c>
      <c r="B4" s="4" t="inlineStr">
        <is>
          <t xml:space="preserve"> </t>
        </is>
      </c>
      <c r="C4" s="7" t="n">
        <v>11700</v>
      </c>
    </row>
    <row r="5">
      <c r="A5" s="4" t="inlineStr">
        <is>
          <t>Severance and related costs</t>
        </is>
      </c>
      <c r="B5" s="7" t="n">
        <v>7600</v>
      </c>
      <c r="C5" s="6" t="n">
        <v>7578</v>
      </c>
    </row>
    <row r="6">
      <c r="A6" s="4" t="inlineStr">
        <is>
          <t>Accelerated expense</t>
        </is>
      </c>
      <c r="B6" s="4" t="inlineStr">
        <is>
          <t xml:space="preserve"> </t>
        </is>
      </c>
      <c r="C6" s="6" t="n">
        <v>2200</v>
      </c>
    </row>
    <row r="7">
      <c r="A7" s="4" t="inlineStr">
        <is>
          <t>Write off of capitalized software development costs</t>
        </is>
      </c>
      <c r="B7" s="7" t="n">
        <v>1200</v>
      </c>
      <c r="C7" s="6" t="n">
        <v>1200</v>
      </c>
    </row>
    <row r="8">
      <c r="A8" s="4" t="inlineStr">
        <is>
          <t>Accelerated amortization expenses</t>
        </is>
      </c>
      <c r="B8" s="4" t="inlineStr">
        <is>
          <t xml:space="preserve"> </t>
        </is>
      </c>
      <c r="C8" s="7" t="n">
        <v>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oreign Currency Derivatives (Details) - Foreign Currency Exchange $ in Millions</t>
        </is>
      </c>
      <c r="B1" s="2" t="inlineStr">
        <is>
          <t>12 Months Ended</t>
        </is>
      </c>
    </row>
    <row r="2">
      <c r="B2" s="2" t="inlineStr">
        <is>
          <t>Dec. 31, 2022 USD ($)</t>
        </is>
      </c>
    </row>
    <row r="3">
      <c r="A3" s="3" t="inlineStr">
        <is>
          <t>Derivative [Line Items]</t>
        </is>
      </c>
      <c r="B3" s="4" t="inlineStr">
        <is>
          <t xml:space="preserve"> </t>
        </is>
      </c>
    </row>
    <row r="4">
      <c r="A4" s="4" t="inlineStr">
        <is>
          <t>Notional amount</t>
        </is>
      </c>
      <c r="B4" s="7" t="n">
        <v>74</v>
      </c>
    </row>
    <row r="5">
      <c r="A5" s="4" t="inlineStr">
        <is>
          <t>Unrealized loss</t>
        </is>
      </c>
      <c r="B5" s="5"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s>
  <sheetData>
    <row r="1">
      <c r="A1" s="1" t="inlineStr">
        <is>
          <t>Summary of Significant Accounting Policies - Additional Information (Details) $ in Thousands</t>
        </is>
      </c>
      <c r="B1" s="2" t="inlineStr">
        <is>
          <t>3 Months Ended</t>
        </is>
      </c>
      <c r="C1" s="2" t="inlineStr">
        <is>
          <t>12 Months Ended</t>
        </is>
      </c>
    </row>
    <row r="2">
      <c r="B2" s="2" t="inlineStr">
        <is>
          <t>Dec. 31, 2022 USD ($)</t>
        </is>
      </c>
      <c r="C2" s="2" t="inlineStr">
        <is>
          <t>Dec. 31, 2022 USD ($) country subsidiary</t>
        </is>
      </c>
      <c r="D2" s="2" t="inlineStr">
        <is>
          <t>Dec. 31, 2021 USD ($)</t>
        </is>
      </c>
      <c r="E2" s="2" t="inlineStr">
        <is>
          <t>Dec.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Broker fees, as a percent</t>
        </is>
      </c>
      <c r="B4" s="4" t="inlineStr">
        <is>
          <t xml:space="preserve"> </t>
        </is>
      </c>
      <c r="C4" s="10" t="n">
        <v>0.01</v>
      </c>
      <c r="D4" s="4" t="inlineStr">
        <is>
          <t xml:space="preserve"> </t>
        </is>
      </c>
      <c r="E4" s="4" t="inlineStr">
        <is>
          <t xml:space="preserve"> </t>
        </is>
      </c>
    </row>
    <row r="5">
      <c r="A5" s="4" t="inlineStr">
        <is>
          <t>Percentage of agent</t>
        </is>
      </c>
      <c r="B5" s="10" t="n">
        <v>0.25</v>
      </c>
      <c r="C5" s="10" t="n">
        <v>0.25</v>
      </c>
      <c r="D5" s="4" t="inlineStr">
        <is>
          <t xml:space="preserve"> </t>
        </is>
      </c>
      <c r="E5" s="4" t="inlineStr">
        <is>
          <t xml:space="preserve"> </t>
        </is>
      </c>
    </row>
    <row r="6">
      <c r="A6" s="4" t="inlineStr">
        <is>
          <t>Impairment of franchise agreements and other intangible assets subject to amortization</t>
        </is>
      </c>
      <c r="B6" s="4" t="inlineStr">
        <is>
          <t xml:space="preserve"> </t>
        </is>
      </c>
      <c r="C6" s="7" t="n">
        <v>0</v>
      </c>
      <c r="D6" s="7" t="n">
        <v>0</v>
      </c>
      <c r="E6" s="7" t="n">
        <v>0</v>
      </c>
    </row>
    <row r="7">
      <c r="A7" s="4" t="inlineStr">
        <is>
          <t>Impairment of goodwill</t>
        </is>
      </c>
      <c r="B7" s="7" t="n">
        <v>7100</v>
      </c>
      <c r="C7" s="7" t="n">
        <v>7100</v>
      </c>
      <c r="D7" s="7" t="n">
        <v>5123</v>
      </c>
      <c r="E7" s="7" t="n">
        <v>0</v>
      </c>
    </row>
    <row r="8">
      <c r="A8" s="4" t="inlineStr">
        <is>
          <t>Equity-based compensation vesting period</t>
        </is>
      </c>
      <c r="B8" s="4" t="inlineStr">
        <is>
          <t xml:space="preserve"> </t>
        </is>
      </c>
      <c r="C8" s="4" t="inlineStr">
        <is>
          <t>3 years</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Number of countries and territories operations conducted | country</t>
        </is>
      </c>
      <c r="B11" s="4" t="inlineStr">
        <is>
          <t xml:space="preserve"> </t>
        </is>
      </c>
      <c r="C11" s="6" t="n">
        <v>110</v>
      </c>
      <c r="D11" s="4" t="inlineStr">
        <is>
          <t xml:space="preserve"> </t>
        </is>
      </c>
      <c r="E11" s="4" t="inlineStr">
        <is>
          <t xml:space="preserve"> </t>
        </is>
      </c>
    </row>
    <row r="12">
      <c r="A12" s="4" t="inlineStr">
        <is>
          <t>Software | Minimum</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Useful life of intangible assets</t>
        </is>
      </c>
      <c r="B14" s="4" t="inlineStr">
        <is>
          <t xml:space="preserve"> </t>
        </is>
      </c>
      <c r="C14" s="4" t="inlineStr">
        <is>
          <t>2 years</t>
        </is>
      </c>
      <c r="D14" s="4" t="inlineStr">
        <is>
          <t xml:space="preserve"> </t>
        </is>
      </c>
      <c r="E14" s="4" t="inlineStr">
        <is>
          <t xml:space="preserve"> </t>
        </is>
      </c>
    </row>
    <row r="15">
      <c r="A15" s="4" t="inlineStr">
        <is>
          <t>Software | Maximum</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Useful life of intangible assets</t>
        </is>
      </c>
      <c r="B17" s="4" t="inlineStr">
        <is>
          <t xml:space="preserve"> </t>
        </is>
      </c>
      <c r="C17" s="4" t="inlineStr">
        <is>
          <t>5 years</t>
        </is>
      </c>
      <c r="D17" s="4" t="inlineStr">
        <is>
          <t xml:space="preserve"> </t>
        </is>
      </c>
      <c r="E17" s="4" t="inlineStr">
        <is>
          <t xml:space="preserve"> </t>
        </is>
      </c>
    </row>
    <row r="18">
      <c r="A18" s="4" t="inlineStr">
        <is>
          <t>RMCO, LLC</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Parent economic interest in RMCO (as a percentage)</t>
        </is>
      </c>
      <c r="B20" s="11" t="n">
        <v>0.587</v>
      </c>
      <c r="C20" s="11" t="n">
        <v>0.587</v>
      </c>
      <c r="D20" s="10" t="n">
        <v>0.6</v>
      </c>
      <c r="E20" s="4" t="inlineStr">
        <is>
          <t xml:space="preserve"> </t>
        </is>
      </c>
    </row>
    <row r="21">
      <c r="A21" s="4" t="inlineStr">
        <is>
          <t>RMCO, LLC | Maximum</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arent economic interest in RMCO (as a percentage)</t>
        </is>
      </c>
      <c r="B23" s="10" t="n">
        <v>0.6</v>
      </c>
      <c r="C23" s="10" t="n">
        <v>0.6</v>
      </c>
      <c r="D23" s="4" t="inlineStr">
        <is>
          <t xml:space="preserve"> </t>
        </is>
      </c>
      <c r="E23" s="4" t="inlineStr">
        <is>
          <t xml:space="preserve"> </t>
        </is>
      </c>
    </row>
    <row r="24">
      <c r="A24" s="4" t="inlineStr">
        <is>
          <t>RMCO, LLC</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Number of corporate subsidiaries | subsidiary</t>
        </is>
      </c>
      <c r="B26" s="4" t="inlineStr">
        <is>
          <t xml:space="preserve"> </t>
        </is>
      </c>
      <c r="C26" s="6" t="n">
        <v>2</v>
      </c>
      <c r="D26" s="4" t="inlineStr">
        <is>
          <t xml:space="preserve"> </t>
        </is>
      </c>
      <c r="E26" s="4" t="inlineStr">
        <is>
          <t xml:space="preserve"> </t>
        </is>
      </c>
    </row>
    <row r="27">
      <c r="A27" s="4" t="inlineStr">
        <is>
          <t>RMCO, LLC | Subsidiaries</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Income tax provision recognized, percentage of income</t>
        </is>
      </c>
      <c r="B29" s="4" t="inlineStr">
        <is>
          <t xml:space="preserve"> </t>
        </is>
      </c>
      <c r="C29" s="10" t="n">
        <v>1</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10757</v>
      </c>
      <c r="C4" s="7" t="n">
        <v>-24620</v>
      </c>
      <c r="D4" s="7" t="n">
        <v>20546</v>
      </c>
    </row>
    <row r="5">
      <c r="A5" s="4" t="inlineStr">
        <is>
          <t>Change in cumulative translation adjustment</t>
        </is>
      </c>
      <c r="B5" s="6" t="n">
        <v>-2125</v>
      </c>
      <c r="C5" s="6" t="n">
        <v>48</v>
      </c>
      <c r="D5" s="6" t="n">
        <v>216</v>
      </c>
    </row>
    <row r="6">
      <c r="A6" s="4" t="inlineStr">
        <is>
          <t>Other comprehensive income (loss), net of tax</t>
        </is>
      </c>
      <c r="B6" s="6" t="n">
        <v>-2125</v>
      </c>
      <c r="C6" s="6" t="n">
        <v>48</v>
      </c>
      <c r="D6" s="6" t="n">
        <v>216</v>
      </c>
    </row>
    <row r="7">
      <c r="A7" s="4" t="inlineStr">
        <is>
          <t>Comprehensive income (loss)</t>
        </is>
      </c>
      <c r="B7" s="6" t="n">
        <v>8632</v>
      </c>
      <c r="C7" s="6" t="n">
        <v>-24572</v>
      </c>
      <c r="D7" s="6" t="n">
        <v>20762</v>
      </c>
    </row>
    <row r="8">
      <c r="A8" s="4" t="inlineStr">
        <is>
          <t>Less: Comprehensive income (loss) attributable to non-controlling interest</t>
        </is>
      </c>
      <c r="B8" s="6" t="n">
        <v>3567</v>
      </c>
      <c r="C8" s="6" t="n">
        <v>-8994</v>
      </c>
      <c r="D8" s="6" t="n">
        <v>9314</v>
      </c>
    </row>
    <row r="9">
      <c r="A9" s="4" t="inlineStr">
        <is>
          <t>Comprehensive income (loss) attributable to RE/MAX Holdings, Inc., net of tax</t>
        </is>
      </c>
      <c r="B9" s="7" t="n">
        <v>5065</v>
      </c>
      <c r="C9" s="7" t="n">
        <v>-15578</v>
      </c>
      <c r="D9" s="7" t="n">
        <v>114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11377</v>
      </c>
      <c r="C4" s="7" t="n">
        <v>11565</v>
      </c>
      <c r="D4" s="7" t="n">
        <v>12085</v>
      </c>
    </row>
    <row r="5">
      <c r="A5" s="4" t="inlineStr">
        <is>
          <t>Sublease income</t>
        </is>
      </c>
      <c r="B5" s="6" t="n">
        <v>-2159</v>
      </c>
      <c r="C5" s="6" t="n">
        <v>-1999</v>
      </c>
      <c r="D5" s="6" t="n">
        <v>-1434</v>
      </c>
    </row>
    <row r="6">
      <c r="A6" s="4" t="inlineStr">
        <is>
          <t>Short-term lease cost</t>
        </is>
      </c>
      <c r="B6" s="6" t="n">
        <v>10023</v>
      </c>
      <c r="C6" s="6" t="n">
        <v>5436</v>
      </c>
      <c r="D6" s="6" t="n">
        <v>5959</v>
      </c>
    </row>
    <row r="7">
      <c r="A7" s="4" t="inlineStr">
        <is>
          <t>Total lease cost</t>
        </is>
      </c>
      <c r="B7" s="6" t="n">
        <v>19241</v>
      </c>
      <c r="C7" s="6" t="n">
        <v>15002</v>
      </c>
      <c r="D7" s="6" t="n">
        <v>16610</v>
      </c>
    </row>
    <row r="8">
      <c r="A8" s="4" t="inlineStr">
        <is>
          <t>Operating cash outflows from operating leases</t>
        </is>
      </c>
      <c r="B8" s="7" t="n">
        <v>9406</v>
      </c>
      <c r="C8" s="7" t="n">
        <v>9071</v>
      </c>
      <c r="D8" s="7" t="n">
        <v>8520</v>
      </c>
    </row>
    <row r="9">
      <c r="A9" s="4" t="inlineStr">
        <is>
          <t>Weighted-average remaining lease term in years - operating leases</t>
        </is>
      </c>
      <c r="B9" s="4" t="inlineStr">
        <is>
          <t>5 years 3 months 18 days</t>
        </is>
      </c>
      <c r="C9" s="4" t="inlineStr">
        <is>
          <t>6 years 4 months 24 days</t>
        </is>
      </c>
      <c r="D9" s="4" t="inlineStr">
        <is>
          <t>7 years 4 months 24 days</t>
        </is>
      </c>
    </row>
    <row r="10">
      <c r="A10" s="4" t="inlineStr">
        <is>
          <t>Weighted-average discount rate - operating leases</t>
        </is>
      </c>
      <c r="B10" s="11" t="n">
        <v>0.062</v>
      </c>
      <c r="C10" s="11" t="n">
        <v>0.063</v>
      </c>
      <c r="D10" s="11" t="n">
        <v>0.063</v>
      </c>
    </row>
    <row r="11">
      <c r="A11" s="4" t="inlineStr">
        <is>
          <t>Taxes, insurance and maintenance related to operating lease</t>
        </is>
      </c>
      <c r="B11" s="7" t="n">
        <v>3600</v>
      </c>
      <c r="C11" s="7" t="n">
        <v>3500</v>
      </c>
      <c r="D11" s="7" t="n">
        <v>36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under non-cancellable leases (Details) $ in Thousands</t>
        </is>
      </c>
      <c r="B1" s="2" t="inlineStr">
        <is>
          <t>Dec. 31, 2022 USD ($)</t>
        </is>
      </c>
    </row>
    <row r="2">
      <c r="A2" s="3" t="inlineStr">
        <is>
          <t>Rent Payments</t>
        </is>
      </c>
      <c r="B2" s="4" t="inlineStr">
        <is>
          <t xml:space="preserve"> </t>
        </is>
      </c>
    </row>
    <row r="3">
      <c r="A3" s="4" t="inlineStr">
        <is>
          <t>2023</t>
        </is>
      </c>
      <c r="B3" s="7" t="n">
        <v>9665</v>
      </c>
    </row>
    <row r="4">
      <c r="A4" s="4" t="inlineStr">
        <is>
          <t>2024</t>
        </is>
      </c>
      <c r="B4" s="6" t="n">
        <v>9923</v>
      </c>
    </row>
    <row r="5">
      <c r="A5" s="4" t="inlineStr">
        <is>
          <t>2025</t>
        </is>
      </c>
      <c r="B5" s="6" t="n">
        <v>10140</v>
      </c>
    </row>
    <row r="6">
      <c r="A6" s="4" t="inlineStr">
        <is>
          <t>2026</t>
        </is>
      </c>
      <c r="B6" s="6" t="n">
        <v>10230</v>
      </c>
    </row>
    <row r="7">
      <c r="A7" s="4" t="inlineStr">
        <is>
          <t>2027</t>
        </is>
      </c>
      <c r="B7" s="6" t="n">
        <v>10201</v>
      </c>
    </row>
    <row r="8">
      <c r="A8" s="4" t="inlineStr">
        <is>
          <t>Thereafter</t>
        </is>
      </c>
      <c r="B8" s="6" t="n">
        <v>2989</v>
      </c>
    </row>
    <row r="9">
      <c r="A9" s="4" t="inlineStr">
        <is>
          <t>Total lease payments</t>
        </is>
      </c>
      <c r="B9" s="6" t="n">
        <v>53148</v>
      </c>
    </row>
    <row r="10">
      <c r="A10" s="4" t="inlineStr">
        <is>
          <t>Less: imputed interest</t>
        </is>
      </c>
      <c r="B10" s="6" t="n">
        <v>8091</v>
      </c>
    </row>
    <row r="11">
      <c r="A11" s="4" t="inlineStr">
        <is>
          <t>Present value of lease liabilities</t>
        </is>
      </c>
      <c r="B11" s="6" t="n">
        <v>45057</v>
      </c>
    </row>
    <row r="12">
      <c r="A12" s="3" t="inlineStr">
        <is>
          <t>Sublease Receipts</t>
        </is>
      </c>
      <c r="B12" s="4" t="inlineStr">
        <is>
          <t xml:space="preserve"> </t>
        </is>
      </c>
    </row>
    <row r="13">
      <c r="A13" s="4" t="inlineStr">
        <is>
          <t>2023</t>
        </is>
      </c>
      <c r="B13" s="6" t="n">
        <v>-1951</v>
      </c>
    </row>
    <row r="14">
      <c r="A14" s="4" t="inlineStr">
        <is>
          <t>2024</t>
        </is>
      </c>
      <c r="B14" s="6" t="n">
        <v>-2138</v>
      </c>
    </row>
    <row r="15">
      <c r="A15" s="4" t="inlineStr">
        <is>
          <t>2025</t>
        </is>
      </c>
      <c r="B15" s="6" t="n">
        <v>-1220</v>
      </c>
    </row>
    <row r="16">
      <c r="A16" s="4" t="inlineStr">
        <is>
          <t>2026</t>
        </is>
      </c>
      <c r="B16" s="6" t="n">
        <v>-1077</v>
      </c>
    </row>
    <row r="17">
      <c r="A17" s="4" t="inlineStr">
        <is>
          <t>2027</t>
        </is>
      </c>
      <c r="B17" s="6" t="n">
        <v>-1099</v>
      </c>
    </row>
    <row r="18">
      <c r="A18" s="4" t="inlineStr">
        <is>
          <t>Thereafter</t>
        </is>
      </c>
      <c r="B18" s="6" t="n">
        <v>-372</v>
      </c>
    </row>
    <row r="19">
      <c r="A19" s="4" t="inlineStr">
        <is>
          <t>Sublease Receipts</t>
        </is>
      </c>
      <c r="B19" s="6" t="n">
        <v>-7857</v>
      </c>
    </row>
    <row r="20">
      <c r="A20" s="3" t="inlineStr">
        <is>
          <t>Total Cash Outflows</t>
        </is>
      </c>
      <c r="B20" s="4" t="inlineStr">
        <is>
          <t xml:space="preserve"> </t>
        </is>
      </c>
    </row>
    <row r="21">
      <c r="A21" s="4" t="inlineStr">
        <is>
          <t>2023</t>
        </is>
      </c>
      <c r="B21" s="6" t="n">
        <v>7714</v>
      </c>
    </row>
    <row r="22">
      <c r="A22" s="4" t="inlineStr">
        <is>
          <t>2024</t>
        </is>
      </c>
      <c r="B22" s="6" t="n">
        <v>7785</v>
      </c>
    </row>
    <row r="23">
      <c r="A23" s="4" t="inlineStr">
        <is>
          <t>2025</t>
        </is>
      </c>
      <c r="B23" s="6" t="n">
        <v>8920</v>
      </c>
    </row>
    <row r="24">
      <c r="A24" s="4" t="inlineStr">
        <is>
          <t>2026</t>
        </is>
      </c>
      <c r="B24" s="6" t="n">
        <v>9153</v>
      </c>
    </row>
    <row r="25">
      <c r="A25" s="4" t="inlineStr">
        <is>
          <t>2027</t>
        </is>
      </c>
      <c r="B25" s="6" t="n">
        <v>9102</v>
      </c>
    </row>
    <row r="26">
      <c r="A26" s="4" t="inlineStr">
        <is>
          <t>Thereafter</t>
        </is>
      </c>
      <c r="B26" s="6" t="n">
        <v>2617</v>
      </c>
    </row>
    <row r="27">
      <c r="A27" s="4" t="inlineStr">
        <is>
          <t>Total Cash Outflows</t>
        </is>
      </c>
      <c r="B27" s="7" t="n">
        <v>452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eases - Lease Termination (Details) - USD ($) $ in Thousands</t>
        </is>
      </c>
      <c r="B1" s="2" t="inlineStr">
        <is>
          <t>3 Months Ended</t>
        </is>
      </c>
      <c r="C1" s="2" t="inlineStr">
        <is>
          <t>12 Months Ended</t>
        </is>
      </c>
    </row>
    <row r="2">
      <c r="B2" s="2" t="inlineStr">
        <is>
          <t>Jun. 30, 2022</t>
        </is>
      </c>
      <c r="C2" s="2" t="inlineStr">
        <is>
          <t>Dec. 31, 2022</t>
        </is>
      </c>
    </row>
    <row r="3">
      <c r="A3" s="3" t="inlineStr">
        <is>
          <t>Leases</t>
        </is>
      </c>
      <c r="B3" s="4" t="inlineStr">
        <is>
          <t xml:space="preserve"> </t>
        </is>
      </c>
      <c r="C3" s="4" t="inlineStr">
        <is>
          <t xml:space="preserve"> </t>
        </is>
      </c>
    </row>
    <row r="4">
      <c r="A4" s="4" t="inlineStr">
        <is>
          <t>ROU Assets written off</t>
        </is>
      </c>
      <c r="B4" s="7" t="n">
        <v>2700</v>
      </c>
      <c r="C4" s="4" t="inlineStr">
        <is>
          <t xml:space="preserve"> </t>
        </is>
      </c>
    </row>
    <row r="5">
      <c r="A5" s="4" t="inlineStr">
        <is>
          <t>Operating lease liability derecognized</t>
        </is>
      </c>
      <c r="B5" s="6" t="n">
        <v>1500</v>
      </c>
      <c r="C5" s="4" t="inlineStr">
        <is>
          <t xml:space="preserve"> </t>
        </is>
      </c>
    </row>
    <row r="6">
      <c r="A6" s="4" t="inlineStr">
        <is>
          <t>Loss on termination recognized</t>
        </is>
      </c>
      <c r="B6" s="6" t="n">
        <v>-2500</v>
      </c>
      <c r="C6" s="7" t="n">
        <v>-2460</v>
      </c>
    </row>
    <row r="7">
      <c r="A7" s="4" t="inlineStr">
        <is>
          <t>Cash paid for lease termination</t>
        </is>
      </c>
      <c r="B7" s="7" t="n">
        <v>1300</v>
      </c>
      <c r="C7" s="7" t="n">
        <v>12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2" customWidth="1" min="2" max="2"/>
    <col width="22" customWidth="1" min="3" max="3"/>
    <col width="48" customWidth="1" min="4" max="4"/>
    <col width="33" customWidth="1" min="5" max="5"/>
  </cols>
  <sheetData>
    <row r="1">
      <c r="A1" s="1" t="inlineStr">
        <is>
          <t>Leases (Additional Information) (Details) $ / shares in Units, $ in Thousands</t>
        </is>
      </c>
      <c r="B1" s="2" t="inlineStr">
        <is>
          <t>3 Months Ended</t>
        </is>
      </c>
      <c r="D1" s="2" t="inlineStr">
        <is>
          <t>12 Months Ended</t>
        </is>
      </c>
    </row>
    <row r="2">
      <c r="B2" s="2" t="inlineStr">
        <is>
          <t>Sep. 30, 2022 USD ($)</t>
        </is>
      </c>
      <c r="C2" s="2" t="inlineStr">
        <is>
          <t>Mar. 31, 2022 USD ($)</t>
        </is>
      </c>
      <c r="D2" s="2" t="inlineStr">
        <is>
          <t>Dec. 31, 2022 USD ($) agreement item $ / shares</t>
        </is>
      </c>
      <c r="E2" s="2" t="inlineStr">
        <is>
          <t>Dec. 31, 2020 USD ($) $ / shares</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sublease agreements | agreement</t>
        </is>
      </c>
      <c r="B4" s="4" t="inlineStr">
        <is>
          <t xml:space="preserve"> </t>
        </is>
      </c>
      <c r="C4" s="4" t="inlineStr">
        <is>
          <t xml:space="preserve"> </t>
        </is>
      </c>
      <c r="D4" s="6" t="n">
        <v>6</v>
      </c>
      <c r="E4" s="4" t="inlineStr">
        <is>
          <t xml:space="preserve"> </t>
        </is>
      </c>
    </row>
    <row r="5">
      <c r="A5" s="4" t="inlineStr">
        <is>
          <t>Impairment charge - leased assets | $</t>
        </is>
      </c>
      <c r="B5" s="7" t="n">
        <v>2500</v>
      </c>
      <c r="C5" s="7" t="n">
        <v>3700</v>
      </c>
      <c r="D5" s="7" t="n">
        <v>6248</v>
      </c>
      <c r="E5" s="7" t="n">
        <v>7902</v>
      </c>
    </row>
    <row r="6">
      <c r="A6" s="4" t="inlineStr">
        <is>
          <t>Reduction of EPS | $ / shares</t>
        </is>
      </c>
      <c r="B6" s="4" t="inlineStr">
        <is>
          <t xml:space="preserve"> </t>
        </is>
      </c>
      <c r="C6" s="4" t="inlineStr">
        <is>
          <t xml:space="preserve"> </t>
        </is>
      </c>
      <c r="D6" s="9" t="n">
        <v>0.15</v>
      </c>
      <c r="E6" s="9" t="n">
        <v>0.2</v>
      </c>
    </row>
    <row r="7">
      <c r="A7" s="4" t="inlineStr">
        <is>
          <t>Master Leas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Number of renewal periods | item</t>
        </is>
      </c>
      <c r="B9" s="4" t="inlineStr">
        <is>
          <t xml:space="preserve"> </t>
        </is>
      </c>
      <c r="C9" s="4" t="inlineStr">
        <is>
          <t xml:space="preserve"> </t>
        </is>
      </c>
      <c r="D9" s="6" t="n">
        <v>2</v>
      </c>
      <c r="E9" s="4" t="inlineStr">
        <is>
          <t xml:space="preserve"> </t>
        </is>
      </c>
    </row>
    <row r="10">
      <c r="A10" s="4" t="inlineStr">
        <is>
          <t>Annual rent escalation in initial lease period and in first renewal period</t>
        </is>
      </c>
      <c r="B10" s="4" t="inlineStr">
        <is>
          <t xml:space="preserve"> </t>
        </is>
      </c>
      <c r="C10" s="4" t="inlineStr">
        <is>
          <t xml:space="preserve"> </t>
        </is>
      </c>
      <c r="D10" s="10" t="n">
        <v>0.03</v>
      </c>
      <c r="E10" s="4" t="inlineStr">
        <is>
          <t xml:space="preserve"> </t>
        </is>
      </c>
    </row>
    <row r="11">
      <c r="A11" s="4" t="inlineStr">
        <is>
          <t>Renewal of lease period</t>
        </is>
      </c>
      <c r="B11" s="4" t="inlineStr">
        <is>
          <t xml:space="preserve"> </t>
        </is>
      </c>
      <c r="C11" s="4" t="inlineStr">
        <is>
          <t xml:space="preserve"> </t>
        </is>
      </c>
      <c r="D11" s="4" t="inlineStr">
        <is>
          <t>10 years</t>
        </is>
      </c>
      <c r="E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Ownership of common units in RMCO (Details) - RMCO, LLC - shares</t>
        </is>
      </c>
      <c r="B1" s="2" t="inlineStr">
        <is>
          <t>Dec. 31, 2022</t>
        </is>
      </c>
      <c r="C1" s="2" t="inlineStr">
        <is>
          <t>Dec. 31, 2021</t>
        </is>
      </c>
    </row>
    <row r="2">
      <c r="A2" s="3" t="inlineStr">
        <is>
          <t>Shares</t>
        </is>
      </c>
      <c r="B2" s="4" t="inlineStr">
        <is>
          <t xml:space="preserve"> </t>
        </is>
      </c>
      <c r="C2" s="4" t="inlineStr">
        <is>
          <t xml:space="preserve"> </t>
        </is>
      </c>
    </row>
    <row r="3">
      <c r="A3" s="4" t="inlineStr">
        <is>
          <t>Holdings outstanding Class A common stock (equal to Holdings common units in RMCO)</t>
        </is>
      </c>
      <c r="B3" s="6" t="n">
        <v>17874238</v>
      </c>
      <c r="C3" s="6" t="n">
        <v>18806194</v>
      </c>
    </row>
    <row r="4">
      <c r="A4" s="4" t="inlineStr">
        <is>
          <t>Total number of common stock units in RMCO</t>
        </is>
      </c>
      <c r="B4" s="6" t="n">
        <v>30433838</v>
      </c>
      <c r="C4" s="6" t="n">
        <v>31365794</v>
      </c>
    </row>
    <row r="5">
      <c r="A5" s="3" t="inlineStr">
        <is>
          <t>Ownership Percentage</t>
        </is>
      </c>
      <c r="B5" s="4" t="inlineStr">
        <is>
          <t xml:space="preserve"> </t>
        </is>
      </c>
      <c r="C5" s="4" t="inlineStr">
        <is>
          <t xml:space="preserve"> </t>
        </is>
      </c>
    </row>
    <row r="6">
      <c r="A6" s="4" t="inlineStr">
        <is>
          <t>Holdings outstanding Class A common stock (equal to Holdings common units in RMCO)</t>
        </is>
      </c>
      <c r="B6" s="11" t="n">
        <v>0.587</v>
      </c>
      <c r="C6" s="10" t="n">
        <v>0.6</v>
      </c>
    </row>
    <row r="7">
      <c r="A7" s="4" t="inlineStr">
        <is>
          <t>Total percentage of common stock units</t>
        </is>
      </c>
      <c r="B7" s="10" t="n">
        <v>1</v>
      </c>
      <c r="C7" s="10" t="n">
        <v>1</v>
      </c>
    </row>
    <row r="8">
      <c r="A8" s="4" t="inlineStr">
        <is>
          <t>RIHI</t>
        </is>
      </c>
      <c r="B8" s="4" t="inlineStr">
        <is>
          <t xml:space="preserve"> </t>
        </is>
      </c>
      <c r="C8" s="4" t="inlineStr">
        <is>
          <t xml:space="preserve"> </t>
        </is>
      </c>
    </row>
    <row r="9">
      <c r="A9" s="3" t="inlineStr">
        <is>
          <t>Shares</t>
        </is>
      </c>
      <c r="B9" s="4" t="inlineStr">
        <is>
          <t xml:space="preserve"> </t>
        </is>
      </c>
      <c r="C9" s="4" t="inlineStr">
        <is>
          <t xml:space="preserve"> </t>
        </is>
      </c>
    </row>
    <row r="10">
      <c r="A10" s="4" t="inlineStr">
        <is>
          <t>Non-controlling interest ownership of common units in RMCO</t>
        </is>
      </c>
      <c r="B10" s="6" t="n">
        <v>12559600</v>
      </c>
      <c r="C10" s="6" t="n">
        <v>12559600</v>
      </c>
    </row>
    <row r="11">
      <c r="A11" s="3" t="inlineStr">
        <is>
          <t>Ownership Percentage</t>
        </is>
      </c>
      <c r="B11" s="4" t="inlineStr">
        <is>
          <t xml:space="preserve"> </t>
        </is>
      </c>
      <c r="C11" s="4" t="inlineStr">
        <is>
          <t xml:space="preserve"> </t>
        </is>
      </c>
    </row>
    <row r="12">
      <c r="A12" s="4" t="inlineStr">
        <is>
          <t>Non-controlling interest ownership of common units in RMCO</t>
        </is>
      </c>
      <c r="B12" s="11" t="n">
        <v>0.413</v>
      </c>
      <c r="C12" s="10" t="n">
        <v>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Net income reconciliation (Details) - USD ($) $ in Thousands</t>
        </is>
      </c>
      <c r="B1" s="2" t="inlineStr">
        <is>
          <t>12 Months Ended</t>
        </is>
      </c>
    </row>
    <row r="2">
      <c r="B2" s="2" t="inlineStr">
        <is>
          <t>Dec. 31, 2022</t>
        </is>
      </c>
      <c r="C2" s="2" t="inlineStr">
        <is>
          <t>Dec. 31, 2021</t>
        </is>
      </c>
      <c r="D2" s="2" t="inlineStr">
        <is>
          <t>Dec. 31, 2020</t>
        </is>
      </c>
    </row>
    <row r="3">
      <c r="A3" s="3" t="inlineStr">
        <is>
          <t>Minority Interest [Line Items]</t>
        </is>
      </c>
      <c r="B3" s="4" t="inlineStr">
        <is>
          <t xml:space="preserve"> </t>
        </is>
      </c>
      <c r="C3" s="4" t="inlineStr">
        <is>
          <t xml:space="preserve"> </t>
        </is>
      </c>
      <c r="D3" s="4" t="inlineStr">
        <is>
          <t xml:space="preserve"> </t>
        </is>
      </c>
    </row>
    <row r="4">
      <c r="A4" s="4" t="inlineStr">
        <is>
          <t>Income (loss) before provision for income taxes attributable to RE/MAX Holdings, Inc.</t>
        </is>
      </c>
      <c r="B4" s="7" t="n">
        <v>11090</v>
      </c>
      <c r="C4" s="7" t="n">
        <v>-13424</v>
      </c>
      <c r="D4" s="7" t="n">
        <v>17588</v>
      </c>
    </row>
    <row r="5">
      <c r="A5" s="4" t="inlineStr">
        <is>
          <t>Income (loss) before provision for income taxes: Non-controlling interest</t>
        </is>
      </c>
      <c r="B5" s="6" t="n">
        <v>7038</v>
      </c>
      <c r="C5" s="6" t="n">
        <v>-8737</v>
      </c>
      <c r="D5" s="6" t="n">
        <v>12120</v>
      </c>
    </row>
    <row r="6">
      <c r="A6" s="4" t="inlineStr">
        <is>
          <t>Income (loss) before provision for income taxes</t>
        </is>
      </c>
      <c r="B6" s="6" t="n">
        <v>18128</v>
      </c>
      <c r="C6" s="6" t="n">
        <v>-22161</v>
      </c>
      <c r="D6" s="6" t="n">
        <v>29708</v>
      </c>
    </row>
    <row r="7">
      <c r="A7" s="4" t="inlineStr">
        <is>
          <t>(Provision)/benefit for income taxes attributable to RE/MAX Holdings, Inc.</t>
        </is>
      </c>
      <c r="B7" s="6" t="n">
        <v>-4980</v>
      </c>
      <c r="C7" s="6" t="n">
        <v>-2192</v>
      </c>
      <c r="D7" s="6" t="n">
        <v>-6338</v>
      </c>
    </row>
    <row r="8">
      <c r="A8" s="4" t="inlineStr">
        <is>
          <t>(Provision)/benefit for income taxes: Non-controlling interest</t>
        </is>
      </c>
      <c r="B8" s="6" t="n">
        <v>-2391</v>
      </c>
      <c r="C8" s="6" t="n">
        <v>-267</v>
      </c>
      <c r="D8" s="6" t="n">
        <v>-2824</v>
      </c>
    </row>
    <row r="9">
      <c r="A9" s="4" t="inlineStr">
        <is>
          <t>(Provision)/benefit for income taxes</t>
        </is>
      </c>
      <c r="B9" s="6" t="n">
        <v>-7371</v>
      </c>
      <c r="C9" s="6" t="n">
        <v>-2459</v>
      </c>
      <c r="D9" s="6" t="n">
        <v>-9162</v>
      </c>
    </row>
    <row r="10">
      <c r="A10" s="4" t="inlineStr">
        <is>
          <t>Net income (loss) attributable to RE/MAX Holdings, Inc.</t>
        </is>
      </c>
      <c r="B10" s="6" t="n">
        <v>6110</v>
      </c>
      <c r="C10" s="6" t="n">
        <v>-15616</v>
      </c>
      <c r="D10" s="6" t="n">
        <v>11250</v>
      </c>
    </row>
    <row r="11">
      <c r="A11" s="4" t="inlineStr">
        <is>
          <t>Net income (loss): Non-controlling interest</t>
        </is>
      </c>
      <c r="B11" s="6" t="n">
        <v>4647</v>
      </c>
      <c r="C11" s="6" t="n">
        <v>-9004</v>
      </c>
      <c r="D11" s="6" t="n">
        <v>9296</v>
      </c>
    </row>
    <row r="12">
      <c r="A12" s="4" t="inlineStr">
        <is>
          <t>Net income (loss)</t>
        </is>
      </c>
      <c r="B12" s="7" t="n">
        <v>10757</v>
      </c>
      <c r="C12" s="7" t="n">
        <v>-24620</v>
      </c>
      <c r="D12" s="7" t="n">
        <v>20546</v>
      </c>
    </row>
    <row r="13">
      <c r="A13" s="4" t="inlineStr">
        <is>
          <t>RMCO, LLC</t>
        </is>
      </c>
      <c r="B13" s="4" t="inlineStr">
        <is>
          <t xml:space="preserve"> </t>
        </is>
      </c>
      <c r="C13" s="4" t="inlineStr">
        <is>
          <t xml:space="preserve"> </t>
        </is>
      </c>
      <c r="D13" s="4" t="inlineStr">
        <is>
          <t xml:space="preserve"> </t>
        </is>
      </c>
    </row>
    <row r="14">
      <c r="A14" s="3" t="inlineStr">
        <is>
          <t>Minority Interest [Line Items]</t>
        </is>
      </c>
      <c r="B14" s="4" t="inlineStr">
        <is>
          <t xml:space="preserve"> </t>
        </is>
      </c>
      <c r="C14" s="4" t="inlineStr">
        <is>
          <t xml:space="preserve"> </t>
        </is>
      </c>
      <c r="D14" s="4" t="inlineStr">
        <is>
          <t xml:space="preserve"> </t>
        </is>
      </c>
    </row>
    <row r="15">
      <c r="A15" s="4" t="inlineStr">
        <is>
          <t>Weighted average ownership percentage</t>
        </is>
      </c>
      <c r="B15" s="10" t="n">
        <v>1</v>
      </c>
      <c r="C15" s="10" t="n">
        <v>1</v>
      </c>
      <c r="D15" s="4" t="inlineStr">
        <is>
          <t xml:space="preserve"> </t>
        </is>
      </c>
    </row>
    <row r="16">
      <c r="A16" s="4" t="inlineStr">
        <is>
          <t>RMCO, LLC | Weighted Average</t>
        </is>
      </c>
      <c r="B16" s="4" t="inlineStr">
        <is>
          <t xml:space="preserve"> </t>
        </is>
      </c>
      <c r="C16" s="4" t="inlineStr">
        <is>
          <t xml:space="preserve"> </t>
        </is>
      </c>
      <c r="D16" s="4" t="inlineStr">
        <is>
          <t xml:space="preserve"> </t>
        </is>
      </c>
    </row>
    <row r="17">
      <c r="A17" s="3" t="inlineStr">
        <is>
          <t>Minority Interest [Line Items]</t>
        </is>
      </c>
      <c r="B17" s="4" t="inlineStr">
        <is>
          <t xml:space="preserve"> </t>
        </is>
      </c>
      <c r="C17" s="4" t="inlineStr">
        <is>
          <t xml:space="preserve"> </t>
        </is>
      </c>
      <c r="D17" s="4" t="inlineStr">
        <is>
          <t xml:space="preserve"> </t>
        </is>
      </c>
    </row>
    <row r="18">
      <c r="A18" s="4" t="inlineStr">
        <is>
          <t>Weighted average ownership percentage attributable to RE/MAX Holdings, Inc.</t>
        </is>
      </c>
      <c r="B18" s="11" t="n">
        <v>0.598</v>
      </c>
      <c r="C18" s="11" t="n">
        <v>0.598</v>
      </c>
      <c r="D18" s="11" t="n">
        <v>0.591</v>
      </c>
    </row>
    <row r="19">
      <c r="A19" s="4" t="inlineStr">
        <is>
          <t>Weighted average ownership percentage</t>
        </is>
      </c>
      <c r="B19" s="10" t="n">
        <v>1</v>
      </c>
      <c r="C19" s="10" t="n">
        <v>1</v>
      </c>
      <c r="D19" s="10" t="n">
        <v>1</v>
      </c>
    </row>
    <row r="20">
      <c r="A20" s="4" t="inlineStr">
        <is>
          <t>RIHI | RMCO, LLC | Weighted Average</t>
        </is>
      </c>
      <c r="B20" s="4" t="inlineStr">
        <is>
          <t xml:space="preserve"> </t>
        </is>
      </c>
      <c r="C20" s="4" t="inlineStr">
        <is>
          <t xml:space="preserve"> </t>
        </is>
      </c>
      <c r="D20" s="4" t="inlineStr">
        <is>
          <t xml:space="preserve"> </t>
        </is>
      </c>
    </row>
    <row r="21">
      <c r="A21" s="3" t="inlineStr">
        <is>
          <t>Minority Interest [Line Items]</t>
        </is>
      </c>
      <c r="B21" s="4" t="inlineStr">
        <is>
          <t xml:space="preserve"> </t>
        </is>
      </c>
      <c r="C21" s="4" t="inlineStr">
        <is>
          <t xml:space="preserve"> </t>
        </is>
      </c>
      <c r="D21" s="4" t="inlineStr">
        <is>
          <t xml:space="preserve"> </t>
        </is>
      </c>
    </row>
    <row r="22">
      <c r="A22" s="4" t="inlineStr">
        <is>
          <t>Weighted average ownership percentage: Non-controlling interest</t>
        </is>
      </c>
      <c r="B22" s="11" t="n">
        <v>0.402</v>
      </c>
      <c r="C22" s="11" t="n">
        <v>0.402</v>
      </c>
      <c r="D22" s="11" t="n">
        <v>0.40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n-controlling Interest - Distributions Paid or Payable (Details) - USD ($) $ in Thousands</t>
        </is>
      </c>
      <c r="C1" s="2" t="inlineStr">
        <is>
          <t>12 Months Ended</t>
        </is>
      </c>
    </row>
    <row r="2">
      <c r="B2" s="2" t="inlineStr">
        <is>
          <t>Feb. 15, 2023</t>
        </is>
      </c>
      <c r="C2" s="2" t="inlineStr">
        <is>
          <t>Dec. 31, 2022</t>
        </is>
      </c>
      <c r="D2" s="2" t="inlineStr">
        <is>
          <t>Dec. 31, 2021</t>
        </is>
      </c>
      <c r="E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stributions paid or payable to or on behalf of non-controlling unitholders</t>
        </is>
      </c>
      <c r="B4" s="4" t="inlineStr">
        <is>
          <t xml:space="preserve"> </t>
        </is>
      </c>
      <c r="C4" s="7" t="n">
        <v>13832</v>
      </c>
      <c r="D4" s="7" t="n">
        <v>14206</v>
      </c>
      <c r="E4" s="7" t="n">
        <v>14058</v>
      </c>
    </row>
    <row r="5">
      <c r="A5" s="4" t="inlineStr">
        <is>
          <t>Tax distributions</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Distributions paid or payable to or on behalf of non-controlling unitholders</t>
        </is>
      </c>
      <c r="B7" s="4" t="inlineStr">
        <is>
          <t xml:space="preserve"> </t>
        </is>
      </c>
      <c r="C7" s="6" t="n">
        <v>2276</v>
      </c>
      <c r="D7" s="6" t="n">
        <v>2650</v>
      </c>
      <c r="E7" s="6" t="n">
        <v>3006</v>
      </c>
    </row>
    <row r="8">
      <c r="A8" s="4" t="inlineStr">
        <is>
          <t>Dividend distributions</t>
        </is>
      </c>
      <c r="B8" s="4" t="inlineStr">
        <is>
          <t xml:space="preserve"> </t>
        </is>
      </c>
      <c r="C8" s="4" t="inlineStr">
        <is>
          <t xml:space="preserve"> </t>
        </is>
      </c>
      <c r="D8" s="4" t="inlineStr">
        <is>
          <t xml:space="preserve"> </t>
        </is>
      </c>
      <c r="E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row>
    <row r="10">
      <c r="A10" s="4" t="inlineStr">
        <is>
          <t>Distributions paid or payable to or on behalf of non-controlling unitholders</t>
        </is>
      </c>
      <c r="B10" s="4" t="inlineStr">
        <is>
          <t xml:space="preserve"> </t>
        </is>
      </c>
      <c r="C10" s="7" t="n">
        <v>11556</v>
      </c>
      <c r="D10" s="7" t="n">
        <v>11556</v>
      </c>
      <c r="E10" s="7" t="n">
        <v>11052</v>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row>
    <row r="13">
      <c r="A13" s="4" t="inlineStr">
        <is>
          <t>Distributions paid or payable to or on behalf of non-controlling unitholders</t>
        </is>
      </c>
      <c r="B13" s="7" t="n">
        <v>29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n-controlling Interest - Tax Receivable Agreements (Details) - USD ($) shares in Millions, $ in Millions</t>
        </is>
      </c>
      <c r="B1" s="2" t="inlineStr">
        <is>
          <t>1 Months Ended</t>
        </is>
      </c>
      <c r="C1" s="2" t="inlineStr">
        <is>
          <t>2 Months Ended</t>
        </is>
      </c>
      <c r="D1" s="2" t="inlineStr">
        <is>
          <t>12 Months Ended</t>
        </is>
      </c>
    </row>
    <row r="2">
      <c r="B2" s="2" t="inlineStr">
        <is>
          <t>Oct. 31, 2013</t>
        </is>
      </c>
      <c r="C2" s="2" t="inlineStr">
        <is>
          <t>Dec. 31, 2015</t>
        </is>
      </c>
      <c r="D2" s="2" t="inlineStr">
        <is>
          <t>Dec. 31, 2022</t>
        </is>
      </c>
      <c r="E2" s="2" t="inlineStr">
        <is>
          <t>Dec. 31, 2021</t>
        </is>
      </c>
    </row>
    <row r="3">
      <c r="A3" s="4" t="inlineStr">
        <is>
          <t>RIHI</t>
        </is>
      </c>
      <c r="B3" s="4" t="inlineStr">
        <is>
          <t xml:space="preserve"> </t>
        </is>
      </c>
      <c r="C3" s="4" t="inlineStr">
        <is>
          <t xml:space="preserve"> </t>
        </is>
      </c>
      <c r="D3" s="4" t="inlineStr">
        <is>
          <t xml:space="preserve"> </t>
        </is>
      </c>
      <c r="E3" s="4" t="inlineStr">
        <is>
          <t xml:space="preserve"> </t>
        </is>
      </c>
    </row>
    <row r="4">
      <c r="A4" s="3" t="inlineStr">
        <is>
          <t>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Common stock issued at initial public offering</t>
        </is>
      </c>
      <c r="B5" s="12" t="n">
        <v>11.5</v>
      </c>
      <c r="C5" s="12" t="n">
        <v>5.2</v>
      </c>
      <c r="D5" s="4" t="inlineStr">
        <is>
          <t xml:space="preserve"> </t>
        </is>
      </c>
      <c r="E5" s="4" t="inlineStr">
        <is>
          <t xml:space="preserve"> </t>
        </is>
      </c>
    </row>
    <row r="6">
      <c r="A6" s="4" t="inlineStr">
        <is>
          <t>TRA holders</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Tax benefit realized</t>
        </is>
      </c>
      <c r="B8" s="4" t="inlineStr">
        <is>
          <t xml:space="preserve"> </t>
        </is>
      </c>
      <c r="C8" s="4" t="inlineStr">
        <is>
          <t xml:space="preserve"> </t>
        </is>
      </c>
      <c r="D8" s="10" t="n">
        <v>0.85</v>
      </c>
      <c r="E8" s="4" t="inlineStr">
        <is>
          <t xml:space="preserve"> </t>
        </is>
      </c>
    </row>
    <row r="9">
      <c r="A9" s="4" t="inlineStr">
        <is>
          <t>Amounts payable under tax receivable agreements</t>
        </is>
      </c>
      <c r="B9" s="4" t="inlineStr">
        <is>
          <t xml:space="preserve"> </t>
        </is>
      </c>
      <c r="C9" s="4" t="inlineStr">
        <is>
          <t xml:space="preserve"> </t>
        </is>
      </c>
      <c r="D9" s="5" t="n">
        <v>26.6</v>
      </c>
      <c r="E9" s="5" t="n">
        <v>3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nd Dividends - Reconciliation of the numerator and denominator used in basic and diluted EPS calculation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RE/MAX Holdings, Inc.</t>
        </is>
      </c>
      <c r="B4" s="7" t="n">
        <v>6110</v>
      </c>
      <c r="C4" s="7" t="n">
        <v>-15616</v>
      </c>
      <c r="D4" s="7" t="n">
        <v>11250</v>
      </c>
    </row>
    <row r="5">
      <c r="A5" s="4" t="inlineStr">
        <is>
          <t>Common Class A</t>
        </is>
      </c>
      <c r="B5" s="4" t="inlineStr">
        <is>
          <t xml:space="preserve"> </t>
        </is>
      </c>
      <c r="C5" s="4" t="inlineStr">
        <is>
          <t xml:space="preserve"> </t>
        </is>
      </c>
      <c r="D5" s="4" t="inlineStr">
        <is>
          <t xml:space="preserve"> </t>
        </is>
      </c>
    </row>
    <row r="6">
      <c r="A6" s="3" t="inlineStr">
        <is>
          <t>Denominator for basic net income (loss) per share of Class A common stock</t>
        </is>
      </c>
      <c r="B6" s="4" t="inlineStr">
        <is>
          <t xml:space="preserve"> </t>
        </is>
      </c>
      <c r="C6" s="4" t="inlineStr">
        <is>
          <t xml:space="preserve"> </t>
        </is>
      </c>
      <c r="D6" s="4" t="inlineStr">
        <is>
          <t xml:space="preserve"> </t>
        </is>
      </c>
    </row>
    <row r="7">
      <c r="A7" s="4" t="inlineStr">
        <is>
          <t>Weighted average shares of Class A common stock outstanding</t>
        </is>
      </c>
      <c r="B7" s="6" t="n">
        <v>18678774</v>
      </c>
      <c r="C7" s="6" t="n">
        <v>18690442</v>
      </c>
      <c r="D7" s="6" t="n">
        <v>18170348</v>
      </c>
    </row>
    <row r="8">
      <c r="A8" s="3" t="inlineStr">
        <is>
          <t>Denominator for diluted net income (loss) per share of Class A common stock</t>
        </is>
      </c>
      <c r="B8" s="4" t="inlineStr">
        <is>
          <t xml:space="preserve"> </t>
        </is>
      </c>
      <c r="C8" s="4" t="inlineStr">
        <is>
          <t xml:space="preserve"> </t>
        </is>
      </c>
      <c r="D8" s="4" t="inlineStr">
        <is>
          <t xml:space="preserve"> </t>
        </is>
      </c>
    </row>
    <row r="9">
      <c r="A9" s="4" t="inlineStr">
        <is>
          <t>Weighted average shares of Class A common stock outstanding</t>
        </is>
      </c>
      <c r="B9" s="6" t="n">
        <v>18678774</v>
      </c>
      <c r="C9" s="6" t="n">
        <v>18690442</v>
      </c>
      <c r="D9" s="6" t="n">
        <v>18170348</v>
      </c>
    </row>
    <row r="10">
      <c r="A10" s="3" t="inlineStr">
        <is>
          <t>Add dilutive effect of the following:</t>
        </is>
      </c>
      <c r="B10" s="4" t="inlineStr">
        <is>
          <t xml:space="preserve"> </t>
        </is>
      </c>
      <c r="C10" s="4" t="inlineStr">
        <is>
          <t xml:space="preserve"> </t>
        </is>
      </c>
      <c r="D10" s="4" t="inlineStr">
        <is>
          <t xml:space="preserve"> </t>
        </is>
      </c>
    </row>
    <row r="11">
      <c r="A11" s="4" t="inlineStr">
        <is>
          <t>Weighted average shares of Class A common stock outstanding, diluted</t>
        </is>
      </c>
      <c r="B11" s="6" t="n">
        <v>18844696</v>
      </c>
      <c r="C11" s="6" t="n">
        <v>18690442</v>
      </c>
      <c r="D11" s="6" t="n">
        <v>18324246</v>
      </c>
    </row>
    <row r="12">
      <c r="A12" s="3" t="inlineStr">
        <is>
          <t>Earnings (loss) per share of Class A common stock</t>
        </is>
      </c>
      <c r="B12" s="4" t="inlineStr">
        <is>
          <t xml:space="preserve"> </t>
        </is>
      </c>
      <c r="C12" s="4" t="inlineStr">
        <is>
          <t xml:space="preserve"> </t>
        </is>
      </c>
      <c r="D12" s="4" t="inlineStr">
        <is>
          <t xml:space="preserve"> </t>
        </is>
      </c>
    </row>
    <row r="13">
      <c r="A13" s="4" t="inlineStr">
        <is>
          <t>Net income (loss) attributable to RE/MAX Holdings, Inc. per share of Class A common stock, basic</t>
        </is>
      </c>
      <c r="B13" s="9" t="n">
        <v>0.33</v>
      </c>
      <c r="C13" s="9" t="n">
        <v>-0.84</v>
      </c>
      <c r="D13" s="9" t="n">
        <v>0.62</v>
      </c>
    </row>
    <row r="14">
      <c r="A14" s="4" t="inlineStr">
        <is>
          <t>Net income (loss) attributable to RE/MAX Holdings, Inc. per share of Class A common stock, diluted</t>
        </is>
      </c>
      <c r="B14" s="9" t="n">
        <v>0.32</v>
      </c>
      <c r="C14" s="9" t="n">
        <v>-0.84</v>
      </c>
      <c r="D14" s="9" t="n">
        <v>0.61</v>
      </c>
    </row>
    <row r="15">
      <c r="A15" s="4" t="inlineStr">
        <is>
          <t>Restricted Stock Units (RSUs)</t>
        </is>
      </c>
      <c r="B15" s="4" t="inlineStr">
        <is>
          <t xml:space="preserve"> </t>
        </is>
      </c>
      <c r="C15" s="4" t="inlineStr">
        <is>
          <t xml:space="preserve"> </t>
        </is>
      </c>
      <c r="D15" s="4" t="inlineStr">
        <is>
          <t xml:space="preserve"> </t>
        </is>
      </c>
    </row>
    <row r="16">
      <c r="A16" s="3" t="inlineStr">
        <is>
          <t>Add dilutive effect of the following:</t>
        </is>
      </c>
      <c r="B16" s="4" t="inlineStr">
        <is>
          <t xml:space="preserve"> </t>
        </is>
      </c>
      <c r="C16" s="4" t="inlineStr">
        <is>
          <t xml:space="preserve"> </t>
        </is>
      </c>
      <c r="D16" s="4" t="inlineStr">
        <is>
          <t xml:space="preserve"> </t>
        </is>
      </c>
    </row>
    <row r="17">
      <c r="A17" s="4" t="inlineStr">
        <is>
          <t>Restricted stock</t>
        </is>
      </c>
      <c r="B17" s="6" t="n">
        <v>165922</v>
      </c>
      <c r="C17" s="4" t="inlineStr">
        <is>
          <t xml:space="preserve"> </t>
        </is>
      </c>
      <c r="D17" s="6" t="n">
        <v>15389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Earnings (Loss) Per Share and Dividends - Dividends (Details) - Common Class A - $ / shares</t>
        </is>
      </c>
      <c r="C1" s="2" t="inlineStr">
        <is>
          <t>3 Months Ended</t>
        </is>
      </c>
      <c r="O1" s="2" t="inlineStr">
        <is>
          <t>12 Months Ended</t>
        </is>
      </c>
    </row>
    <row r="2">
      <c r="B2" s="2" t="inlineStr">
        <is>
          <t>Feb. 15,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22</t>
        </is>
      </c>
      <c r="P2" s="2" t="inlineStr">
        <is>
          <t>Dec. 31, 2021</t>
        </is>
      </c>
      <c r="Q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dividends declared per share of 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0.92</v>
      </c>
      <c r="P4" s="9" t="n">
        <v>0.92</v>
      </c>
      <c r="Q4" s="9" t="n">
        <v>0.88</v>
      </c>
    </row>
    <row r="5">
      <c r="A5" s="4" t="inlineStr">
        <is>
          <t>Quarterly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 dividends declared per share of Class A common stock</t>
        </is>
      </c>
      <c r="B7" s="4" t="inlineStr">
        <is>
          <t xml:space="preserve"> </t>
        </is>
      </c>
      <c r="C7" s="9" t="n">
        <v>0.23</v>
      </c>
      <c r="D7" s="9" t="n">
        <v>0.23</v>
      </c>
      <c r="E7" s="9" t="n">
        <v>0.23</v>
      </c>
      <c r="F7" s="9" t="n">
        <v>0.23</v>
      </c>
      <c r="G7" s="9" t="n">
        <v>0.23</v>
      </c>
      <c r="H7" s="9" t="n">
        <v>0.23</v>
      </c>
      <c r="I7" s="9" t="n">
        <v>0.23</v>
      </c>
      <c r="J7" s="9" t="n">
        <v>0.23</v>
      </c>
      <c r="K7" s="9" t="n">
        <v>0.22</v>
      </c>
      <c r="L7" s="9" t="n">
        <v>0.22</v>
      </c>
      <c r="M7" s="9" t="n">
        <v>0.22</v>
      </c>
      <c r="N7" s="9" t="n">
        <v>0.22</v>
      </c>
      <c r="O7" s="9" t="n">
        <v>0.92</v>
      </c>
      <c r="P7" s="9" t="n">
        <v>0.92</v>
      </c>
      <c r="Q7" s="9" t="n">
        <v>0.88</v>
      </c>
    </row>
    <row r="8">
      <c r="A8" s="4" t="inlineStr">
        <is>
          <t>Quarterly dividend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sh dividends declared per share of Class A common stock</t>
        </is>
      </c>
      <c r="B10" s="9" t="n">
        <v>0.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sheetData>
  <mergeCells count="3">
    <mergeCell ref="A1:A2"/>
    <mergeCell ref="C1:N1"/>
    <mergeCell ref="O1:Q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3" customWidth="1" min="1" max="1"/>
    <col width="28" customWidth="1" min="2" max="2"/>
    <col width="15" customWidth="1" min="3" max="3"/>
    <col width="28" customWidth="1" min="4" max="4"/>
    <col width="15" customWidth="1" min="5" max="5"/>
    <col width="27" customWidth="1" min="6" max="6"/>
    <col width="40" customWidth="1" min="7" max="7"/>
    <col width="58" customWidth="1" min="8" max="8"/>
    <col width="25" customWidth="1" min="9" max="9"/>
    <col width="13" customWidth="1" min="10" max="10"/>
  </cols>
  <sheetData>
    <row r="1">
      <c r="A1" s="1" t="inlineStr">
        <is>
          <t>Consolidated Statements of Stockholders' Equity - USD ($) $ in Thousands</t>
        </is>
      </c>
      <c r="B1" s="2" t="inlineStr">
        <is>
          <t>Common Class A Common Stock</t>
        </is>
      </c>
      <c r="C1" s="2" t="inlineStr">
        <is>
          <t>Common Class A</t>
        </is>
      </c>
      <c r="D1" s="2" t="inlineStr">
        <is>
          <t>Common Class B Common Stock</t>
        </is>
      </c>
      <c r="E1" s="2" t="inlineStr">
        <is>
          <t>Common Class B</t>
        </is>
      </c>
      <c r="F1" s="2" t="inlineStr">
        <is>
          <t>Additional paid-in capital</t>
        </is>
      </c>
      <c r="G1" s="2" t="inlineStr">
        <is>
          <t>Retained earnings (accumulated deficit)</t>
        </is>
      </c>
      <c r="H1" s="2" t="inlineStr">
        <is>
          <t>Accumulated other comprehensive income (loss), net of tax</t>
        </is>
      </c>
      <c r="I1" s="2" t="inlineStr">
        <is>
          <t>Non-controlling interest</t>
        </is>
      </c>
      <c r="J1" s="2" t="inlineStr">
        <is>
          <t>Total</t>
        </is>
      </c>
    </row>
    <row r="2">
      <c r="A2" s="4" t="inlineStr">
        <is>
          <t>Beginning balance, Value at Dec. 31, 2019</t>
        </is>
      </c>
      <c r="B2" s="7" t="n">
        <v>2</v>
      </c>
      <c r="C2" s="4" t="inlineStr">
        <is>
          <t xml:space="preserve"> </t>
        </is>
      </c>
      <c r="D2" s="4" t="inlineStr">
        <is>
          <t xml:space="preserve"> </t>
        </is>
      </c>
      <c r="E2" s="4" t="inlineStr">
        <is>
          <t xml:space="preserve"> </t>
        </is>
      </c>
      <c r="F2" s="7" t="n">
        <v>466945</v>
      </c>
      <c r="G2" s="7" t="n">
        <v>30732</v>
      </c>
      <c r="H2" s="7" t="n">
        <v>414</v>
      </c>
      <c r="I2" s="7" t="n">
        <v>-411267</v>
      </c>
      <c r="J2" s="7" t="n">
        <v>86826</v>
      </c>
    </row>
    <row r="3">
      <c r="A3" s="4" t="inlineStr">
        <is>
          <t>Beginning balance, Shares at Dec. 31, 2019</t>
        </is>
      </c>
      <c r="B3" s="6" t="n">
        <v>17838233</v>
      </c>
      <c r="C3" s="4" t="inlineStr">
        <is>
          <t xml:space="preserve"> </t>
        </is>
      </c>
      <c r="D3" s="6" t="n">
        <v>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6" t="n">
        <v>11250</v>
      </c>
      <c r="H4" s="4" t="inlineStr">
        <is>
          <t xml:space="preserve"> </t>
        </is>
      </c>
      <c r="I4" s="6" t="n">
        <v>9296</v>
      </c>
      <c r="J4" s="6" t="n">
        <v>20546</v>
      </c>
    </row>
    <row r="5">
      <c r="A5" s="4" t="inlineStr">
        <is>
          <t>Distributions to non-controlling unit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058</v>
      </c>
      <c r="J5" s="6" t="n">
        <v>-14058</v>
      </c>
    </row>
    <row r="6">
      <c r="A6" s="4" t="inlineStr">
        <is>
          <t>Equity-based compensation expense and dividend equivalents, Value</t>
        </is>
      </c>
      <c r="B6" s="4" t="inlineStr">
        <is>
          <t xml:space="preserve"> </t>
        </is>
      </c>
      <c r="C6" s="4" t="inlineStr">
        <is>
          <t xml:space="preserve"> </t>
        </is>
      </c>
      <c r="D6" s="4" t="inlineStr">
        <is>
          <t xml:space="preserve"> </t>
        </is>
      </c>
      <c r="E6" s="4" t="inlineStr">
        <is>
          <t xml:space="preserve"> </t>
        </is>
      </c>
      <c r="F6" s="6" t="n">
        <v>18108</v>
      </c>
      <c r="G6" s="6" t="n">
        <v>-310</v>
      </c>
      <c r="H6" s="4" t="inlineStr">
        <is>
          <t xml:space="preserve"> </t>
        </is>
      </c>
      <c r="I6" s="4" t="inlineStr">
        <is>
          <t xml:space="preserve"> </t>
        </is>
      </c>
      <c r="J6" s="6" t="n">
        <v>17798</v>
      </c>
    </row>
    <row r="7">
      <c r="A7" s="4" t="inlineStr">
        <is>
          <t>Equity-based compensation expense and dividend equivalents, Shares</t>
        </is>
      </c>
      <c r="B7" s="6" t="n">
        <v>3947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to Class A common stockholders</t>
        </is>
      </c>
      <c r="B8" s="4" t="inlineStr">
        <is>
          <t xml:space="preserve"> </t>
        </is>
      </c>
      <c r="C8" s="4" t="inlineStr">
        <is>
          <t xml:space="preserve"> </t>
        </is>
      </c>
      <c r="D8" s="4" t="inlineStr">
        <is>
          <t xml:space="preserve"> </t>
        </is>
      </c>
      <c r="E8" s="4" t="inlineStr">
        <is>
          <t xml:space="preserve"> </t>
        </is>
      </c>
      <c r="F8" s="4" t="inlineStr">
        <is>
          <t xml:space="preserve"> </t>
        </is>
      </c>
      <c r="G8" s="6" t="n">
        <v>-16044</v>
      </c>
      <c r="H8" s="4" t="inlineStr">
        <is>
          <t xml:space="preserve"> </t>
        </is>
      </c>
      <c r="I8" s="4" t="inlineStr">
        <is>
          <t xml:space="preserve"> </t>
        </is>
      </c>
      <c r="J8" s="6" t="n">
        <v>-16044</v>
      </c>
    </row>
    <row r="9">
      <c r="A9" s="4" t="inlineStr">
        <is>
          <t>Change in 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8</v>
      </c>
      <c r="I9" s="6" t="n">
        <v>18</v>
      </c>
      <c r="J9" s="6" t="n">
        <v>216</v>
      </c>
    </row>
    <row r="10">
      <c r="A10" s="4" t="inlineStr">
        <is>
          <t>Payroll taxes related to net settled restricted stock units, Value</t>
        </is>
      </c>
      <c r="B10" s="4" t="inlineStr">
        <is>
          <t xml:space="preserve"> </t>
        </is>
      </c>
      <c r="C10" s="4" t="inlineStr">
        <is>
          <t xml:space="preserve"> </t>
        </is>
      </c>
      <c r="D10" s="4" t="inlineStr">
        <is>
          <t xml:space="preserve"> </t>
        </is>
      </c>
      <c r="E10" s="4" t="inlineStr">
        <is>
          <t xml:space="preserve"> </t>
        </is>
      </c>
      <c r="F10" s="6" t="n">
        <v>-2544</v>
      </c>
      <c r="G10" s="4" t="inlineStr">
        <is>
          <t xml:space="preserve"> </t>
        </is>
      </c>
      <c r="H10" s="4" t="inlineStr">
        <is>
          <t xml:space="preserve"> </t>
        </is>
      </c>
      <c r="I10" s="4" t="inlineStr">
        <is>
          <t xml:space="preserve"> </t>
        </is>
      </c>
      <c r="J10" s="6" t="n">
        <v>-2544</v>
      </c>
    </row>
    <row r="11">
      <c r="A11" s="4" t="inlineStr">
        <is>
          <t>Payroll taxes related to net settled restricted stock units, Shares</t>
        </is>
      </c>
      <c r="B11" s="6" t="n">
        <v>-904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quisitions, Value</t>
        </is>
      </c>
      <c r="B12" s="4" t="inlineStr">
        <is>
          <t xml:space="preserve"> </t>
        </is>
      </c>
      <c r="C12" s="4" t="inlineStr">
        <is>
          <t xml:space="preserve"> </t>
        </is>
      </c>
      <c r="D12" s="4" t="inlineStr">
        <is>
          <t xml:space="preserve"> </t>
        </is>
      </c>
      <c r="E12" s="4" t="inlineStr">
        <is>
          <t xml:space="preserve"> </t>
        </is>
      </c>
      <c r="F12" s="6" t="n">
        <v>8800</v>
      </c>
      <c r="G12" s="4" t="inlineStr">
        <is>
          <t xml:space="preserve"> </t>
        </is>
      </c>
      <c r="H12" s="4" t="inlineStr">
        <is>
          <t xml:space="preserve"> </t>
        </is>
      </c>
      <c r="I12" s="4" t="inlineStr">
        <is>
          <t xml:space="preserve"> </t>
        </is>
      </c>
      <c r="J12" s="6" t="n">
        <v>8800</v>
      </c>
    </row>
    <row r="13">
      <c r="A13" s="4" t="inlineStr">
        <is>
          <t>Acquisitions, Shares</t>
        </is>
      </c>
      <c r="B13" s="6" t="n">
        <v>2481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6" t="n">
        <v>113</v>
      </c>
      <c r="G14" s="4" t="inlineStr">
        <is>
          <t xml:space="preserve"> </t>
        </is>
      </c>
      <c r="H14" s="4" t="inlineStr">
        <is>
          <t xml:space="preserve"> </t>
        </is>
      </c>
      <c r="I14" s="6" t="n">
        <v>4</v>
      </c>
      <c r="J14" s="6" t="n">
        <v>117</v>
      </c>
    </row>
    <row r="15">
      <c r="A15" s="4" t="inlineStr">
        <is>
          <t>Ending balance, Value at Dec. 31, 2020</t>
        </is>
      </c>
      <c r="B15" s="7" t="n">
        <v>2</v>
      </c>
      <c r="C15" s="4" t="inlineStr">
        <is>
          <t xml:space="preserve"> </t>
        </is>
      </c>
      <c r="D15" s="4" t="inlineStr">
        <is>
          <t xml:space="preserve"> </t>
        </is>
      </c>
      <c r="E15" s="4" t="inlineStr">
        <is>
          <t xml:space="preserve"> </t>
        </is>
      </c>
      <c r="F15" s="6" t="n">
        <v>491422</v>
      </c>
      <c r="G15" s="6" t="n">
        <v>25628</v>
      </c>
      <c r="H15" s="6" t="n">
        <v>612</v>
      </c>
      <c r="I15" s="6" t="n">
        <v>-416007</v>
      </c>
      <c r="J15" s="6" t="n">
        <v>101657</v>
      </c>
    </row>
    <row r="16">
      <c r="A16" s="4" t="inlineStr">
        <is>
          <t>Ending balance, Shares at Dec. 31, 2020</t>
        </is>
      </c>
      <c r="B16" s="6" t="n">
        <v>18390691</v>
      </c>
      <c r="C16" s="4" t="inlineStr">
        <is>
          <t xml:space="preserve"> </t>
        </is>
      </c>
      <c r="D16" s="6"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6" t="n">
        <v>-15616</v>
      </c>
      <c r="H17" s="4" t="inlineStr">
        <is>
          <t xml:space="preserve"> </t>
        </is>
      </c>
      <c r="I17" s="6" t="n">
        <v>-9004</v>
      </c>
      <c r="J17" s="6" t="n">
        <v>-24620</v>
      </c>
    </row>
    <row r="18">
      <c r="A18" s="4" t="inlineStr">
        <is>
          <t>Distributions to non-controlling unit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206</v>
      </c>
      <c r="J18" s="6" t="n">
        <v>-14206</v>
      </c>
    </row>
    <row r="19">
      <c r="A19" s="4" t="inlineStr">
        <is>
          <t>Equity-based compensation expense and dividend equivalents, Value</t>
        </is>
      </c>
      <c r="B19" s="4" t="inlineStr">
        <is>
          <t xml:space="preserve"> </t>
        </is>
      </c>
      <c r="C19" s="4" t="inlineStr">
        <is>
          <t xml:space="preserve"> </t>
        </is>
      </c>
      <c r="D19" s="4" t="inlineStr">
        <is>
          <t xml:space="preserve"> </t>
        </is>
      </c>
      <c r="E19" s="4" t="inlineStr">
        <is>
          <t xml:space="preserve"> </t>
        </is>
      </c>
      <c r="F19" s="6" t="n">
        <v>29237</v>
      </c>
      <c r="G19" s="6" t="n">
        <v>-472</v>
      </c>
      <c r="H19" s="4" t="inlineStr">
        <is>
          <t xml:space="preserve"> </t>
        </is>
      </c>
      <c r="I19" s="4" t="inlineStr">
        <is>
          <t xml:space="preserve"> </t>
        </is>
      </c>
      <c r="J19" s="6" t="n">
        <v>28765</v>
      </c>
    </row>
    <row r="20">
      <c r="A20" s="4" t="inlineStr">
        <is>
          <t>Equity-based compensation expense and dividend equivalents, Shares</t>
        </is>
      </c>
      <c r="B20" s="6" t="n">
        <v>5473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to Class A common stockholders</t>
        </is>
      </c>
      <c r="B21" s="4" t="inlineStr">
        <is>
          <t xml:space="preserve"> </t>
        </is>
      </c>
      <c r="C21" s="4" t="inlineStr">
        <is>
          <t xml:space="preserve"> </t>
        </is>
      </c>
      <c r="D21" s="4" t="inlineStr">
        <is>
          <t xml:space="preserve"> </t>
        </is>
      </c>
      <c r="E21" s="4" t="inlineStr">
        <is>
          <t xml:space="preserve"> </t>
        </is>
      </c>
      <c r="F21" s="4" t="inlineStr">
        <is>
          <t xml:space="preserve"> </t>
        </is>
      </c>
      <c r="G21" s="6" t="n">
        <v>-17361</v>
      </c>
      <c r="H21" s="4" t="inlineStr">
        <is>
          <t xml:space="preserve"> </t>
        </is>
      </c>
      <c r="I21" s="4" t="inlineStr">
        <is>
          <t xml:space="preserve"> </t>
        </is>
      </c>
      <c r="J21" s="6" t="n">
        <v>-17361</v>
      </c>
    </row>
    <row r="22">
      <c r="A22" s="4" t="inlineStr">
        <is>
          <t>Change in 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8</v>
      </c>
      <c r="I22" s="6" t="n">
        <v>10</v>
      </c>
      <c r="J22" s="6" t="n">
        <v>48</v>
      </c>
    </row>
    <row r="23">
      <c r="A23" s="4" t="inlineStr">
        <is>
          <t>Payroll taxes related to net settled restricted stock units, Value</t>
        </is>
      </c>
      <c r="B23" s="4" t="inlineStr">
        <is>
          <t xml:space="preserve"> </t>
        </is>
      </c>
      <c r="C23" s="4" t="inlineStr">
        <is>
          <t xml:space="preserve"> </t>
        </is>
      </c>
      <c r="D23" s="4" t="inlineStr">
        <is>
          <t xml:space="preserve"> </t>
        </is>
      </c>
      <c r="E23" s="4" t="inlineStr">
        <is>
          <t xml:space="preserve"> </t>
        </is>
      </c>
      <c r="F23" s="6" t="n">
        <v>-5329</v>
      </c>
      <c r="G23" s="4" t="inlineStr">
        <is>
          <t xml:space="preserve"> </t>
        </is>
      </c>
      <c r="H23" s="4" t="inlineStr">
        <is>
          <t xml:space="preserve"> </t>
        </is>
      </c>
      <c r="I23" s="4" t="inlineStr">
        <is>
          <t xml:space="preserve"> </t>
        </is>
      </c>
      <c r="J23" s="6" t="n">
        <v>-5329</v>
      </c>
    </row>
    <row r="24">
      <c r="A24" s="4" t="inlineStr">
        <is>
          <t>Payroll taxes related to net settled restricted stock units, Shares</t>
        </is>
      </c>
      <c r="B24" s="6" t="n">
        <v>-1318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6" t="n">
        <v>113</v>
      </c>
      <c r="G25" s="4" t="inlineStr">
        <is>
          <t xml:space="preserve"> </t>
        </is>
      </c>
      <c r="H25" s="4" t="inlineStr">
        <is>
          <t xml:space="preserve"> </t>
        </is>
      </c>
      <c r="I25" s="4" t="inlineStr">
        <is>
          <t xml:space="preserve"> </t>
        </is>
      </c>
      <c r="J25" s="6" t="n">
        <v>113</v>
      </c>
    </row>
    <row r="26">
      <c r="A26" s="4" t="inlineStr">
        <is>
          <t>Ending balance, Value at Dec. 31, 2021</t>
        </is>
      </c>
      <c r="B26" s="7" t="n">
        <v>2</v>
      </c>
      <c r="C26" s="4" t="inlineStr">
        <is>
          <t xml:space="preserve"> </t>
        </is>
      </c>
      <c r="D26" s="4" t="inlineStr">
        <is>
          <t xml:space="preserve"> </t>
        </is>
      </c>
      <c r="E26" s="4" t="inlineStr">
        <is>
          <t xml:space="preserve"> </t>
        </is>
      </c>
      <c r="F26" s="6" t="n">
        <v>515443</v>
      </c>
      <c r="G26" s="6" t="n">
        <v>-7821</v>
      </c>
      <c r="H26" s="6" t="n">
        <v>650</v>
      </c>
      <c r="I26" s="6" t="n">
        <v>-439207</v>
      </c>
      <c r="J26" s="6" t="n">
        <v>69067</v>
      </c>
    </row>
    <row r="27">
      <c r="A27" s="4" t="inlineStr">
        <is>
          <t>Ending balance, Shares at Dec. 31, 2021</t>
        </is>
      </c>
      <c r="B27" s="6" t="n">
        <v>18806194</v>
      </c>
      <c r="C27" s="6" t="n">
        <v>18806194</v>
      </c>
      <c r="D27" s="6" t="n">
        <v>1</v>
      </c>
      <c r="E27" s="6" t="n">
        <v>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6" t="n">
        <v>6110</v>
      </c>
      <c r="H28" s="4" t="inlineStr">
        <is>
          <t xml:space="preserve"> </t>
        </is>
      </c>
      <c r="I28" s="6" t="n">
        <v>4647</v>
      </c>
      <c r="J28" s="6" t="n">
        <v>10757</v>
      </c>
    </row>
    <row r="29">
      <c r="A29" s="4" t="inlineStr">
        <is>
          <t>Distributions to non-controlling unit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3832</v>
      </c>
      <c r="J29" s="6" t="n">
        <v>-13832</v>
      </c>
    </row>
    <row r="30">
      <c r="A30" s="4" t="inlineStr">
        <is>
          <t>Equity-based compensation expense and dividend equivalents, Value</t>
        </is>
      </c>
      <c r="B30" s="4" t="inlineStr">
        <is>
          <t xml:space="preserve"> </t>
        </is>
      </c>
      <c r="C30" s="4" t="inlineStr">
        <is>
          <t xml:space="preserve"> </t>
        </is>
      </c>
      <c r="D30" s="4" t="inlineStr">
        <is>
          <t xml:space="preserve"> </t>
        </is>
      </c>
      <c r="E30" s="4" t="inlineStr">
        <is>
          <t xml:space="preserve"> </t>
        </is>
      </c>
      <c r="F30" s="6" t="n">
        <v>26647</v>
      </c>
      <c r="G30" s="6" t="n">
        <v>-834</v>
      </c>
      <c r="H30" s="4" t="inlineStr">
        <is>
          <t xml:space="preserve"> </t>
        </is>
      </c>
      <c r="I30" s="4" t="inlineStr">
        <is>
          <t xml:space="preserve"> </t>
        </is>
      </c>
      <c r="J30" s="6" t="n">
        <v>25813</v>
      </c>
    </row>
    <row r="31">
      <c r="A31" s="4" t="inlineStr">
        <is>
          <t>Equity-based compensation expense and dividend equivalents, Shares</t>
        </is>
      </c>
      <c r="B31" s="6" t="n">
        <v>8307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s to Class A common stockholders</t>
        </is>
      </c>
      <c r="B32" s="4" t="inlineStr">
        <is>
          <t xml:space="preserve"> </t>
        </is>
      </c>
      <c r="C32" s="4" t="inlineStr">
        <is>
          <t xml:space="preserve"> </t>
        </is>
      </c>
      <c r="D32" s="4" t="inlineStr">
        <is>
          <t xml:space="preserve"> </t>
        </is>
      </c>
      <c r="E32" s="4" t="inlineStr">
        <is>
          <t xml:space="preserve"> </t>
        </is>
      </c>
      <c r="F32" s="4" t="inlineStr">
        <is>
          <t xml:space="preserve"> </t>
        </is>
      </c>
      <c r="G32" s="6" t="n">
        <v>-17352</v>
      </c>
      <c r="H32" s="4" t="inlineStr">
        <is>
          <t xml:space="preserve"> </t>
        </is>
      </c>
      <c r="I32" s="4" t="inlineStr">
        <is>
          <t xml:space="preserve"> </t>
        </is>
      </c>
      <c r="J32" s="6" t="n">
        <v>-17352</v>
      </c>
    </row>
    <row r="33">
      <c r="A33" s="4" t="inlineStr">
        <is>
          <t>Repurchase and retirement of common shares, Value</t>
        </is>
      </c>
      <c r="B33" s="4" t="inlineStr">
        <is>
          <t xml:space="preserve"> </t>
        </is>
      </c>
      <c r="C33" s="7" t="n">
        <v>-34100</v>
      </c>
      <c r="D33" s="4" t="inlineStr">
        <is>
          <t xml:space="preserve"> </t>
        </is>
      </c>
      <c r="E33" s="4" t="inlineStr">
        <is>
          <t xml:space="preserve"> </t>
        </is>
      </c>
      <c r="F33" s="4" t="inlineStr">
        <is>
          <t xml:space="preserve"> </t>
        </is>
      </c>
      <c r="G33" s="6" t="n">
        <v>-34101</v>
      </c>
      <c r="H33" s="4" t="inlineStr">
        <is>
          <t xml:space="preserve"> </t>
        </is>
      </c>
      <c r="I33" s="4" t="inlineStr">
        <is>
          <t xml:space="preserve"> </t>
        </is>
      </c>
      <c r="J33" s="6" t="n">
        <v>-34101</v>
      </c>
    </row>
    <row r="34">
      <c r="A34" s="4" t="inlineStr">
        <is>
          <t>Repurchase and retirement of common shares, Shares</t>
        </is>
      </c>
      <c r="B34" s="6" t="n">
        <v>-1533728</v>
      </c>
      <c r="C34" s="6" t="n">
        <v>-153372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ange in accumulated 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45</v>
      </c>
      <c r="I35" s="6" t="n">
        <v>-1080</v>
      </c>
      <c r="J35" s="6" t="n">
        <v>-2125</v>
      </c>
    </row>
    <row r="36">
      <c r="A36" s="4" t="inlineStr">
        <is>
          <t>Payroll taxes related to net settled restricted stock units, Value</t>
        </is>
      </c>
      <c r="B36" s="4" t="inlineStr">
        <is>
          <t xml:space="preserve"> </t>
        </is>
      </c>
      <c r="C36" s="4" t="inlineStr">
        <is>
          <t xml:space="preserve"> </t>
        </is>
      </c>
      <c r="D36" s="4" t="inlineStr">
        <is>
          <t xml:space="preserve"> </t>
        </is>
      </c>
      <c r="E36" s="4" t="inlineStr">
        <is>
          <t xml:space="preserve"> </t>
        </is>
      </c>
      <c r="F36" s="6" t="n">
        <v>-6524</v>
      </c>
      <c r="G36" s="4" t="inlineStr">
        <is>
          <t xml:space="preserve"> </t>
        </is>
      </c>
      <c r="H36" s="4" t="inlineStr">
        <is>
          <t xml:space="preserve"> </t>
        </is>
      </c>
      <c r="I36" s="4" t="inlineStr">
        <is>
          <t xml:space="preserve"> </t>
        </is>
      </c>
      <c r="J36" s="6" t="n">
        <v>-6524</v>
      </c>
    </row>
    <row r="37">
      <c r="A37" s="4" t="inlineStr">
        <is>
          <t>Payroll taxes related to net settled restricted stock units, Shares</t>
        </is>
      </c>
      <c r="B37" s="6" t="n">
        <v>-22894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6" t="n">
        <v>-1</v>
      </c>
      <c r="H38" s="4" t="inlineStr">
        <is>
          <t xml:space="preserve"> </t>
        </is>
      </c>
      <c r="I38" s="4" t="inlineStr">
        <is>
          <t xml:space="preserve"> </t>
        </is>
      </c>
      <c r="J38" s="6" t="n">
        <v>-1</v>
      </c>
    </row>
    <row r="39">
      <c r="A39" s="4" t="inlineStr">
        <is>
          <t>Ending balance, Value at Dec. 31, 2022</t>
        </is>
      </c>
      <c r="B39" s="7" t="n">
        <v>2</v>
      </c>
      <c r="C39" s="4" t="inlineStr">
        <is>
          <t xml:space="preserve"> </t>
        </is>
      </c>
      <c r="D39" s="4" t="inlineStr">
        <is>
          <t xml:space="preserve"> </t>
        </is>
      </c>
      <c r="E39" s="4" t="inlineStr">
        <is>
          <t xml:space="preserve"> </t>
        </is>
      </c>
      <c r="F39" s="7" t="n">
        <v>535566</v>
      </c>
      <c r="G39" s="7" t="n">
        <v>-53999</v>
      </c>
      <c r="H39" s="7" t="n">
        <v>-395</v>
      </c>
      <c r="I39" s="7" t="n">
        <v>-449472</v>
      </c>
      <c r="J39" s="7" t="n">
        <v>31702</v>
      </c>
    </row>
    <row r="40">
      <c r="A40" s="4" t="inlineStr">
        <is>
          <t>Ending balance, Shares at Dec. 31, 2022</t>
        </is>
      </c>
      <c r="B40" s="6" t="n">
        <v>17874238</v>
      </c>
      <c r="C40" s="6" t="n">
        <v>17874238</v>
      </c>
      <c r="D40" s="6" t="n">
        <v>1</v>
      </c>
      <c r="E40" s="6" t="n">
        <v>1</v>
      </c>
      <c r="F40" s="4" t="inlineStr">
        <is>
          <t xml:space="preserve"> </t>
        </is>
      </c>
      <c r="G40" s="4" t="inlineStr">
        <is>
          <t xml:space="preserve"> </t>
        </is>
      </c>
      <c r="H40" s="4" t="inlineStr">
        <is>
          <t xml:space="preserve"> </t>
        </is>
      </c>
      <c r="I40" s="4" t="inlineStr">
        <is>
          <t xml:space="preserve"> </t>
        </is>
      </c>
      <c r="J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and Dividends - Share Repurchases and Retirement (Details) - USD ($) $ / shares in Units, $ in Thousands</t>
        </is>
      </c>
      <c r="B1" s="2" t="inlineStr">
        <is>
          <t>12 Months Ended</t>
        </is>
      </c>
    </row>
    <row r="2">
      <c r="B2" s="2" t="inlineStr">
        <is>
          <t>Dec. 31, 2022</t>
        </is>
      </c>
      <c r="C2" s="2" t="inlineStr">
        <is>
          <t>Jan. 31, 2022</t>
        </is>
      </c>
    </row>
    <row r="3">
      <c r="A3" s="3" t="inlineStr">
        <is>
          <t>Share Repurchases And Retirement [Line Items]</t>
        </is>
      </c>
      <c r="B3" s="4" t="inlineStr">
        <is>
          <t xml:space="preserve"> </t>
        </is>
      </c>
      <c r="C3" s="4" t="inlineStr">
        <is>
          <t xml:space="preserve"> </t>
        </is>
      </c>
    </row>
    <row r="4">
      <c r="A4" s="4" t="inlineStr">
        <is>
          <t>Shares repurchased and retired, Value</t>
        </is>
      </c>
      <c r="B4" s="7" t="n">
        <v>34101</v>
      </c>
      <c r="C4" s="4" t="inlineStr">
        <is>
          <t xml:space="preserve"> </t>
        </is>
      </c>
    </row>
    <row r="5">
      <c r="A5" s="4" t="inlineStr">
        <is>
          <t>Common Class A</t>
        </is>
      </c>
      <c r="B5" s="4" t="inlineStr">
        <is>
          <t xml:space="preserve"> </t>
        </is>
      </c>
      <c r="C5" s="4" t="inlineStr">
        <is>
          <t xml:space="preserve"> </t>
        </is>
      </c>
    </row>
    <row r="6">
      <c r="A6" s="3" t="inlineStr">
        <is>
          <t>Share Repurchases And Retirement [Line Items]</t>
        </is>
      </c>
      <c r="B6" s="4" t="inlineStr">
        <is>
          <t xml:space="preserve"> </t>
        </is>
      </c>
      <c r="C6" s="4" t="inlineStr">
        <is>
          <t xml:space="preserve"> </t>
        </is>
      </c>
    </row>
    <row r="7">
      <c r="A7" s="4" t="inlineStr">
        <is>
          <t>Authorized amount</t>
        </is>
      </c>
      <c r="B7" s="4" t="inlineStr">
        <is>
          <t xml:space="preserve"> </t>
        </is>
      </c>
      <c r="C7" s="7" t="n">
        <v>100000</v>
      </c>
    </row>
    <row r="8">
      <c r="A8" s="4" t="inlineStr">
        <is>
          <t>Shares repurchased and retired, Shares</t>
        </is>
      </c>
      <c r="B8" s="6" t="n">
        <v>1533728</v>
      </c>
      <c r="C8" s="4" t="inlineStr">
        <is>
          <t xml:space="preserve"> </t>
        </is>
      </c>
    </row>
    <row r="9">
      <c r="A9" s="4" t="inlineStr">
        <is>
          <t>Shares repurchased and retired, Value</t>
        </is>
      </c>
      <c r="B9" s="7" t="n">
        <v>34100</v>
      </c>
      <c r="C9" s="4" t="inlineStr">
        <is>
          <t xml:space="preserve"> </t>
        </is>
      </c>
    </row>
    <row r="10">
      <c r="A10" s="4" t="inlineStr">
        <is>
          <t>Shares repurchased, average cost</t>
        </is>
      </c>
      <c r="B10" s="9" t="n">
        <v>22.23</v>
      </c>
      <c r="C10" s="4" t="inlineStr">
        <is>
          <t xml:space="preserve"> </t>
        </is>
      </c>
    </row>
    <row r="11">
      <c r="A11" s="4" t="inlineStr">
        <is>
          <t>Share repurchase authorization, Value</t>
        </is>
      </c>
      <c r="B11" s="7" t="n">
        <v>65900</v>
      </c>
      <c r="C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16" customWidth="1" min="3" max="3"/>
  </cols>
  <sheetData>
    <row r="1">
      <c r="A1" s="1" t="inlineStr">
        <is>
          <t>Acquisitions and Dispositions - ReMax Integra North America Acquisition (Details) $ in Thousands</t>
        </is>
      </c>
      <c r="C1" s="2" t="inlineStr">
        <is>
          <t>12 Months Ended</t>
        </is>
      </c>
    </row>
    <row r="2">
      <c r="B2" s="2" t="inlineStr">
        <is>
          <t>Jul. 21, 2021 USD ($) item state</t>
        </is>
      </c>
      <c r="C2" s="2" t="inlineStr">
        <is>
          <t>Dec. 31, 2022</t>
        </is>
      </c>
    </row>
    <row r="3">
      <c r="A3" s="4" t="inlineStr">
        <is>
          <t>Franchise agreement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cquired finite-lived intangible assets, weighted average useful life</t>
        </is>
      </c>
      <c r="B5" s="4" t="inlineStr">
        <is>
          <t xml:space="preserve"> </t>
        </is>
      </c>
      <c r="C5" s="4" t="inlineStr">
        <is>
          <t>12 years</t>
        </is>
      </c>
    </row>
    <row r="6">
      <c r="A6" s="4" t="inlineStr">
        <is>
          <t>Non-compete intangible asse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red finite-lived intangible assets, weighted average useful life</t>
        </is>
      </c>
      <c r="B8" s="4" t="inlineStr">
        <is>
          <t xml:space="preserve"> </t>
        </is>
      </c>
      <c r="C8" s="4" t="inlineStr">
        <is>
          <t>5 years</t>
        </is>
      </c>
    </row>
    <row r="9">
      <c r="A9" s="4" t="inlineStr">
        <is>
          <t>RE/MAX INTEGRA North America Region Asset Acquisit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ash consideration | $</t>
        </is>
      </c>
      <c r="B11" s="7" t="n">
        <v>235000</v>
      </c>
      <c r="C11" s="4" t="inlineStr">
        <is>
          <t xml:space="preserve"> </t>
        </is>
      </c>
    </row>
    <row r="12">
      <c r="A12" s="4" t="inlineStr">
        <is>
          <t>Number of agents</t>
        </is>
      </c>
      <c r="B12" s="6" t="n">
        <v>19000</v>
      </c>
      <c r="C12" s="4" t="inlineStr">
        <is>
          <t xml:space="preserve"> </t>
        </is>
      </c>
    </row>
    <row r="13">
      <c r="A13" s="4" t="inlineStr">
        <is>
          <t>Loss on purchase price of pre-existing master franchise agreements | $</t>
        </is>
      </c>
      <c r="B13" s="7" t="n">
        <v>40900</v>
      </c>
      <c r="C13" s="4" t="inlineStr">
        <is>
          <t xml:space="preserve"> </t>
        </is>
      </c>
    </row>
    <row r="14">
      <c r="A14" s="4" t="inlineStr">
        <is>
          <t>RE/MAX INTEGRA North America Region Asset Acquisition | Canada</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umber of provinces</t>
        </is>
      </c>
      <c r="B16" s="6" t="n">
        <v>5</v>
      </c>
      <c r="C16" s="4" t="inlineStr">
        <is>
          <t xml:space="preserve"> </t>
        </is>
      </c>
    </row>
    <row r="17">
      <c r="A17" s="4" t="inlineStr">
        <is>
          <t>Number of agents</t>
        </is>
      </c>
      <c r="B17" s="6" t="n">
        <v>12000</v>
      </c>
      <c r="C17" s="4" t="inlineStr">
        <is>
          <t xml:space="preserve"> </t>
        </is>
      </c>
    </row>
    <row r="18">
      <c r="A18" s="4" t="inlineStr">
        <is>
          <t>Percentage of goodwill</t>
        </is>
      </c>
      <c r="B18" s="10" t="n">
        <v>0.5</v>
      </c>
      <c r="C18" s="4" t="inlineStr">
        <is>
          <t xml:space="preserve"> </t>
        </is>
      </c>
    </row>
    <row r="19">
      <c r="A19" s="4" t="inlineStr">
        <is>
          <t>RE/MAX INTEGRA North America Region Asset Acquisition | U.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Number of states | state</t>
        </is>
      </c>
      <c r="B21" s="6" t="n">
        <v>9</v>
      </c>
      <c r="C21" s="4" t="inlineStr">
        <is>
          <t xml:space="preserve"> </t>
        </is>
      </c>
    </row>
    <row r="22">
      <c r="A22" s="4" t="inlineStr">
        <is>
          <t>Number of agents</t>
        </is>
      </c>
      <c r="B22" s="6" t="n">
        <v>7000</v>
      </c>
      <c r="C22" s="4" t="inlineStr">
        <is>
          <t xml:space="preserve"> </t>
        </is>
      </c>
    </row>
    <row r="23">
      <c r="A23" s="4" t="inlineStr">
        <is>
          <t>Percentage of goodwill</t>
        </is>
      </c>
      <c r="B23" s="10" t="n">
        <v>0</v>
      </c>
      <c r="C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ReMax Integra North America Acquisition Purchase Price Allocation (Details) - USD ($) $ in Thousands</t>
        </is>
      </c>
      <c r="B1" s="2" t="inlineStr">
        <is>
          <t>Jul. 21, 2021</t>
        </is>
      </c>
      <c r="C1" s="2" t="inlineStr">
        <is>
          <t>Dec. 31, 2022</t>
        </is>
      </c>
      <c r="D1" s="2" t="inlineStr">
        <is>
          <t>Dec. 31, 2021</t>
        </is>
      </c>
      <c r="E1" s="2" t="inlineStr">
        <is>
          <t>Dec. 31, 2020</t>
        </is>
      </c>
    </row>
    <row r="2">
      <c r="A2" s="3" t="inlineStr">
        <is>
          <t>Purchase Price Allocation</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58626</v>
      </c>
      <c r="D3" s="7" t="n">
        <v>269115</v>
      </c>
      <c r="E3" s="7" t="n">
        <v>165358</v>
      </c>
    </row>
    <row r="4">
      <c r="A4" s="4" t="inlineStr">
        <is>
          <t>RE/MAX INTEGRA North America Region Asset Acquisition</t>
        </is>
      </c>
      <c r="B4" s="4" t="inlineStr">
        <is>
          <t xml:space="preserve"> </t>
        </is>
      </c>
      <c r="C4" s="4" t="inlineStr">
        <is>
          <t xml:space="preserve"> </t>
        </is>
      </c>
      <c r="D4" s="4" t="inlineStr">
        <is>
          <t xml:space="preserve"> </t>
        </is>
      </c>
      <c r="E4" s="4" t="inlineStr">
        <is>
          <t xml:space="preserve"> </t>
        </is>
      </c>
    </row>
    <row r="5">
      <c r="A5" s="3" t="inlineStr">
        <is>
          <t>Purchase Price Allocation</t>
        </is>
      </c>
      <c r="B5" s="4" t="inlineStr">
        <is>
          <t xml:space="preserve"> </t>
        </is>
      </c>
      <c r="C5" s="4" t="inlineStr">
        <is>
          <t xml:space="preserve"> </t>
        </is>
      </c>
      <c r="D5" s="4" t="inlineStr">
        <is>
          <t xml:space="preserve"> </t>
        </is>
      </c>
      <c r="E5" s="4" t="inlineStr">
        <is>
          <t xml:space="preserve"> </t>
        </is>
      </c>
    </row>
    <row r="6">
      <c r="A6" s="4" t="inlineStr">
        <is>
          <t>Cash and cash equivalents and restricted cash</t>
        </is>
      </c>
      <c r="B6" s="7" t="n">
        <v>14098</v>
      </c>
      <c r="C6" s="4" t="inlineStr">
        <is>
          <t xml:space="preserve"> </t>
        </is>
      </c>
      <c r="D6" s="4" t="inlineStr">
        <is>
          <t xml:space="preserve"> </t>
        </is>
      </c>
      <c r="E6" s="4" t="inlineStr">
        <is>
          <t xml:space="preserve"> </t>
        </is>
      </c>
    </row>
    <row r="7">
      <c r="A7" s="4" t="inlineStr">
        <is>
          <t>Accounts and notes receivable, net</t>
        </is>
      </c>
      <c r="B7" s="6" t="n">
        <v>6610</v>
      </c>
      <c r="C7" s="4" t="inlineStr">
        <is>
          <t xml:space="preserve"> </t>
        </is>
      </c>
      <c r="D7" s="4" t="inlineStr">
        <is>
          <t xml:space="preserve"> </t>
        </is>
      </c>
      <c r="E7" s="4" t="inlineStr">
        <is>
          <t xml:space="preserve"> </t>
        </is>
      </c>
    </row>
    <row r="8">
      <c r="A8" s="4" t="inlineStr">
        <is>
          <t>Income taxes receivable</t>
        </is>
      </c>
      <c r="B8" s="6" t="n">
        <v>494</v>
      </c>
      <c r="C8" s="4" t="inlineStr">
        <is>
          <t xml:space="preserve"> </t>
        </is>
      </c>
      <c r="D8" s="4" t="inlineStr">
        <is>
          <t xml:space="preserve"> </t>
        </is>
      </c>
      <c r="E8" s="4" t="inlineStr">
        <is>
          <t xml:space="preserve"> </t>
        </is>
      </c>
    </row>
    <row r="9">
      <c r="A9" s="4" t="inlineStr">
        <is>
          <t>Other current assets</t>
        </is>
      </c>
      <c r="B9" s="6" t="n">
        <v>502</v>
      </c>
      <c r="C9" s="4" t="inlineStr">
        <is>
          <t xml:space="preserve"> </t>
        </is>
      </c>
      <c r="D9" s="4" t="inlineStr">
        <is>
          <t xml:space="preserve"> </t>
        </is>
      </c>
      <c r="E9" s="4" t="inlineStr">
        <is>
          <t xml:space="preserve"> </t>
        </is>
      </c>
    </row>
    <row r="10">
      <c r="A10" s="4" t="inlineStr">
        <is>
          <t>Property and equipment</t>
        </is>
      </c>
      <c r="B10" s="6" t="n">
        <v>63</v>
      </c>
      <c r="C10" s="4" t="inlineStr">
        <is>
          <t xml:space="preserve"> </t>
        </is>
      </c>
      <c r="D10" s="4" t="inlineStr">
        <is>
          <t xml:space="preserve"> </t>
        </is>
      </c>
      <c r="E10" s="4" t="inlineStr">
        <is>
          <t xml:space="preserve"> </t>
        </is>
      </c>
    </row>
    <row r="11">
      <c r="A11" s="4" t="inlineStr">
        <is>
          <t>Other assets, net of current portion</t>
        </is>
      </c>
      <c r="B11" s="6" t="n">
        <v>2174</v>
      </c>
      <c r="C11" s="4" t="inlineStr">
        <is>
          <t xml:space="preserve"> </t>
        </is>
      </c>
      <c r="D11" s="4" t="inlineStr">
        <is>
          <t xml:space="preserve"> </t>
        </is>
      </c>
      <c r="E11" s="4" t="inlineStr">
        <is>
          <t xml:space="preserve"> </t>
        </is>
      </c>
    </row>
    <row r="12">
      <c r="A12" s="4" t="inlineStr">
        <is>
          <t>Goodwill</t>
        </is>
      </c>
      <c r="B12" s="6" t="n">
        <v>108606</v>
      </c>
      <c r="C12" s="4" t="inlineStr">
        <is>
          <t xml:space="preserve"> </t>
        </is>
      </c>
      <c r="D12" s="4" t="inlineStr">
        <is>
          <t xml:space="preserve"> </t>
        </is>
      </c>
      <c r="E12" s="4" t="inlineStr">
        <is>
          <t xml:space="preserve"> </t>
        </is>
      </c>
    </row>
    <row r="13">
      <c r="A13" s="4" t="inlineStr">
        <is>
          <t>Accounts payable</t>
        </is>
      </c>
      <c r="B13" s="6" t="n">
        <v>-3461</v>
      </c>
      <c r="C13" s="4" t="inlineStr">
        <is>
          <t xml:space="preserve"> </t>
        </is>
      </c>
      <c r="D13" s="4" t="inlineStr">
        <is>
          <t xml:space="preserve"> </t>
        </is>
      </c>
      <c r="E13" s="4" t="inlineStr">
        <is>
          <t xml:space="preserve"> </t>
        </is>
      </c>
    </row>
    <row r="14">
      <c r="A14" s="4" t="inlineStr">
        <is>
          <t>Accrued liabilities</t>
        </is>
      </c>
      <c r="B14" s="6" t="n">
        <v>-14045</v>
      </c>
      <c r="C14" s="4" t="inlineStr">
        <is>
          <t xml:space="preserve"> </t>
        </is>
      </c>
      <c r="D14" s="4" t="inlineStr">
        <is>
          <t xml:space="preserve"> </t>
        </is>
      </c>
      <c r="E14" s="4" t="inlineStr">
        <is>
          <t xml:space="preserve"> </t>
        </is>
      </c>
    </row>
    <row r="15">
      <c r="A15" s="4" t="inlineStr">
        <is>
          <t>Income taxes payable</t>
        </is>
      </c>
      <c r="B15" s="6" t="n">
        <v>-3107</v>
      </c>
      <c r="C15" s="4" t="inlineStr">
        <is>
          <t xml:space="preserve"> </t>
        </is>
      </c>
      <c r="D15" s="4" t="inlineStr">
        <is>
          <t xml:space="preserve"> </t>
        </is>
      </c>
      <c r="E15" s="4" t="inlineStr">
        <is>
          <t xml:space="preserve"> </t>
        </is>
      </c>
    </row>
    <row r="16">
      <c r="A16" s="4" t="inlineStr">
        <is>
          <t>Deferred revenue</t>
        </is>
      </c>
      <c r="B16" s="6" t="n">
        <v>-824</v>
      </c>
      <c r="C16" s="4" t="inlineStr">
        <is>
          <t xml:space="preserve"> </t>
        </is>
      </c>
      <c r="D16" s="4" t="inlineStr">
        <is>
          <t xml:space="preserve"> </t>
        </is>
      </c>
      <c r="E16" s="4" t="inlineStr">
        <is>
          <t xml:space="preserve"> </t>
        </is>
      </c>
    </row>
    <row r="17">
      <c r="A17" s="4" t="inlineStr">
        <is>
          <t>Deferred tax liabilities, net</t>
        </is>
      </c>
      <c r="B17" s="6" t="n">
        <v>-16260</v>
      </c>
      <c r="C17" s="4" t="inlineStr">
        <is>
          <t xml:space="preserve"> </t>
        </is>
      </c>
      <c r="D17" s="4" t="inlineStr">
        <is>
          <t xml:space="preserve"> </t>
        </is>
      </c>
      <c r="E17" s="4" t="inlineStr">
        <is>
          <t xml:space="preserve"> </t>
        </is>
      </c>
    </row>
    <row r="18">
      <c r="A18" s="4" t="inlineStr">
        <is>
          <t>Other liabilities, net of current portion</t>
        </is>
      </c>
      <c r="B18" s="6" t="n">
        <v>-2200</v>
      </c>
      <c r="C18" s="4" t="inlineStr">
        <is>
          <t xml:space="preserve"> </t>
        </is>
      </c>
      <c r="D18" s="4" t="inlineStr">
        <is>
          <t xml:space="preserve"> </t>
        </is>
      </c>
      <c r="E18" s="4" t="inlineStr">
        <is>
          <t xml:space="preserve"> </t>
        </is>
      </c>
    </row>
    <row r="19">
      <c r="A19" s="4" t="inlineStr">
        <is>
          <t>Total purchase price allocated to assets and liabilities</t>
        </is>
      </c>
      <c r="B19" s="6" t="n">
        <v>194100</v>
      </c>
      <c r="C19" s="4" t="inlineStr">
        <is>
          <t xml:space="preserve"> </t>
        </is>
      </c>
      <c r="D19" s="4" t="inlineStr">
        <is>
          <t xml:space="preserve"> </t>
        </is>
      </c>
      <c r="E19" s="4" t="inlineStr">
        <is>
          <t xml:space="preserve"> </t>
        </is>
      </c>
    </row>
    <row r="20">
      <c r="A20" s="4" t="inlineStr">
        <is>
          <t>Loss on contract settlement</t>
        </is>
      </c>
      <c r="B20" s="6" t="n">
        <v>40900</v>
      </c>
      <c r="C20" s="4" t="inlineStr">
        <is>
          <t xml:space="preserve"> </t>
        </is>
      </c>
      <c r="D20" s="4" t="inlineStr">
        <is>
          <t xml:space="preserve"> </t>
        </is>
      </c>
      <c r="E20" s="4" t="inlineStr">
        <is>
          <t xml:space="preserve"> </t>
        </is>
      </c>
    </row>
    <row r="21">
      <c r="A21" s="4" t="inlineStr">
        <is>
          <t>Total consideration</t>
        </is>
      </c>
      <c r="B21" s="6" t="n">
        <v>235000</v>
      </c>
      <c r="C21" s="4" t="inlineStr">
        <is>
          <t xml:space="preserve"> </t>
        </is>
      </c>
      <c r="D21" s="4" t="inlineStr">
        <is>
          <t xml:space="preserve"> </t>
        </is>
      </c>
      <c r="E21" s="4" t="inlineStr">
        <is>
          <t xml:space="preserve"> </t>
        </is>
      </c>
    </row>
    <row r="22">
      <c r="A22" s="4" t="inlineStr">
        <is>
          <t>RE/MAX INTEGRA North America Region Asset Acquisition | Franchise agreements</t>
        </is>
      </c>
      <c r="B22" s="4" t="inlineStr">
        <is>
          <t xml:space="preserve"> </t>
        </is>
      </c>
      <c r="C22" s="4" t="inlineStr">
        <is>
          <t xml:space="preserve"> </t>
        </is>
      </c>
      <c r="D22" s="4" t="inlineStr">
        <is>
          <t xml:space="preserve"> </t>
        </is>
      </c>
      <c r="E22" s="4" t="inlineStr">
        <is>
          <t xml:space="preserve"> </t>
        </is>
      </c>
    </row>
    <row r="23">
      <c r="A23" s="3" t="inlineStr">
        <is>
          <t>Purchase Price Allocation</t>
        </is>
      </c>
      <c r="B23" s="4" t="inlineStr">
        <is>
          <t xml:space="preserve"> </t>
        </is>
      </c>
      <c r="C23" s="4" t="inlineStr">
        <is>
          <t xml:space="preserve"> </t>
        </is>
      </c>
      <c r="D23" s="4" t="inlineStr">
        <is>
          <t xml:space="preserve"> </t>
        </is>
      </c>
      <c r="E23" s="4" t="inlineStr">
        <is>
          <t xml:space="preserve"> </t>
        </is>
      </c>
    </row>
    <row r="24">
      <c r="A24" s="4" t="inlineStr">
        <is>
          <t>Other intangible assets, net</t>
        </is>
      </c>
      <c r="B24" s="6" t="n">
        <v>92250</v>
      </c>
      <c r="C24" s="4" t="inlineStr">
        <is>
          <t xml:space="preserve"> </t>
        </is>
      </c>
      <c r="D24" s="4" t="inlineStr">
        <is>
          <t xml:space="preserve"> </t>
        </is>
      </c>
      <c r="E24" s="4" t="inlineStr">
        <is>
          <t xml:space="preserve"> </t>
        </is>
      </c>
    </row>
    <row r="25">
      <c r="A25" s="4" t="inlineStr">
        <is>
          <t>RE/MAX INTEGRA North America Region Asset Acquisition | Other Intangible Assets</t>
        </is>
      </c>
      <c r="B25" s="4" t="inlineStr">
        <is>
          <t xml:space="preserve"> </t>
        </is>
      </c>
      <c r="C25" s="4" t="inlineStr">
        <is>
          <t xml:space="preserve"> </t>
        </is>
      </c>
      <c r="D25" s="4" t="inlineStr">
        <is>
          <t xml:space="preserve"> </t>
        </is>
      </c>
      <c r="E25" s="4" t="inlineStr">
        <is>
          <t xml:space="preserve"> </t>
        </is>
      </c>
    </row>
    <row r="26">
      <c r="A26" s="3" t="inlineStr">
        <is>
          <t>Purchase Price Allocation</t>
        </is>
      </c>
      <c r="B26" s="4" t="inlineStr">
        <is>
          <t xml:space="preserve"> </t>
        </is>
      </c>
      <c r="C26" s="4" t="inlineStr">
        <is>
          <t xml:space="preserve"> </t>
        </is>
      </c>
      <c r="D26" s="4" t="inlineStr">
        <is>
          <t xml:space="preserve"> </t>
        </is>
      </c>
      <c r="E26" s="4" t="inlineStr">
        <is>
          <t xml:space="preserve"> </t>
        </is>
      </c>
    </row>
    <row r="27">
      <c r="A27" s="4" t="inlineStr">
        <is>
          <t>Other intangible assets, net</t>
        </is>
      </c>
      <c r="B27" s="7" t="n">
        <v>9200</v>
      </c>
      <c r="C27" s="4" t="inlineStr">
        <is>
          <t xml:space="preserve"> </t>
        </is>
      </c>
      <c r="D27" s="4" t="inlineStr">
        <is>
          <t xml:space="preserve"> </t>
        </is>
      </c>
      <c r="E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spositions - Gadberry Group &amp; wemlo Acquisition (Details) - USD ($) $ in Thousands</t>
        </is>
      </c>
      <c r="D1" s="2" t="inlineStr">
        <is>
          <t>12 Months Ended</t>
        </is>
      </c>
    </row>
    <row r="2">
      <c r="B2" s="2" t="inlineStr">
        <is>
          <t>Sep. 10, 2020</t>
        </is>
      </c>
      <c r="C2" s="2" t="inlineStr">
        <is>
          <t>Aug. 25, 2020</t>
        </is>
      </c>
      <c r="D2" s="2" t="inlineStr">
        <is>
          <t>Dec. 31, 2021</t>
        </is>
      </c>
      <c r="E2" s="2" t="inlineStr">
        <is>
          <t>Dec. 31, 2020</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net of cash acquired</t>
        </is>
      </c>
      <c r="B4" s="4" t="inlineStr">
        <is>
          <t xml:space="preserve"> </t>
        </is>
      </c>
      <c r="C4" s="4" t="inlineStr">
        <is>
          <t xml:space="preserve"> </t>
        </is>
      </c>
      <c r="D4" s="7" t="n">
        <v>180002</v>
      </c>
      <c r="E4" s="7" t="n">
        <v>10627</v>
      </c>
      <c r="F4" s="4" t="inlineStr">
        <is>
          <t xml:space="preserve"> </t>
        </is>
      </c>
    </row>
    <row r="5">
      <c r="A5" s="4" t="inlineStr">
        <is>
          <t>Goodwill</t>
        </is>
      </c>
      <c r="B5" s="4" t="inlineStr">
        <is>
          <t xml:space="preserve"> </t>
        </is>
      </c>
      <c r="C5" s="4" t="inlineStr">
        <is>
          <t xml:space="preserve"> </t>
        </is>
      </c>
      <c r="D5" s="7" t="n">
        <v>269115</v>
      </c>
      <c r="E5" s="7" t="n">
        <v>165358</v>
      </c>
      <c r="F5" s="7" t="n">
        <v>258626</v>
      </c>
    </row>
    <row r="6">
      <c r="A6" s="4" t="inlineStr">
        <is>
          <t>Gadber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 net of cash acquired</t>
        </is>
      </c>
      <c r="B8" s="7" t="n">
        <v>4600</v>
      </c>
      <c r="C8" s="4" t="inlineStr">
        <is>
          <t xml:space="preserve"> </t>
        </is>
      </c>
      <c r="D8" s="4" t="inlineStr">
        <is>
          <t xml:space="preserve"> </t>
        </is>
      </c>
      <c r="E8" s="4" t="inlineStr">
        <is>
          <t xml:space="preserve"> </t>
        </is>
      </c>
      <c r="F8" s="4" t="inlineStr">
        <is>
          <t xml:space="preserve"> </t>
        </is>
      </c>
    </row>
    <row r="9">
      <c r="A9" s="4" t="inlineStr">
        <is>
          <t>Maximum amount of equity based compensation to be earned over time</t>
        </is>
      </c>
      <c r="B9" s="6" t="n">
        <v>9900</v>
      </c>
      <c r="C9" s="4" t="inlineStr">
        <is>
          <t xml:space="preserve"> </t>
        </is>
      </c>
      <c r="D9" s="4" t="inlineStr">
        <is>
          <t xml:space="preserve"> </t>
        </is>
      </c>
      <c r="E9" s="4" t="inlineStr">
        <is>
          <t xml:space="preserve"> </t>
        </is>
      </c>
      <c r="F9" s="4" t="inlineStr">
        <is>
          <t xml:space="preserve"> </t>
        </is>
      </c>
    </row>
    <row r="10">
      <c r="A10" s="4" t="inlineStr">
        <is>
          <t>Equity-based compensation, value</t>
        </is>
      </c>
      <c r="B10" s="7" t="n">
        <v>900</v>
      </c>
      <c r="C10" s="4" t="inlineStr">
        <is>
          <t xml:space="preserve"> </t>
        </is>
      </c>
      <c r="D10" s="4" t="inlineStr">
        <is>
          <t xml:space="preserve"> </t>
        </is>
      </c>
      <c r="E10" s="4" t="inlineStr">
        <is>
          <t xml:space="preserve"> </t>
        </is>
      </c>
      <c r="F10" s="4" t="inlineStr">
        <is>
          <t xml:space="preserve"> </t>
        </is>
      </c>
    </row>
    <row r="11">
      <c r="A11" s="4" t="inlineStr">
        <is>
          <t>Gadberry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period over which equity based compensation is accounted (in years)</t>
        </is>
      </c>
      <c r="B13" s="4" t="inlineStr">
        <is>
          <t>2 years</t>
        </is>
      </c>
      <c r="C13" s="4" t="inlineStr">
        <is>
          <t xml:space="preserve"> </t>
        </is>
      </c>
      <c r="D13" s="4" t="inlineStr">
        <is>
          <t xml:space="preserve"> </t>
        </is>
      </c>
      <c r="E13" s="4" t="inlineStr">
        <is>
          <t xml:space="preserve"> </t>
        </is>
      </c>
      <c r="F13" s="4" t="inlineStr">
        <is>
          <t xml:space="preserve"> </t>
        </is>
      </c>
    </row>
    <row r="14">
      <c r="A14" s="4" t="inlineStr">
        <is>
          <t>Gadberry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rvice period over which equity based compensation is accounted (in years)</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Gadberry | Common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 transferred, stock</t>
        </is>
      </c>
      <c r="B19" s="7" t="n">
        <v>5500</v>
      </c>
      <c r="C19" s="4" t="inlineStr">
        <is>
          <t xml:space="preserve"> </t>
        </is>
      </c>
      <c r="D19" s="4" t="inlineStr">
        <is>
          <t xml:space="preserve"> </t>
        </is>
      </c>
      <c r="E19" s="4" t="inlineStr">
        <is>
          <t xml:space="preserve"> </t>
        </is>
      </c>
      <c r="F19" s="4" t="inlineStr">
        <is>
          <t xml:space="preserve"> </t>
        </is>
      </c>
    </row>
    <row r="20">
      <c r="A20" s="4" t="inlineStr">
        <is>
          <t>Weml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consideration, net of cash acquired</t>
        </is>
      </c>
      <c r="B22" s="4" t="inlineStr">
        <is>
          <t xml:space="preserve"> </t>
        </is>
      </c>
      <c r="C22" s="7" t="n">
        <v>6100</v>
      </c>
      <c r="D22" s="4" t="inlineStr">
        <is>
          <t xml:space="preserve"> </t>
        </is>
      </c>
      <c r="E22" s="4" t="inlineStr">
        <is>
          <t xml:space="preserve"> </t>
        </is>
      </c>
      <c r="F22" s="4" t="inlineStr">
        <is>
          <t xml:space="preserve"> </t>
        </is>
      </c>
    </row>
    <row r="23">
      <c r="A23" s="4" t="inlineStr">
        <is>
          <t>Maximum amount of equity based compensation to be earned over time</t>
        </is>
      </c>
      <c r="B23" s="4" t="inlineStr">
        <is>
          <t xml:space="preserve"> </t>
        </is>
      </c>
      <c r="C23" s="7" t="n">
        <v>6700</v>
      </c>
      <c r="D23" s="4" t="inlineStr">
        <is>
          <t xml:space="preserve"> </t>
        </is>
      </c>
      <c r="E23" s="4" t="inlineStr">
        <is>
          <t xml:space="preserve"> </t>
        </is>
      </c>
      <c r="F23" s="4" t="inlineStr">
        <is>
          <t xml:space="preserve"> </t>
        </is>
      </c>
    </row>
    <row r="24">
      <c r="A24" s="4" t="inlineStr">
        <is>
          <t>Service period over which equity based compensation is accounted (in years)</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Goodwill</t>
        </is>
      </c>
      <c r="B25" s="4" t="inlineStr">
        <is>
          <t xml:space="preserve"> </t>
        </is>
      </c>
      <c r="C25" s="7" t="n">
        <v>14400</v>
      </c>
      <c r="D25" s="4" t="inlineStr">
        <is>
          <t xml:space="preserve"> </t>
        </is>
      </c>
      <c r="E25" s="4" t="inlineStr">
        <is>
          <t xml:space="preserve"> </t>
        </is>
      </c>
      <c r="F25" s="4" t="inlineStr">
        <is>
          <t xml:space="preserve"> </t>
        </is>
      </c>
    </row>
    <row r="26">
      <c r="A26" s="4" t="inlineStr">
        <is>
          <t>Other intangible assets</t>
        </is>
      </c>
      <c r="B26" s="4" t="inlineStr">
        <is>
          <t xml:space="preserve"> </t>
        </is>
      </c>
      <c r="C26" s="6" t="n">
        <v>6300</v>
      </c>
      <c r="D26" s="4" t="inlineStr">
        <is>
          <t xml:space="preserve"> </t>
        </is>
      </c>
      <c r="E26" s="4" t="inlineStr">
        <is>
          <t xml:space="preserve"> </t>
        </is>
      </c>
      <c r="F26" s="4" t="inlineStr">
        <is>
          <t xml:space="preserve"> </t>
        </is>
      </c>
    </row>
    <row r="27">
      <c r="A27" s="4" t="inlineStr">
        <is>
          <t>Wemlo | Common Class 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ideration transferred, stock</t>
        </is>
      </c>
      <c r="B29" s="4" t="inlineStr">
        <is>
          <t xml:space="preserve"> </t>
        </is>
      </c>
      <c r="C29" s="7" t="n">
        <v>3300</v>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Unaudited Pro Forma (Details) - RE/MAX INTEGRA North America Region Asset Acquisition - USD ($) $ in Thousands</t>
        </is>
      </c>
      <c r="B1" s="2" t="inlineStr">
        <is>
          <t>12 Months Ended</t>
        </is>
      </c>
    </row>
    <row r="2">
      <c r="B2" s="2" t="inlineStr">
        <is>
          <t>Dec. 31, 2022</t>
        </is>
      </c>
      <c r="C2" s="2" t="inlineStr">
        <is>
          <t>Dec. 31, 2021</t>
        </is>
      </c>
      <c r="D2" s="2" t="inlineStr">
        <is>
          <t>Dec. 31, 2020</t>
        </is>
      </c>
    </row>
    <row r="3">
      <c r="A3" s="3" t="inlineStr">
        <is>
          <t>Pro Forma Information</t>
        </is>
      </c>
      <c r="B3" s="4" t="inlineStr">
        <is>
          <t xml:space="preserve"> </t>
        </is>
      </c>
      <c r="C3" s="4" t="inlineStr">
        <is>
          <t xml:space="preserve"> </t>
        </is>
      </c>
      <c r="D3" s="4" t="inlineStr">
        <is>
          <t xml:space="preserve"> </t>
        </is>
      </c>
    </row>
    <row r="4">
      <c r="A4" s="4" t="inlineStr">
        <is>
          <t>Total revenue</t>
        </is>
      </c>
      <c r="B4" s="7" t="n">
        <v>353386</v>
      </c>
      <c r="C4" s="7" t="n">
        <v>356489</v>
      </c>
      <c r="D4" s="7" t="n">
        <v>309480</v>
      </c>
    </row>
    <row r="5">
      <c r="A5" s="4" t="inlineStr">
        <is>
          <t>Net income (loss) attributable to RE/MAX Holdings, Inc.</t>
        </is>
      </c>
      <c r="B5" s="7" t="n">
        <v>6110</v>
      </c>
      <c r="C5" s="7" t="n">
        <v>-16092</v>
      </c>
      <c r="D5" s="7" t="n">
        <v>649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7" t="n">
        <v>20739</v>
      </c>
      <c r="C4" s="7" t="n">
        <v>22104</v>
      </c>
      <c r="D4" s="4" t="inlineStr">
        <is>
          <t xml:space="preserve"> </t>
        </is>
      </c>
    </row>
    <row r="5">
      <c r="A5" s="4" t="inlineStr">
        <is>
          <t>Less accumulated depreciation</t>
        </is>
      </c>
      <c r="B5" s="6" t="n">
        <v>-10946</v>
      </c>
      <c r="C5" s="6" t="n">
        <v>-9418</v>
      </c>
      <c r="D5" s="4" t="inlineStr">
        <is>
          <t xml:space="preserve"> </t>
        </is>
      </c>
    </row>
    <row r="6">
      <c r="A6" s="4" t="inlineStr">
        <is>
          <t>Total property and equipment, net</t>
        </is>
      </c>
      <c r="B6" s="6" t="n">
        <v>9793</v>
      </c>
      <c r="C6" s="6" t="n">
        <v>12686</v>
      </c>
      <c r="D6" s="4" t="inlineStr">
        <is>
          <t xml:space="preserve"> </t>
        </is>
      </c>
    </row>
    <row r="7">
      <c r="A7" s="4" t="inlineStr">
        <is>
          <t>Depreciation expense</t>
        </is>
      </c>
      <c r="B7" s="6" t="n">
        <v>2400</v>
      </c>
      <c r="C7" s="6" t="n">
        <v>2200</v>
      </c>
      <c r="D7" s="7" t="n">
        <v>180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 gross</t>
        </is>
      </c>
      <c r="B10" s="6" t="n">
        <v>8335</v>
      </c>
      <c r="C10" s="6" t="n">
        <v>5989</v>
      </c>
      <c r="D10" s="4" t="inlineStr">
        <is>
          <t xml:space="preserve"> </t>
        </is>
      </c>
    </row>
    <row r="11">
      <c r="A11" s="4" t="inlineStr">
        <is>
          <t>Office furniture, fixtures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 gross</t>
        </is>
      </c>
      <c r="B13" s="7" t="n">
        <v>12404</v>
      </c>
      <c r="C13" s="7" t="n">
        <v>16115</v>
      </c>
      <c r="D13" s="4" t="inlineStr">
        <is>
          <t xml:space="preserve"> </t>
        </is>
      </c>
    </row>
    <row r="14">
      <c r="A14" s="4" t="inlineStr">
        <is>
          <t>Office furniture, fixtures and equipment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ble life</t>
        </is>
      </c>
      <c r="B16" s="4" t="inlineStr">
        <is>
          <t>2 years</t>
        </is>
      </c>
      <c r="C16" s="4" t="inlineStr">
        <is>
          <t xml:space="preserve"> </t>
        </is>
      </c>
      <c r="D16" s="4" t="inlineStr">
        <is>
          <t xml:space="preserve"> </t>
        </is>
      </c>
    </row>
    <row r="17">
      <c r="A17" s="4" t="inlineStr">
        <is>
          <t>Office furniture, fixtures and equipment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preciable life</t>
        </is>
      </c>
      <c r="B19" s="4" t="inlineStr">
        <is>
          <t>1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Goodwill - Components of Company's Intangible Assets (Details) - USD ($) $ in Thousands</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Net Balance</t>
        </is>
      </c>
      <c r="B4" s="7" t="n">
        <v>120174</v>
      </c>
      <c r="C4" s="7" t="n">
        <v>143832</v>
      </c>
      <c r="D4" s="4" t="inlineStr">
        <is>
          <t xml:space="preserve"> </t>
        </is>
      </c>
    </row>
    <row r="5">
      <c r="A5" s="4" t="inlineStr">
        <is>
          <t>Amortization expense</t>
        </is>
      </c>
      <c r="B5" s="6" t="n">
        <v>33400</v>
      </c>
      <c r="C5" s="6" t="n">
        <v>29100</v>
      </c>
      <c r="D5" s="7" t="n">
        <v>24400</v>
      </c>
    </row>
    <row r="6">
      <c r="A6" s="4" t="inlineStr">
        <is>
          <t>Franchise agreement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Initial Cost</t>
        </is>
      </c>
      <c r="B8" s="6" t="n">
        <v>224397</v>
      </c>
      <c r="C8" s="6" t="n">
        <v>267770</v>
      </c>
      <c r="D8" s="4" t="inlineStr">
        <is>
          <t xml:space="preserve"> </t>
        </is>
      </c>
    </row>
    <row r="9">
      <c r="A9" s="4" t="inlineStr">
        <is>
          <t>Accumulated Amortization</t>
        </is>
      </c>
      <c r="B9" s="6" t="n">
        <v>-104223</v>
      </c>
      <c r="C9" s="6" t="n">
        <v>-123938</v>
      </c>
      <c r="D9" s="4" t="inlineStr">
        <is>
          <t xml:space="preserve"> </t>
        </is>
      </c>
    </row>
    <row r="10">
      <c r="A10" s="4" t="inlineStr">
        <is>
          <t>Net Balance</t>
        </is>
      </c>
      <c r="B10" s="7" t="n">
        <v>120174</v>
      </c>
      <c r="C10" s="6" t="n">
        <v>143832</v>
      </c>
      <c r="D10" s="4" t="inlineStr">
        <is>
          <t xml:space="preserve"> </t>
        </is>
      </c>
    </row>
    <row r="11">
      <c r="A11" s="4" t="inlineStr">
        <is>
          <t>Franchise agreements | Weighted Average</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Useful life of intangible assets</t>
        </is>
      </c>
      <c r="B13" s="4" t="inlineStr">
        <is>
          <t>12 years 3 months 18 days</t>
        </is>
      </c>
      <c r="C13" s="4" t="inlineStr">
        <is>
          <t xml:space="preserve"> </t>
        </is>
      </c>
      <c r="D13" s="4" t="inlineStr">
        <is>
          <t xml:space="preserve"> </t>
        </is>
      </c>
    </row>
    <row r="14">
      <c r="A14" s="4" t="inlineStr">
        <is>
          <t>Other Intangible Assets</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Initial Cost</t>
        </is>
      </c>
      <c r="B16" s="7" t="n">
        <v>66594</v>
      </c>
      <c r="C16" s="6" t="n">
        <v>70894</v>
      </c>
      <c r="D16" s="4" t="inlineStr">
        <is>
          <t xml:space="preserve"> </t>
        </is>
      </c>
    </row>
    <row r="17">
      <c r="A17" s="4" t="inlineStr">
        <is>
          <t>Accumulated Amortization</t>
        </is>
      </c>
      <c r="B17" s="6" t="n">
        <v>-40831</v>
      </c>
      <c r="C17" s="6" t="n">
        <v>-38364</v>
      </c>
      <c r="D17" s="4" t="inlineStr">
        <is>
          <t xml:space="preserve"> </t>
        </is>
      </c>
    </row>
    <row r="18">
      <c r="A18" s="4" t="inlineStr">
        <is>
          <t>Net Balance</t>
        </is>
      </c>
      <c r="B18" s="7" t="n">
        <v>25763</v>
      </c>
      <c r="C18" s="6" t="n">
        <v>32530</v>
      </c>
      <c r="D18" s="4" t="inlineStr">
        <is>
          <t xml:space="preserve"> </t>
        </is>
      </c>
    </row>
    <row r="19">
      <c r="A19" s="4" t="inlineStr">
        <is>
          <t>Other Intangible Assets | Weighted Average</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Useful life of intangible assets</t>
        </is>
      </c>
      <c r="B21" s="4" t="inlineStr">
        <is>
          <t>4 years 3 months 18 days</t>
        </is>
      </c>
      <c r="C21" s="4" t="inlineStr">
        <is>
          <t xml:space="preserve"> </t>
        </is>
      </c>
      <c r="D21" s="4" t="inlineStr">
        <is>
          <t xml:space="preserve"> </t>
        </is>
      </c>
    </row>
    <row r="22">
      <c r="A22" s="4" t="inlineStr">
        <is>
          <t>Software</t>
        </is>
      </c>
      <c r="B22" s="4" t="inlineStr">
        <is>
          <t xml:space="preserve"> </t>
        </is>
      </c>
      <c r="C22" s="4" t="inlineStr">
        <is>
          <t xml:space="preserve"> </t>
        </is>
      </c>
      <c r="D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row>
    <row r="24">
      <c r="A24" s="4" t="inlineStr">
        <is>
          <t>Initial Cost</t>
        </is>
      </c>
      <c r="B24" s="7" t="n">
        <v>48658</v>
      </c>
      <c r="C24" s="6" t="n">
        <v>51368</v>
      </c>
      <c r="D24" s="4" t="inlineStr">
        <is>
          <t xml:space="preserve"> </t>
        </is>
      </c>
    </row>
    <row r="25">
      <c r="A25" s="4" t="inlineStr">
        <is>
          <t>Accumulated Amortization</t>
        </is>
      </c>
      <c r="B25" s="6" t="n">
        <v>-32198</v>
      </c>
      <c r="C25" s="6" t="n">
        <v>-29682</v>
      </c>
      <c r="D25" s="4" t="inlineStr">
        <is>
          <t xml:space="preserve"> </t>
        </is>
      </c>
    </row>
    <row r="26">
      <c r="A26" s="4" t="inlineStr">
        <is>
          <t>Net Balance</t>
        </is>
      </c>
      <c r="B26" s="7" t="n">
        <v>16460</v>
      </c>
      <c r="C26" s="6" t="n">
        <v>21686</v>
      </c>
      <c r="D26" s="4" t="inlineStr">
        <is>
          <t xml:space="preserve"> </t>
        </is>
      </c>
    </row>
    <row r="27">
      <c r="A27" s="4" t="inlineStr">
        <is>
          <t>Software | Weighted Average</t>
        </is>
      </c>
      <c r="B27" s="4" t="inlineStr">
        <is>
          <t xml:space="preserve"> </t>
        </is>
      </c>
      <c r="C27" s="4" t="inlineStr">
        <is>
          <t xml:space="preserve"> </t>
        </is>
      </c>
      <c r="D27" s="4" t="inlineStr">
        <is>
          <t xml:space="preserve"> </t>
        </is>
      </c>
    </row>
    <row r="28">
      <c r="A28" s="3" t="inlineStr">
        <is>
          <t>Finite Lived Intangible Assets [Line Items]</t>
        </is>
      </c>
      <c r="B28" s="4" t="inlineStr">
        <is>
          <t xml:space="preserve"> </t>
        </is>
      </c>
      <c r="C28" s="4" t="inlineStr">
        <is>
          <t xml:space="preserve"> </t>
        </is>
      </c>
      <c r="D28" s="4" t="inlineStr">
        <is>
          <t xml:space="preserve"> </t>
        </is>
      </c>
    </row>
    <row r="29">
      <c r="A29" s="4" t="inlineStr">
        <is>
          <t>Useful life of intangible assets</t>
        </is>
      </c>
      <c r="B29" s="4" t="inlineStr">
        <is>
          <t>4 years</t>
        </is>
      </c>
      <c r="C29" s="4" t="inlineStr">
        <is>
          <t xml:space="preserve"> </t>
        </is>
      </c>
      <c r="D29" s="4" t="inlineStr">
        <is>
          <t xml:space="preserve"> </t>
        </is>
      </c>
    </row>
    <row r="30">
      <c r="A30" s="4" t="inlineStr">
        <is>
          <t>Software Development</t>
        </is>
      </c>
      <c r="B30" s="4" t="inlineStr">
        <is>
          <t xml:space="preserve"> </t>
        </is>
      </c>
      <c r="C30" s="4" t="inlineStr">
        <is>
          <t xml:space="preserve"> </t>
        </is>
      </c>
      <c r="D30" s="4" t="inlineStr">
        <is>
          <t xml:space="preserve"> </t>
        </is>
      </c>
    </row>
    <row r="31">
      <c r="A31" s="3" t="inlineStr">
        <is>
          <t>Finite Lived Intangible Assets [Line Items]</t>
        </is>
      </c>
      <c r="B31" s="4" t="inlineStr">
        <is>
          <t xml:space="preserve"> </t>
        </is>
      </c>
      <c r="C31" s="4" t="inlineStr">
        <is>
          <t xml:space="preserve"> </t>
        </is>
      </c>
      <c r="D31" s="4" t="inlineStr">
        <is>
          <t xml:space="preserve"> </t>
        </is>
      </c>
    </row>
    <row r="32">
      <c r="A32" s="4" t="inlineStr">
        <is>
          <t>Capitalized software development costs</t>
        </is>
      </c>
      <c r="B32" s="7" t="n">
        <v>4600</v>
      </c>
      <c r="C32" s="6" t="n">
        <v>1900</v>
      </c>
      <c r="D32" s="4" t="inlineStr">
        <is>
          <t xml:space="preserve"> </t>
        </is>
      </c>
    </row>
    <row r="33">
      <c r="A33" s="4" t="inlineStr">
        <is>
          <t>Trademarks</t>
        </is>
      </c>
      <c r="B33" s="4" t="inlineStr">
        <is>
          <t xml:space="preserve"> </t>
        </is>
      </c>
      <c r="C33" s="4" t="inlineStr">
        <is>
          <t xml:space="preserve"> </t>
        </is>
      </c>
      <c r="D33" s="4" t="inlineStr">
        <is>
          <t xml:space="preserve"> </t>
        </is>
      </c>
    </row>
    <row r="34">
      <c r="A34" s="3" t="inlineStr">
        <is>
          <t>Finite Lived Intangible Assets [Line Items]</t>
        </is>
      </c>
      <c r="B34" s="4" t="inlineStr">
        <is>
          <t xml:space="preserve"> </t>
        </is>
      </c>
      <c r="C34" s="4" t="inlineStr">
        <is>
          <t xml:space="preserve"> </t>
        </is>
      </c>
      <c r="D34" s="4" t="inlineStr">
        <is>
          <t xml:space="preserve"> </t>
        </is>
      </c>
    </row>
    <row r="35">
      <c r="A35" s="4" t="inlineStr">
        <is>
          <t>Initial Cost</t>
        </is>
      </c>
      <c r="B35" s="6" t="n">
        <v>1713</v>
      </c>
      <c r="C35" s="6" t="n">
        <v>2356</v>
      </c>
      <c r="D35" s="4" t="inlineStr">
        <is>
          <t xml:space="preserve"> </t>
        </is>
      </c>
    </row>
    <row r="36">
      <c r="A36" s="4" t="inlineStr">
        <is>
          <t>Accumulated Amortization</t>
        </is>
      </c>
      <c r="B36" s="6" t="n">
        <v>-1272</v>
      </c>
      <c r="C36" s="6" t="n">
        <v>-1533</v>
      </c>
      <c r="D36" s="4" t="inlineStr">
        <is>
          <t xml:space="preserve"> </t>
        </is>
      </c>
    </row>
    <row r="37">
      <c r="A37" s="4" t="inlineStr">
        <is>
          <t>Net Balance</t>
        </is>
      </c>
      <c r="B37" s="7" t="n">
        <v>441</v>
      </c>
      <c r="C37" s="6" t="n">
        <v>823</v>
      </c>
      <c r="D37" s="4" t="inlineStr">
        <is>
          <t xml:space="preserve"> </t>
        </is>
      </c>
    </row>
    <row r="38">
      <c r="A38" s="4" t="inlineStr">
        <is>
          <t>Trademarks | Weighted Average</t>
        </is>
      </c>
      <c r="B38" s="4" t="inlineStr">
        <is>
          <t xml:space="preserve"> </t>
        </is>
      </c>
      <c r="C38" s="4" t="inlineStr">
        <is>
          <t xml:space="preserve"> </t>
        </is>
      </c>
      <c r="D38" s="4" t="inlineStr">
        <is>
          <t xml:space="preserve"> </t>
        </is>
      </c>
    </row>
    <row r="39">
      <c r="A39" s="3" t="inlineStr">
        <is>
          <t>Finite Lived Intangible Assets [Line Items]</t>
        </is>
      </c>
      <c r="B39" s="4" t="inlineStr">
        <is>
          <t xml:space="preserve"> </t>
        </is>
      </c>
      <c r="C39" s="4" t="inlineStr">
        <is>
          <t xml:space="preserve"> </t>
        </is>
      </c>
      <c r="D39" s="4" t="inlineStr">
        <is>
          <t xml:space="preserve"> </t>
        </is>
      </c>
    </row>
    <row r="40">
      <c r="A40" s="4" t="inlineStr">
        <is>
          <t>Useful life of intangible assets</t>
        </is>
      </c>
      <c r="B40" s="4" t="inlineStr">
        <is>
          <t>8 years 7 months 6 days</t>
        </is>
      </c>
      <c r="C40" s="4" t="inlineStr">
        <is>
          <t xml:space="preserve"> </t>
        </is>
      </c>
      <c r="D40" s="4" t="inlineStr">
        <is>
          <t xml:space="preserve"> </t>
        </is>
      </c>
    </row>
    <row r="41">
      <c r="A41" s="4" t="inlineStr">
        <is>
          <t>Non-compete agreements</t>
        </is>
      </c>
      <c r="B41" s="4" t="inlineStr">
        <is>
          <t xml:space="preserve"> </t>
        </is>
      </c>
      <c r="C41" s="4" t="inlineStr">
        <is>
          <t xml:space="preserve"> </t>
        </is>
      </c>
      <c r="D41" s="4" t="inlineStr">
        <is>
          <t xml:space="preserve"> </t>
        </is>
      </c>
    </row>
    <row r="42">
      <c r="A42" s="3" t="inlineStr">
        <is>
          <t>Finite Lived Intangible Assets [Line Items]</t>
        </is>
      </c>
      <c r="B42" s="4" t="inlineStr">
        <is>
          <t xml:space="preserve"> </t>
        </is>
      </c>
      <c r="C42" s="4" t="inlineStr">
        <is>
          <t xml:space="preserve"> </t>
        </is>
      </c>
      <c r="D42" s="4" t="inlineStr">
        <is>
          <t xml:space="preserve"> </t>
        </is>
      </c>
    </row>
    <row r="43">
      <c r="A43" s="4" t="inlineStr">
        <is>
          <t>Initial Cost</t>
        </is>
      </c>
      <c r="B43" s="7" t="n">
        <v>12953</v>
      </c>
      <c r="C43" s="6" t="n">
        <v>13100</v>
      </c>
      <c r="D43" s="4" t="inlineStr">
        <is>
          <t xml:space="preserve"> </t>
        </is>
      </c>
    </row>
    <row r="44">
      <c r="A44" s="4" t="inlineStr">
        <is>
          <t>Accumulated Amortization</t>
        </is>
      </c>
      <c r="B44" s="6" t="n">
        <v>-4878</v>
      </c>
      <c r="C44" s="6" t="n">
        <v>-4563</v>
      </c>
      <c r="D44" s="4" t="inlineStr">
        <is>
          <t xml:space="preserve"> </t>
        </is>
      </c>
    </row>
    <row r="45">
      <c r="A45" s="4" t="inlineStr">
        <is>
          <t>Net Balance</t>
        </is>
      </c>
      <c r="B45" s="7" t="n">
        <v>8075</v>
      </c>
      <c r="C45" s="6" t="n">
        <v>8537</v>
      </c>
      <c r="D45" s="4" t="inlineStr">
        <is>
          <t xml:space="preserve"> </t>
        </is>
      </c>
    </row>
    <row r="46">
      <c r="A46" s="4" t="inlineStr">
        <is>
          <t>Non-compete agreements | Weighted Average</t>
        </is>
      </c>
      <c r="B46" s="4" t="inlineStr">
        <is>
          <t xml:space="preserve"> </t>
        </is>
      </c>
      <c r="C46" s="4" t="inlineStr">
        <is>
          <t xml:space="preserve"> </t>
        </is>
      </c>
      <c r="D46" s="4" t="inlineStr">
        <is>
          <t xml:space="preserve"> </t>
        </is>
      </c>
    </row>
    <row r="47">
      <c r="A47" s="3" t="inlineStr">
        <is>
          <t>Finite Lived Intangible Assets [Line Items]</t>
        </is>
      </c>
      <c r="B47" s="4" t="inlineStr">
        <is>
          <t xml:space="preserve"> </t>
        </is>
      </c>
      <c r="C47" s="4" t="inlineStr">
        <is>
          <t xml:space="preserve"> </t>
        </is>
      </c>
      <c r="D47" s="4" t="inlineStr">
        <is>
          <t xml:space="preserve"> </t>
        </is>
      </c>
    </row>
    <row r="48">
      <c r="A48" s="4" t="inlineStr">
        <is>
          <t>Useful life of intangible assets</t>
        </is>
      </c>
      <c r="B48" s="4" t="inlineStr">
        <is>
          <t>4 years 3 months 18 days</t>
        </is>
      </c>
      <c r="C48" s="4" t="inlineStr">
        <is>
          <t xml:space="preserve"> </t>
        </is>
      </c>
      <c r="D48" s="4" t="inlineStr">
        <is>
          <t xml:space="preserve"> </t>
        </is>
      </c>
    </row>
    <row r="49">
      <c r="A49" s="4" t="inlineStr">
        <is>
          <t>Training materials</t>
        </is>
      </c>
      <c r="B49" s="4" t="inlineStr">
        <is>
          <t xml:space="preserve"> </t>
        </is>
      </c>
      <c r="C49" s="4" t="inlineStr">
        <is>
          <t xml:space="preserve"> </t>
        </is>
      </c>
      <c r="D49" s="4" t="inlineStr">
        <is>
          <t xml:space="preserve"> </t>
        </is>
      </c>
    </row>
    <row r="50">
      <c r="A50" s="3" t="inlineStr">
        <is>
          <t>Finite Lived Intangible Assets [Line Items]</t>
        </is>
      </c>
      <c r="B50" s="4" t="inlineStr">
        <is>
          <t xml:space="preserve"> </t>
        </is>
      </c>
      <c r="C50" s="4" t="inlineStr">
        <is>
          <t xml:space="preserve"> </t>
        </is>
      </c>
      <c r="D50" s="4" t="inlineStr">
        <is>
          <t xml:space="preserve"> </t>
        </is>
      </c>
    </row>
    <row r="51">
      <c r="A51" s="4" t="inlineStr">
        <is>
          <t>Initial Cost</t>
        </is>
      </c>
      <c r="B51" s="7" t="n">
        <v>2400</v>
      </c>
      <c r="C51" s="6" t="n">
        <v>2400</v>
      </c>
      <c r="D51" s="4" t="inlineStr">
        <is>
          <t xml:space="preserve"> </t>
        </is>
      </c>
    </row>
    <row r="52">
      <c r="A52" s="4" t="inlineStr">
        <is>
          <t>Accumulated Amortization</t>
        </is>
      </c>
      <c r="B52" s="6" t="n">
        <v>-2080</v>
      </c>
      <c r="C52" s="6" t="n">
        <v>-1600</v>
      </c>
      <c r="D52" s="4" t="inlineStr">
        <is>
          <t xml:space="preserve"> </t>
        </is>
      </c>
    </row>
    <row r="53">
      <c r="A53" s="4" t="inlineStr">
        <is>
          <t>Net Balance</t>
        </is>
      </c>
      <c r="B53" s="7" t="n">
        <v>320</v>
      </c>
      <c r="C53" s="6" t="n">
        <v>800</v>
      </c>
      <c r="D53" s="4" t="inlineStr">
        <is>
          <t xml:space="preserve"> </t>
        </is>
      </c>
    </row>
    <row r="54">
      <c r="A54" s="4" t="inlineStr">
        <is>
          <t>Training materials | Weighted Average</t>
        </is>
      </c>
      <c r="B54" s="4" t="inlineStr">
        <is>
          <t xml:space="preserve"> </t>
        </is>
      </c>
      <c r="C54" s="4" t="inlineStr">
        <is>
          <t xml:space="preserve"> </t>
        </is>
      </c>
      <c r="D54" s="4" t="inlineStr">
        <is>
          <t xml:space="preserve"> </t>
        </is>
      </c>
    </row>
    <row r="55">
      <c r="A55" s="3" t="inlineStr">
        <is>
          <t>Finite Lived Intangible Assets [Line Items]</t>
        </is>
      </c>
      <c r="B55" s="4" t="inlineStr">
        <is>
          <t xml:space="preserve"> </t>
        </is>
      </c>
      <c r="C55" s="4" t="inlineStr">
        <is>
          <t xml:space="preserve"> </t>
        </is>
      </c>
      <c r="D55" s="4" t="inlineStr">
        <is>
          <t xml:space="preserve"> </t>
        </is>
      </c>
    </row>
    <row r="56">
      <c r="A56" s="4" t="inlineStr">
        <is>
          <t>Useful life of intangible assets</t>
        </is>
      </c>
      <c r="B56" s="4" t="inlineStr">
        <is>
          <t>5 years</t>
        </is>
      </c>
      <c r="C56" s="4" t="inlineStr">
        <is>
          <t xml:space="preserve"> </t>
        </is>
      </c>
      <c r="D56" s="4" t="inlineStr">
        <is>
          <t xml:space="preserve"> </t>
        </is>
      </c>
    </row>
    <row r="57">
      <c r="A57" s="4" t="inlineStr">
        <is>
          <t>Other..</t>
        </is>
      </c>
      <c r="B57" s="4" t="inlineStr">
        <is>
          <t xml:space="preserve"> </t>
        </is>
      </c>
      <c r="C57" s="4" t="inlineStr">
        <is>
          <t xml:space="preserve"> </t>
        </is>
      </c>
      <c r="D57" s="4" t="inlineStr">
        <is>
          <t xml:space="preserve"> </t>
        </is>
      </c>
    </row>
    <row r="58">
      <c r="A58" s="3" t="inlineStr">
        <is>
          <t>Finite Lived Intangible Assets [Line Items]</t>
        </is>
      </c>
      <c r="B58" s="4" t="inlineStr">
        <is>
          <t xml:space="preserve"> </t>
        </is>
      </c>
      <c r="C58" s="4" t="inlineStr">
        <is>
          <t xml:space="preserve"> </t>
        </is>
      </c>
      <c r="D58" s="4" t="inlineStr">
        <is>
          <t xml:space="preserve"> </t>
        </is>
      </c>
    </row>
    <row r="59">
      <c r="A59" s="4" t="inlineStr">
        <is>
          <t>Initial Cost</t>
        </is>
      </c>
      <c r="B59" s="7" t="n">
        <v>870</v>
      </c>
      <c r="C59" s="6" t="n">
        <v>1670</v>
      </c>
      <c r="D59" s="4" t="inlineStr">
        <is>
          <t xml:space="preserve"> </t>
        </is>
      </c>
    </row>
    <row r="60">
      <c r="A60" s="4" t="inlineStr">
        <is>
          <t>Accumulated Amortization</t>
        </is>
      </c>
      <c r="B60" s="6" t="n">
        <v>-403</v>
      </c>
      <c r="C60" s="6" t="n">
        <v>-986</v>
      </c>
      <c r="D60" s="4" t="inlineStr">
        <is>
          <t xml:space="preserve"> </t>
        </is>
      </c>
    </row>
    <row r="61">
      <c r="A61" s="4" t="inlineStr">
        <is>
          <t>Net Balance</t>
        </is>
      </c>
      <c r="B61" s="7" t="n">
        <v>467</v>
      </c>
      <c r="C61" s="7" t="n">
        <v>684</v>
      </c>
      <c r="D61" s="4" t="inlineStr">
        <is>
          <t xml:space="preserve"> </t>
        </is>
      </c>
    </row>
    <row r="62">
      <c r="A62" s="4" t="inlineStr">
        <is>
          <t>Other.. | Weighted Average</t>
        </is>
      </c>
      <c r="B62" s="4" t="inlineStr">
        <is>
          <t xml:space="preserve"> </t>
        </is>
      </c>
      <c r="C62" s="4" t="inlineStr">
        <is>
          <t xml:space="preserve"> </t>
        </is>
      </c>
      <c r="D62" s="4" t="inlineStr">
        <is>
          <t xml:space="preserve"> </t>
        </is>
      </c>
    </row>
    <row r="63">
      <c r="A63" s="3" t="inlineStr">
        <is>
          <t>Finite Lived Intangible Assets [Line Items]</t>
        </is>
      </c>
      <c r="B63" s="4" t="inlineStr">
        <is>
          <t xml:space="preserve"> </t>
        </is>
      </c>
      <c r="C63" s="4" t="inlineStr">
        <is>
          <t xml:space="preserve"> </t>
        </is>
      </c>
      <c r="D63" s="4" t="inlineStr">
        <is>
          <t xml:space="preserve"> </t>
        </is>
      </c>
    </row>
    <row r="64">
      <c r="A64" s="4" t="inlineStr">
        <is>
          <t>Useful life of intangible assets</t>
        </is>
      </c>
      <c r="B64" s="4" t="inlineStr">
        <is>
          <t>7 years</t>
        </is>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of Intangible Assets, Other Than Goodwill (Details) $ in Thousands</t>
        </is>
      </c>
      <c r="B1" s="2" t="inlineStr">
        <is>
          <t>Dec. 31, 2022 USD ($)</t>
        </is>
      </c>
    </row>
    <row r="2">
      <c r="A2" s="3" t="inlineStr">
        <is>
          <t>Finite-Lived Intangible Assets, Amortization Expense, Maturity Schedule [Abstract]</t>
        </is>
      </c>
      <c r="B2" s="4" t="inlineStr">
        <is>
          <t xml:space="preserve"> </t>
        </is>
      </c>
    </row>
    <row r="3">
      <c r="A3" s="4" t="inlineStr">
        <is>
          <t>2023</t>
        </is>
      </c>
      <c r="B3" s="7" t="n">
        <v>29727</v>
      </c>
    </row>
    <row r="4">
      <c r="A4" s="4" t="inlineStr">
        <is>
          <t>2024</t>
        </is>
      </c>
      <c r="B4" s="6" t="n">
        <v>25159</v>
      </c>
    </row>
    <row r="5">
      <c r="A5" s="4" t="inlineStr">
        <is>
          <t>2025</t>
        </is>
      </c>
      <c r="B5" s="6" t="n">
        <v>21244</v>
      </c>
    </row>
    <row r="6">
      <c r="A6" s="4" t="inlineStr">
        <is>
          <t>2026</t>
        </is>
      </c>
      <c r="B6" s="6" t="n">
        <v>14584</v>
      </c>
    </row>
    <row r="7">
      <c r="A7" s="4" t="inlineStr">
        <is>
          <t>2027</t>
        </is>
      </c>
      <c r="B7" s="6" t="n">
        <v>9136</v>
      </c>
    </row>
    <row r="8">
      <c r="A8" s="4" t="inlineStr">
        <is>
          <t>Thereafter</t>
        </is>
      </c>
      <c r="B8" s="6" t="n">
        <v>46087</v>
      </c>
    </row>
    <row r="9">
      <c r="A9" s="4" t="inlineStr">
        <is>
          <t>Estimated future amortization expense</t>
        </is>
      </c>
      <c r="B9" s="7" t="n">
        <v>1459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and Goodwill - Schedule of Changes in Goodwill (Details) - USD ($) $ in Thousands</t>
        </is>
      </c>
      <c r="B1" s="2" t="inlineStr">
        <is>
          <t>3 Months Ended</t>
        </is>
      </c>
      <c r="D1" s="2" t="inlineStr">
        <is>
          <t>12 Months Ended</t>
        </is>
      </c>
    </row>
    <row r="2">
      <c r="B2" s="2" t="inlineStr">
        <is>
          <t>Dec. 31, 2022</t>
        </is>
      </c>
      <c r="C2" s="2" t="inlineStr">
        <is>
          <t>Sep. 30, 2021</t>
        </is>
      </c>
      <c r="D2" s="2" t="inlineStr">
        <is>
          <t>Dec. 31, 2022</t>
        </is>
      </c>
      <c r="E2" s="2" t="inlineStr">
        <is>
          <t>Dec. 31, 2021</t>
        </is>
      </c>
      <c r="F2" s="2" t="inlineStr">
        <is>
          <t>Dec. 31, 2020</t>
        </is>
      </c>
    </row>
    <row r="3">
      <c r="A3" s="3" t="inlineStr">
        <is>
          <t>Changes to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7" t="n">
        <v>269115</v>
      </c>
      <c r="E4" s="7" t="n">
        <v>165358</v>
      </c>
      <c r="F4" s="4" t="inlineStr">
        <is>
          <t xml:space="preserve"> </t>
        </is>
      </c>
    </row>
    <row r="5">
      <c r="A5" s="4" t="inlineStr">
        <is>
          <t>Purchase price adjustments</t>
        </is>
      </c>
      <c r="B5" s="4" t="inlineStr">
        <is>
          <t xml:space="preserve"> </t>
        </is>
      </c>
      <c r="C5" s="4" t="inlineStr">
        <is>
          <t xml:space="preserve"> </t>
        </is>
      </c>
      <c r="D5" s="6" t="n">
        <v>-332</v>
      </c>
      <c r="E5" s="6" t="n">
        <v>133</v>
      </c>
      <c r="F5" s="4" t="inlineStr">
        <is>
          <t xml:space="preserve"> </t>
        </is>
      </c>
    </row>
    <row r="6">
      <c r="A6" s="4" t="inlineStr">
        <is>
          <t>Goodwill recognized from acquisitions</t>
        </is>
      </c>
      <c r="B6" s="4" t="inlineStr">
        <is>
          <t xml:space="preserve"> </t>
        </is>
      </c>
      <c r="C6" s="4" t="inlineStr">
        <is>
          <t xml:space="preserve"> </t>
        </is>
      </c>
      <c r="D6" s="4" t="inlineStr">
        <is>
          <t xml:space="preserve"> </t>
        </is>
      </c>
      <c r="E6" s="6" t="n">
        <v>108938</v>
      </c>
      <c r="F6" s="4" t="inlineStr">
        <is>
          <t xml:space="preserve"> </t>
        </is>
      </c>
    </row>
    <row r="7">
      <c r="A7" s="4" t="inlineStr">
        <is>
          <t>Impairment charge</t>
        </is>
      </c>
      <c r="B7" s="7" t="n">
        <v>-7100</v>
      </c>
      <c r="C7" s="4" t="inlineStr">
        <is>
          <t xml:space="preserve"> </t>
        </is>
      </c>
      <c r="D7" s="6" t="n">
        <v>-7100</v>
      </c>
      <c r="E7" s="6" t="n">
        <v>-5123</v>
      </c>
      <c r="F7" s="7" t="n">
        <v>0</v>
      </c>
    </row>
    <row r="8">
      <c r="A8" s="4" t="inlineStr">
        <is>
          <t>Effect of changes in foreign currency exchange rates</t>
        </is>
      </c>
      <c r="B8" s="4" t="inlineStr">
        <is>
          <t xml:space="preserve"> </t>
        </is>
      </c>
      <c r="C8" s="4" t="inlineStr">
        <is>
          <t xml:space="preserve"> </t>
        </is>
      </c>
      <c r="D8" s="6" t="n">
        <v>-3057</v>
      </c>
      <c r="E8" s="6" t="n">
        <v>-191</v>
      </c>
      <c r="F8" s="4" t="inlineStr">
        <is>
          <t xml:space="preserve"> </t>
        </is>
      </c>
    </row>
    <row r="9">
      <c r="A9" s="4" t="inlineStr">
        <is>
          <t>Ending Balance</t>
        </is>
      </c>
      <c r="B9" s="6" t="n">
        <v>258626</v>
      </c>
      <c r="C9" s="4" t="inlineStr">
        <is>
          <t xml:space="preserve"> </t>
        </is>
      </c>
      <c r="D9" s="6" t="n">
        <v>258626</v>
      </c>
      <c r="E9" s="6" t="n">
        <v>269115</v>
      </c>
      <c r="F9" s="6" t="n">
        <v>165358</v>
      </c>
    </row>
    <row r="10">
      <c r="A10" s="4" t="inlineStr">
        <is>
          <t>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hanges to goodw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6" t="n">
        <v>250482</v>
      </c>
      <c r="E12" s="6" t="n">
        <v>146725</v>
      </c>
      <c r="F12" s="4" t="inlineStr">
        <is>
          <t xml:space="preserve"> </t>
        </is>
      </c>
    </row>
    <row r="13">
      <c r="A13" s="4" t="inlineStr">
        <is>
          <t>Purchase price adjustments</t>
        </is>
      </c>
      <c r="B13" s="4" t="inlineStr">
        <is>
          <t xml:space="preserve"> </t>
        </is>
      </c>
      <c r="C13" s="4" t="inlineStr">
        <is>
          <t xml:space="preserve"> </t>
        </is>
      </c>
      <c r="D13" s="6" t="n">
        <v>-332</v>
      </c>
      <c r="E13" s="6" t="n">
        <v>133</v>
      </c>
      <c r="F13" s="4" t="inlineStr">
        <is>
          <t xml:space="preserve"> </t>
        </is>
      </c>
    </row>
    <row r="14">
      <c r="A14" s="4" t="inlineStr">
        <is>
          <t>Goodwill recognized from acquisitions</t>
        </is>
      </c>
      <c r="B14" s="4" t="inlineStr">
        <is>
          <t xml:space="preserve"> </t>
        </is>
      </c>
      <c r="C14" s="4" t="inlineStr">
        <is>
          <t xml:space="preserve"> </t>
        </is>
      </c>
      <c r="D14" s="4" t="inlineStr">
        <is>
          <t xml:space="preserve"> </t>
        </is>
      </c>
      <c r="E14" s="6" t="n">
        <v>108938</v>
      </c>
      <c r="F14" s="4" t="inlineStr">
        <is>
          <t xml:space="preserve"> </t>
        </is>
      </c>
    </row>
    <row r="15">
      <c r="A15" s="4" t="inlineStr">
        <is>
          <t>Impairment charge</t>
        </is>
      </c>
      <c r="B15" s="4" t="inlineStr">
        <is>
          <t xml:space="preserve"> </t>
        </is>
      </c>
      <c r="C15" s="7" t="n">
        <v>5100</v>
      </c>
      <c r="D15" s="6" t="n">
        <v>-7100</v>
      </c>
      <c r="E15" s="6" t="n">
        <v>-5123</v>
      </c>
      <c r="F15" s="4" t="inlineStr">
        <is>
          <t xml:space="preserve"> </t>
        </is>
      </c>
    </row>
    <row r="16">
      <c r="A16" s="4" t="inlineStr">
        <is>
          <t>Effect of changes in foreign currency exchange rates</t>
        </is>
      </c>
      <c r="B16" s="4" t="inlineStr">
        <is>
          <t xml:space="preserve"> </t>
        </is>
      </c>
      <c r="C16" s="4" t="inlineStr">
        <is>
          <t xml:space="preserve"> </t>
        </is>
      </c>
      <c r="D16" s="6" t="n">
        <v>-3057</v>
      </c>
      <c r="E16" s="6" t="n">
        <v>-191</v>
      </c>
      <c r="F16" s="4" t="inlineStr">
        <is>
          <t xml:space="preserve"> </t>
        </is>
      </c>
    </row>
    <row r="17">
      <c r="A17" s="4" t="inlineStr">
        <is>
          <t>Ending Balance</t>
        </is>
      </c>
      <c r="B17" s="6" t="n">
        <v>239993</v>
      </c>
      <c r="C17" s="4" t="inlineStr">
        <is>
          <t xml:space="preserve"> </t>
        </is>
      </c>
      <c r="D17" s="6" t="n">
        <v>239993</v>
      </c>
      <c r="E17" s="6" t="n">
        <v>250482</v>
      </c>
      <c r="F17" s="6" t="n">
        <v>146725</v>
      </c>
    </row>
    <row r="18">
      <c r="A18" s="4" t="inlineStr">
        <is>
          <t>Mortga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hanges to goodw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4" t="inlineStr">
        <is>
          <t xml:space="preserve"> </t>
        </is>
      </c>
      <c r="C20" s="4" t="inlineStr">
        <is>
          <t xml:space="preserve"> </t>
        </is>
      </c>
      <c r="D20" s="6" t="n">
        <v>18633</v>
      </c>
      <c r="E20" s="6" t="n">
        <v>18633</v>
      </c>
      <c r="F20" s="4" t="inlineStr">
        <is>
          <t xml:space="preserve"> </t>
        </is>
      </c>
    </row>
    <row r="21">
      <c r="A21" s="4" t="inlineStr">
        <is>
          <t>Ending Balance</t>
        </is>
      </c>
      <c r="B21" s="7" t="n">
        <v>18633</v>
      </c>
      <c r="C21" s="4" t="inlineStr">
        <is>
          <t xml:space="preserve"> </t>
        </is>
      </c>
      <c r="D21" s="7" t="n">
        <v>18633</v>
      </c>
      <c r="E21" s="7" t="n">
        <v>18633</v>
      </c>
      <c r="F21" s="7" t="n">
        <v>18633</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Marketing Funds</t>
        </is>
      </c>
      <c r="B3" s="7" t="n">
        <v>47670</v>
      </c>
      <c r="C3" s="7" t="n">
        <v>61997</v>
      </c>
    </row>
    <row r="4">
      <c r="A4" s="4" t="inlineStr">
        <is>
          <t>Accrued payroll and related employee costs</t>
        </is>
      </c>
      <c r="B4" s="6" t="n">
        <v>14419</v>
      </c>
      <c r="C4" s="6" t="n">
        <v>22634</v>
      </c>
    </row>
    <row r="5">
      <c r="A5" s="4" t="inlineStr">
        <is>
          <t>Accrued taxes</t>
        </is>
      </c>
      <c r="B5" s="6" t="n">
        <v>2025</v>
      </c>
      <c r="C5" s="6" t="n">
        <v>2053</v>
      </c>
    </row>
    <row r="6">
      <c r="A6" s="4" t="inlineStr">
        <is>
          <t>Accrued professional fees</t>
        </is>
      </c>
      <c r="B6" s="6" t="n">
        <v>1331</v>
      </c>
      <c r="C6" s="6" t="n">
        <v>3660</v>
      </c>
    </row>
    <row r="7">
      <c r="A7" s="4" t="inlineStr">
        <is>
          <t>Other</t>
        </is>
      </c>
      <c r="B7" s="6" t="n">
        <v>5306</v>
      </c>
      <c r="C7" s="6" t="n">
        <v>6424</v>
      </c>
    </row>
    <row r="8">
      <c r="A8" s="4" t="inlineStr">
        <is>
          <t>Accrued liabilities</t>
        </is>
      </c>
      <c r="B8" s="7" t="n">
        <v>70751</v>
      </c>
      <c r="C8" s="7" t="n">
        <v>967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0757</v>
      </c>
      <c r="C4" s="7" t="n">
        <v>-24620</v>
      </c>
      <c r="D4" s="7" t="n">
        <v>2054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5769</v>
      </c>
      <c r="C6" s="6" t="n">
        <v>31333</v>
      </c>
      <c r="D6" s="6" t="n">
        <v>26106</v>
      </c>
    </row>
    <row r="7">
      <c r="A7" s="4" t="inlineStr">
        <is>
          <t>Equity-based compensation expense</t>
        </is>
      </c>
      <c r="B7" s="6" t="n">
        <v>22044</v>
      </c>
      <c r="C7" s="6" t="n">
        <v>34298</v>
      </c>
      <c r="D7" s="6" t="n">
        <v>16267</v>
      </c>
    </row>
    <row r="8">
      <c r="A8" s="4" t="inlineStr">
        <is>
          <t>Bad debt expense</t>
        </is>
      </c>
      <c r="B8" s="6" t="n">
        <v>2581</v>
      </c>
      <c r="C8" s="6" t="n">
        <v>-1345</v>
      </c>
      <c r="D8" s="6" t="n">
        <v>2903</v>
      </c>
    </row>
    <row r="9">
      <c r="A9" s="4" t="inlineStr">
        <is>
          <t>Deferred income tax expense (benefit)</t>
        </is>
      </c>
      <c r="B9" s="6" t="n">
        <v>-183</v>
      </c>
      <c r="C9" s="6" t="n">
        <v>-2528</v>
      </c>
      <c r="D9" s="6" t="n">
        <v>1899</v>
      </c>
    </row>
    <row r="10">
      <c r="A10" s="4" t="inlineStr">
        <is>
          <t>Fair value adjustments to contingent consideration</t>
        </is>
      </c>
      <c r="B10" s="6" t="n">
        <v>-133</v>
      </c>
      <c r="C10" s="6" t="n">
        <v>309</v>
      </c>
      <c r="D10" s="6" t="n">
        <v>814</v>
      </c>
    </row>
    <row r="11">
      <c r="A11" s="4" t="inlineStr">
        <is>
          <t>Impairment charge - goodwill</t>
        </is>
      </c>
      <c r="B11" s="6" t="n">
        <v>7100</v>
      </c>
      <c r="C11" s="6" t="n">
        <v>5123</v>
      </c>
      <c r="D11" s="6" t="n">
        <v>0</v>
      </c>
    </row>
    <row r="12">
      <c r="A12" s="4" t="inlineStr">
        <is>
          <t>Impairment charge - leased assets</t>
        </is>
      </c>
      <c r="B12" s="6" t="n">
        <v>6248</v>
      </c>
      <c r="C12" s="4" t="inlineStr">
        <is>
          <t xml:space="preserve"> </t>
        </is>
      </c>
      <c r="D12" s="6" t="n">
        <v>7902</v>
      </c>
    </row>
    <row r="13">
      <c r="A13" s="4" t="inlineStr">
        <is>
          <t>Loss (gain) on sale or disposition of assets, net</t>
        </is>
      </c>
      <c r="B13" s="6" t="n">
        <v>1320</v>
      </c>
      <c r="C13" s="6" t="n">
        <v>-6</v>
      </c>
      <c r="D13" s="6" t="n">
        <v>601</v>
      </c>
    </row>
    <row r="14">
      <c r="A14" s="4" t="inlineStr">
        <is>
          <t>Non-cash lease benefit</t>
        </is>
      </c>
      <c r="B14" s="6" t="n">
        <v>-2108</v>
      </c>
      <c r="C14" s="6" t="n">
        <v>-1335</v>
      </c>
      <c r="D14" s="6" t="n">
        <v>-508</v>
      </c>
    </row>
    <row r="15">
      <c r="A15" s="4" t="inlineStr">
        <is>
          <t>Non-cash loss on lease termination</t>
        </is>
      </c>
      <c r="B15" s="6" t="n">
        <v>1175</v>
      </c>
      <c r="C15" s="4" t="inlineStr">
        <is>
          <t xml:space="preserve"> </t>
        </is>
      </c>
      <c r="D15" s="4" t="inlineStr">
        <is>
          <t xml:space="preserve"> </t>
        </is>
      </c>
    </row>
    <row r="16">
      <c r="A16" s="4" t="inlineStr">
        <is>
          <t>Non-cash debt charges</t>
        </is>
      </c>
      <c r="B16" s="6" t="n">
        <v>861</v>
      </c>
      <c r="C16" s="6" t="n">
        <v>905</v>
      </c>
      <c r="D16" s="6" t="n">
        <v>454</v>
      </c>
    </row>
    <row r="17">
      <c r="A17" s="4" t="inlineStr">
        <is>
          <t>Non-cash change in tax receivable agreements liability</t>
        </is>
      </c>
      <c r="B17" s="6" t="n">
        <v>-628</v>
      </c>
      <c r="C17" s="6" t="n">
        <v>382</v>
      </c>
      <c r="D17" s="4" t="inlineStr">
        <is>
          <t xml:space="preserve"> </t>
        </is>
      </c>
    </row>
    <row r="18">
      <c r="A18" s="4" t="inlineStr">
        <is>
          <t>Other, net</t>
        </is>
      </c>
      <c r="B18" s="6" t="n">
        <v>47</v>
      </c>
      <c r="C18" s="6" t="n">
        <v>-113</v>
      </c>
      <c r="D18" s="6" t="n">
        <v>-4</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and notes receivable, current portion</t>
        </is>
      </c>
      <c r="B20" s="6" t="n">
        <v>2789</v>
      </c>
      <c r="C20" s="6" t="n">
        <v>3329</v>
      </c>
      <c r="D20" s="6" t="n">
        <v>-3460</v>
      </c>
    </row>
    <row r="21">
      <c r="A21" s="4" t="inlineStr">
        <is>
          <t>Other current and noncurrent assets</t>
        </is>
      </c>
      <c r="B21" s="6" t="n">
        <v>5163</v>
      </c>
      <c r="C21" s="6" t="n">
        <v>-2090</v>
      </c>
      <c r="D21" s="6" t="n">
        <v>-10665</v>
      </c>
    </row>
    <row r="22">
      <c r="A22" s="4" t="inlineStr">
        <is>
          <t>Other current and noncurrent liabilities</t>
        </is>
      </c>
      <c r="B22" s="6" t="n">
        <v>-17533</v>
      </c>
      <c r="C22" s="6" t="n">
        <v>11882</v>
      </c>
      <c r="D22" s="6" t="n">
        <v>9035</v>
      </c>
    </row>
    <row r="23">
      <c r="A23" s="4" t="inlineStr">
        <is>
          <t>Payments pursuant to tax receivable agreements</t>
        </is>
      </c>
      <c r="B23" s="6" t="n">
        <v>-3314</v>
      </c>
      <c r="C23" s="6" t="n">
        <v>-3444</v>
      </c>
      <c r="D23" s="6" t="n">
        <v>-3562</v>
      </c>
    </row>
    <row r="24">
      <c r="A24" s="4" t="inlineStr">
        <is>
          <t>Income taxes receivable/payable</t>
        </is>
      </c>
      <c r="B24" s="6" t="n">
        <v>-871</v>
      </c>
      <c r="C24" s="6" t="n">
        <v>-9775</v>
      </c>
      <c r="D24" s="6" t="n">
        <v>2109</v>
      </c>
    </row>
    <row r="25">
      <c r="A25" s="4" t="inlineStr">
        <is>
          <t>Deferred revenue, current and noncurrent</t>
        </is>
      </c>
      <c r="B25" s="6" t="n">
        <v>58</v>
      </c>
      <c r="C25" s="6" t="n">
        <v>137</v>
      </c>
      <c r="D25" s="6" t="n">
        <v>410</v>
      </c>
    </row>
    <row r="26">
      <c r="A26" s="4" t="inlineStr">
        <is>
          <t>Net cash provided by operating activities</t>
        </is>
      </c>
      <c r="B26" s="6" t="n">
        <v>71142</v>
      </c>
      <c r="C26" s="6" t="n">
        <v>42442</v>
      </c>
      <c r="D26" s="6" t="n">
        <v>70847</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equipment and capitalization of software</t>
        </is>
      </c>
      <c r="B28" s="6" t="n">
        <v>-9932</v>
      </c>
      <c r="C28" s="6" t="n">
        <v>-15239</v>
      </c>
      <c r="D28" s="6" t="n">
        <v>-6903</v>
      </c>
    </row>
    <row r="29">
      <c r="A29" s="4" t="inlineStr">
        <is>
          <t>Acquisitions, net of cash, cash equivalents and restricted cash acquired in prior years of $14.1 million and $0.9 million, respectively</t>
        </is>
      </c>
      <c r="B29" s="4" t="inlineStr">
        <is>
          <t xml:space="preserve"> </t>
        </is>
      </c>
      <c r="C29" s="6" t="n">
        <v>-180002</v>
      </c>
      <c r="D29" s="6" t="n">
        <v>-10627</v>
      </c>
    </row>
    <row r="30">
      <c r="A30" s="4" t="inlineStr">
        <is>
          <t>Other</t>
        </is>
      </c>
      <c r="B30" s="6" t="n">
        <v>-1568</v>
      </c>
      <c r="C30" s="6" t="n">
        <v>319</v>
      </c>
      <c r="D30" s="4" t="inlineStr">
        <is>
          <t xml:space="preserve"> </t>
        </is>
      </c>
    </row>
    <row r="31">
      <c r="A31" s="4" t="inlineStr">
        <is>
          <t>Net cash used in investing activities</t>
        </is>
      </c>
      <c r="B31" s="6" t="n">
        <v>-11500</v>
      </c>
      <c r="C31" s="6" t="n">
        <v>-194922</v>
      </c>
      <c r="D31" s="6" t="n">
        <v>-1753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the issuance of debt</t>
        </is>
      </c>
      <c r="B33" s="4" t="inlineStr">
        <is>
          <t xml:space="preserve"> </t>
        </is>
      </c>
      <c r="C33" s="6" t="n">
        <v>458850</v>
      </c>
      <c r="D33" s="4" t="inlineStr">
        <is>
          <t xml:space="preserve"> </t>
        </is>
      </c>
    </row>
    <row r="34">
      <c r="A34" s="4" t="inlineStr">
        <is>
          <t>Payments on debt</t>
        </is>
      </c>
      <c r="B34" s="6" t="n">
        <v>-4600</v>
      </c>
      <c r="C34" s="6" t="n">
        <v>-227390</v>
      </c>
      <c r="D34" s="6" t="n">
        <v>-2634</v>
      </c>
    </row>
    <row r="35">
      <c r="A35" s="4" t="inlineStr">
        <is>
          <t>Capitalized debt amendment costs</t>
        </is>
      </c>
      <c r="B35" s="4" t="inlineStr">
        <is>
          <t xml:space="preserve"> </t>
        </is>
      </c>
      <c r="C35" s="6" t="n">
        <v>-3871</v>
      </c>
      <c r="D35" s="4" t="inlineStr">
        <is>
          <t xml:space="preserve"> </t>
        </is>
      </c>
    </row>
    <row r="36">
      <c r="A36" s="4" t="inlineStr">
        <is>
          <t>Distributions paid to non-controlling unitholders</t>
        </is>
      </c>
      <c r="B36" s="6" t="n">
        <v>-13832</v>
      </c>
      <c r="C36" s="6" t="n">
        <v>-14206</v>
      </c>
      <c r="D36" s="6" t="n">
        <v>-14058</v>
      </c>
    </row>
    <row r="37">
      <c r="A37" s="4" t="inlineStr">
        <is>
          <t>Dividends and dividend equivalents paid to Class A common stockholders</t>
        </is>
      </c>
      <c r="B37" s="6" t="n">
        <v>-18186</v>
      </c>
      <c r="C37" s="6" t="n">
        <v>-17833</v>
      </c>
      <c r="D37" s="6" t="n">
        <v>-16354</v>
      </c>
    </row>
    <row r="38">
      <c r="A38" s="4" t="inlineStr">
        <is>
          <t>Payments related to tax withholding for share-based compensation</t>
        </is>
      </c>
      <c r="B38" s="6" t="n">
        <v>-6524</v>
      </c>
      <c r="C38" s="6" t="n">
        <v>-5329</v>
      </c>
      <c r="D38" s="6" t="n">
        <v>-2544</v>
      </c>
    </row>
    <row r="39">
      <c r="A39" s="4" t="inlineStr">
        <is>
          <t>Common shares repurchased</t>
        </is>
      </c>
      <c r="B39" s="6" t="n">
        <v>-34101</v>
      </c>
      <c r="C39" s="4" t="inlineStr">
        <is>
          <t xml:space="preserve"> </t>
        </is>
      </c>
      <c r="D39" s="4" t="inlineStr">
        <is>
          <t xml:space="preserve"> </t>
        </is>
      </c>
    </row>
    <row r="40">
      <c r="A40" s="4" t="inlineStr">
        <is>
          <t>Payment of contingent consideration</t>
        </is>
      </c>
      <c r="B40" s="6" t="n">
        <v>-1120</v>
      </c>
      <c r="C40" s="6" t="n">
        <v>-869</v>
      </c>
      <c r="D40" s="6" t="n">
        <v>-409</v>
      </c>
    </row>
    <row r="41">
      <c r="A41" s="4" t="inlineStr">
        <is>
          <t>Net cash (used in) provided by financing activities</t>
        </is>
      </c>
      <c r="B41" s="6" t="n">
        <v>-78363</v>
      </c>
      <c r="C41" s="6" t="n">
        <v>189352</v>
      </c>
      <c r="D41" s="6" t="n">
        <v>-35999</v>
      </c>
    </row>
    <row r="42">
      <c r="A42" s="4" t="inlineStr">
        <is>
          <t>Effect of exchange rate changes on cash</t>
        </is>
      </c>
      <c r="B42" s="6" t="n">
        <v>-1550</v>
      </c>
      <c r="C42" s="6" t="n">
        <v>300</v>
      </c>
      <c r="D42" s="6" t="n">
        <v>308</v>
      </c>
    </row>
    <row r="43">
      <c r="A43" s="4" t="inlineStr">
        <is>
          <t>Net (decrease) increase in cash, cash equivalents and restricted cash</t>
        </is>
      </c>
      <c r="B43" s="6" t="n">
        <v>-20271</v>
      </c>
      <c r="C43" s="6" t="n">
        <v>37172</v>
      </c>
      <c r="D43" s="6" t="n">
        <v>17626</v>
      </c>
    </row>
    <row r="44">
      <c r="A44" s="4" t="inlineStr">
        <is>
          <t>Cash, cash equivalents and restricted cash, beginning of period</t>
        </is>
      </c>
      <c r="B44" s="6" t="n">
        <v>158399</v>
      </c>
      <c r="C44" s="6" t="n">
        <v>121227</v>
      </c>
      <c r="D44" s="6" t="n">
        <v>103601</v>
      </c>
    </row>
    <row r="45">
      <c r="A45" s="4" t="inlineStr">
        <is>
          <t>Cash, cash equivalents and restricted cash, end of period</t>
        </is>
      </c>
      <c r="B45" s="6" t="n">
        <v>138128</v>
      </c>
      <c r="C45" s="6" t="n">
        <v>158399</v>
      </c>
      <c r="D45" s="6" t="n">
        <v>121227</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id for interest</t>
        </is>
      </c>
      <c r="B47" s="6" t="n">
        <v>19826</v>
      </c>
      <c r="C47" s="6" t="n">
        <v>10794</v>
      </c>
      <c r="D47" s="6" t="n">
        <v>8663</v>
      </c>
    </row>
    <row r="48">
      <c r="A48" s="4" t="inlineStr">
        <is>
          <t>Net cash paid for income taxes</t>
        </is>
      </c>
      <c r="B48" s="6" t="n">
        <v>6530</v>
      </c>
      <c r="C48" s="7" t="n">
        <v>14908</v>
      </c>
      <c r="D48" s="6" t="n">
        <v>4993</v>
      </c>
    </row>
    <row r="49">
      <c r="A49" s="4" t="inlineStr">
        <is>
          <t>Cash paid for lease termination</t>
        </is>
      </c>
      <c r="B49" s="7" t="n">
        <v>1285</v>
      </c>
      <c r="C49" s="4" t="inlineStr">
        <is>
          <t xml:space="preserve"> </t>
        </is>
      </c>
      <c r="D49" s="4" t="inlineStr">
        <is>
          <t xml:space="preserve"> </t>
        </is>
      </c>
    </row>
    <row r="50">
      <c r="A50" s="3" t="inlineStr">
        <is>
          <t>Schedule of non-cash investing activities:</t>
        </is>
      </c>
      <c r="B50" s="4" t="inlineStr">
        <is>
          <t xml:space="preserve"> </t>
        </is>
      </c>
      <c r="C50" s="4" t="inlineStr">
        <is>
          <t xml:space="preserve"> </t>
        </is>
      </c>
      <c r="D50" s="4" t="inlineStr">
        <is>
          <t xml:space="preserve"> </t>
        </is>
      </c>
    </row>
    <row r="51">
      <c r="A51" s="4" t="inlineStr">
        <is>
          <t>Class A shares issued as consideration for acquisitions</t>
        </is>
      </c>
      <c r="B51" s="4" t="inlineStr">
        <is>
          <t xml:space="preserve"> </t>
        </is>
      </c>
      <c r="C51" s="4" t="inlineStr">
        <is>
          <t xml:space="preserve"> </t>
        </is>
      </c>
      <c r="D51" s="7" t="n">
        <v>88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Liabilities - Rollforward related to restructure (Details) - USD ($) $ in Thousands</t>
        </is>
      </c>
      <c r="B1" s="2" t="inlineStr">
        <is>
          <t>6 Months Ended</t>
        </is>
      </c>
      <c r="C1" s="2" t="inlineStr">
        <is>
          <t>12 Months Ended</t>
        </is>
      </c>
    </row>
    <row r="2">
      <c r="B2" s="2" t="inlineStr">
        <is>
          <t>Dec. 31, 2022</t>
        </is>
      </c>
      <c r="C2" s="2" t="inlineStr">
        <is>
          <t>Dec. 31, 2022</t>
        </is>
      </c>
    </row>
    <row r="3">
      <c r="A3" s="3" t="inlineStr">
        <is>
          <t>Accrued Liabilities.</t>
        </is>
      </c>
      <c r="B3" s="4" t="inlineStr">
        <is>
          <t xml:space="preserve"> </t>
        </is>
      </c>
      <c r="C3" s="4" t="inlineStr">
        <is>
          <t xml:space="preserve"> </t>
        </is>
      </c>
    </row>
    <row r="4">
      <c r="A4" s="4" t="inlineStr">
        <is>
          <t>Severance and other related expenses</t>
        </is>
      </c>
      <c r="B4" s="7" t="n">
        <v>7600</v>
      </c>
      <c r="C4" s="7" t="n">
        <v>7578</v>
      </c>
    </row>
    <row r="5">
      <c r="A5" s="4" t="inlineStr">
        <is>
          <t>Cash payments</t>
        </is>
      </c>
      <c r="B5" s="4" t="inlineStr">
        <is>
          <t xml:space="preserve"> </t>
        </is>
      </c>
      <c r="C5" s="6" t="n">
        <v>-3947</v>
      </c>
    </row>
    <row r="6">
      <c r="A6" s="4" t="inlineStr">
        <is>
          <t>Ending balance</t>
        </is>
      </c>
      <c r="B6" s="7" t="n">
        <v>3631</v>
      </c>
      <c r="C6" s="6" t="n">
        <v>3631</v>
      </c>
    </row>
    <row r="7">
      <c r="A7" s="4" t="inlineStr">
        <is>
          <t>Accelerated expense</t>
        </is>
      </c>
      <c r="B7" s="4" t="inlineStr">
        <is>
          <t xml:space="preserve"> </t>
        </is>
      </c>
      <c r="C7" s="7" t="n">
        <v>22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instrument carrying value</t>
        </is>
      </c>
      <c r="B3" s="7" t="n">
        <v>453101</v>
      </c>
      <c r="C3" s="4" t="inlineStr">
        <is>
          <t xml:space="preserve"> </t>
        </is>
      </c>
    </row>
    <row r="4">
      <c r="A4" s="4" t="inlineStr">
        <is>
          <t>Less unamortized debt issuance costs</t>
        </is>
      </c>
      <c r="B4" s="6" t="n">
        <v>-3532</v>
      </c>
      <c r="C4" s="7" t="n">
        <v>-4168</v>
      </c>
    </row>
    <row r="5">
      <c r="A5" s="4" t="inlineStr">
        <is>
          <t>Less unamortized debt discount costs</t>
        </is>
      </c>
      <c r="B5" s="6" t="n">
        <v>-1249</v>
      </c>
      <c r="C5" s="6" t="n">
        <v>-1473</v>
      </c>
    </row>
    <row r="6">
      <c r="A6" s="4" t="inlineStr">
        <is>
          <t>Less current portion</t>
        </is>
      </c>
      <c r="B6" s="6" t="n">
        <v>-4600</v>
      </c>
      <c r="C6" s="6" t="n">
        <v>-4600</v>
      </c>
    </row>
    <row r="7">
      <c r="A7" s="4" t="inlineStr">
        <is>
          <t>Debt, net of current portion</t>
        </is>
      </c>
      <c r="B7" s="6" t="n">
        <v>443720</v>
      </c>
      <c r="C7" s="6" t="n">
        <v>447459</v>
      </c>
    </row>
    <row r="8">
      <c r="A8" s="4" t="inlineStr">
        <is>
          <t>Senior Secured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carrying value</t>
        </is>
      </c>
      <c r="B10" s="7" t="n">
        <v>453101</v>
      </c>
      <c r="C10" s="7" t="n">
        <v>457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Debt - Schedule of Maturities of Debt (Details) $ in Thousands</t>
        </is>
      </c>
      <c r="B1" s="2" t="inlineStr">
        <is>
          <t>Dec. 31, 2022 USD ($)</t>
        </is>
      </c>
    </row>
    <row r="2">
      <c r="A2" s="3" t="inlineStr">
        <is>
          <t>Debt</t>
        </is>
      </c>
      <c r="B2" s="4" t="inlineStr">
        <is>
          <t xml:space="preserve"> </t>
        </is>
      </c>
    </row>
    <row r="3">
      <c r="A3" s="4" t="inlineStr">
        <is>
          <t>2023</t>
        </is>
      </c>
      <c r="B3" s="7" t="n">
        <v>4600</v>
      </c>
    </row>
    <row r="4">
      <c r="A4" s="4" t="inlineStr">
        <is>
          <t>2024</t>
        </is>
      </c>
      <c r="B4" s="6" t="n">
        <v>4600</v>
      </c>
    </row>
    <row r="5">
      <c r="A5" s="4" t="inlineStr">
        <is>
          <t>2025</t>
        </is>
      </c>
      <c r="B5" s="6" t="n">
        <v>4600</v>
      </c>
    </row>
    <row r="6">
      <c r="A6" s="4" t="inlineStr">
        <is>
          <t>2026</t>
        </is>
      </c>
      <c r="B6" s="6" t="n">
        <v>4600</v>
      </c>
    </row>
    <row r="7">
      <c r="A7" s="4" t="inlineStr">
        <is>
          <t>2027</t>
        </is>
      </c>
      <c r="B7" s="6" t="n">
        <v>4600</v>
      </c>
    </row>
    <row r="8">
      <c r="A8" s="4" t="inlineStr">
        <is>
          <t>Thereafter</t>
        </is>
      </c>
      <c r="B8" s="6" t="n">
        <v>430101</v>
      </c>
    </row>
    <row r="9">
      <c r="A9" s="4" t="inlineStr">
        <is>
          <t>Long term debt</t>
        </is>
      </c>
      <c r="B9" s="7" t="n">
        <v>4531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Additional Information (Details) - USD ($) $ in Millions</t>
        </is>
      </c>
      <c r="C1" s="2" t="inlineStr">
        <is>
          <t>12 Months Ended</t>
        </is>
      </c>
    </row>
    <row r="2">
      <c r="B2" s="2" t="inlineStr">
        <is>
          <t>Jul. 21, 2021</t>
        </is>
      </c>
      <c r="C2" s="2" t="inlineStr">
        <is>
          <t>Dec. 31, 2022</t>
        </is>
      </c>
    </row>
    <row r="3">
      <c r="A3" s="4" t="inlineStr">
        <is>
          <t>London Interbank Offered Rate (LIBOR) | Minimum</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on variable rate</t>
        </is>
      </c>
      <c r="B5" s="4" t="inlineStr">
        <is>
          <t xml:space="preserve"> </t>
        </is>
      </c>
      <c r="C5" s="11" t="n">
        <v>0.005</v>
      </c>
    </row>
    <row r="6">
      <c r="A6" s="4" t="inlineStr">
        <is>
          <t>Senior Secured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xcess cash flow payment</t>
        </is>
      </c>
      <c r="B8" s="4" t="inlineStr">
        <is>
          <t xml:space="preserve"> </t>
        </is>
      </c>
      <c r="C8" s="7" t="n">
        <v>0</v>
      </c>
    </row>
    <row r="9">
      <c r="A9" s="4" t="inlineStr">
        <is>
          <t>Excess cash flow repayment (as a percent)</t>
        </is>
      </c>
      <c r="B9" s="4" t="inlineStr">
        <is>
          <t xml:space="preserve"> </t>
        </is>
      </c>
      <c r="C9" s="10" t="n">
        <v>0.5</v>
      </c>
    </row>
    <row r="10">
      <c r="A10" s="4" t="inlineStr">
        <is>
          <t>Leverage ratio under debt covenant</t>
        </is>
      </c>
      <c r="B10" s="4" t="inlineStr">
        <is>
          <t xml:space="preserve"> </t>
        </is>
      </c>
      <c r="C10" s="6" t="n">
        <v>3</v>
      </c>
    </row>
    <row r="11">
      <c r="A11" s="4" t="inlineStr">
        <is>
          <t>Percentage of proceeds of additional debt incurred not permitted by credit facility required to repay term loans</t>
        </is>
      </c>
      <c r="B11" s="4" t="inlineStr">
        <is>
          <t xml:space="preserve"> </t>
        </is>
      </c>
      <c r="C11" s="10" t="n">
        <v>1</v>
      </c>
    </row>
    <row r="12">
      <c r="A12" s="4" t="inlineStr">
        <is>
          <t>Percentage of proceeds of assets sales required to repay term loans and reduce revolving commitments</t>
        </is>
      </c>
      <c r="B12" s="4" t="inlineStr">
        <is>
          <t xml:space="preserve"> </t>
        </is>
      </c>
      <c r="C12" s="10" t="n">
        <v>1</v>
      </c>
    </row>
    <row r="13">
      <c r="A13" s="4" t="inlineStr">
        <is>
          <t>Percentage of amounts recovered under insurance policies required to repay term loans and reduce revolving commitments</t>
        </is>
      </c>
      <c r="B13" s="4" t="inlineStr">
        <is>
          <t xml:space="preserve"> </t>
        </is>
      </c>
      <c r="C13" s="10" t="n">
        <v>1</v>
      </c>
    </row>
    <row r="14">
      <c r="A14" s="4" t="inlineStr">
        <is>
          <t>Percentage of excess cash flow repayments</t>
        </is>
      </c>
      <c r="B14" s="4" t="inlineStr">
        <is>
          <t xml:space="preserve"> </t>
        </is>
      </c>
      <c r="C14" s="10" t="n">
        <v>0.25</v>
      </c>
    </row>
    <row r="15">
      <c r="A15" s="4" t="inlineStr">
        <is>
          <t>Senior Secured Credit Facility | Equal To or Less Than 4.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everage ratio under debt covenant</t>
        </is>
      </c>
      <c r="B17" s="4" t="inlineStr">
        <is>
          <t xml:space="preserve"> </t>
        </is>
      </c>
      <c r="C17" s="13" t="n">
        <v>4.25</v>
      </c>
    </row>
    <row r="18">
      <c r="A18" s="4" t="inlineStr">
        <is>
          <t>Senior Secured Credit Facility | Above 3.75 Perc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everage ratio under debt covenant</t>
        </is>
      </c>
      <c r="B20" s="4" t="inlineStr">
        <is>
          <t xml:space="preserve"> </t>
        </is>
      </c>
      <c r="C20" s="13" t="n">
        <v>3.75</v>
      </c>
    </row>
    <row r="21">
      <c r="A21" s="4" t="inlineStr">
        <is>
          <t>Senior Secured Credit Facility | Less Than 3.75 Percen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everage ratio under debt covenant</t>
        </is>
      </c>
      <c r="B23" s="4" t="inlineStr">
        <is>
          <t xml:space="preserve"> </t>
        </is>
      </c>
      <c r="C23" s="13" t="n">
        <v>3.75</v>
      </c>
    </row>
    <row r="24">
      <c r="A24" s="4" t="inlineStr">
        <is>
          <t>Senior Secured Credit Facility | Below 3.50 Percen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everage ratio under debt covenant</t>
        </is>
      </c>
      <c r="B26" s="4" t="inlineStr">
        <is>
          <t xml:space="preserve"> </t>
        </is>
      </c>
      <c r="C26" s="13" t="n">
        <v>3.5</v>
      </c>
    </row>
    <row r="27">
      <c r="A27" s="4" t="inlineStr">
        <is>
          <t>Senior Secured Credit Facility | Excess of 4.25 Percen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everage ratio under debt covenant</t>
        </is>
      </c>
      <c r="B29" s="4" t="inlineStr">
        <is>
          <t xml:space="preserve"> </t>
        </is>
      </c>
      <c r="C29" s="13" t="n">
        <v>4.25</v>
      </c>
    </row>
    <row r="30">
      <c r="A30" s="4" t="inlineStr">
        <is>
          <t>Senior Secured Credit Facility | Federal Reserve Bank of New York</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t>
        </is>
      </c>
      <c r="B32" s="4" t="inlineStr">
        <is>
          <t xml:space="preserve"> </t>
        </is>
      </c>
      <c r="C32" s="11" t="n">
        <v>0.005</v>
      </c>
    </row>
    <row r="33">
      <c r="A33" s="4" t="inlineStr">
        <is>
          <t>Senior Secured Credit Facility Refinancing | London Interbank Offered Rate (LIBO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asis spread on variable rate</t>
        </is>
      </c>
      <c r="B35" s="4" t="inlineStr">
        <is>
          <t xml:space="preserve"> </t>
        </is>
      </c>
      <c r="C35" s="11" t="n">
        <v>0.025</v>
      </c>
    </row>
    <row r="36">
      <c r="A36" s="4" t="inlineStr">
        <is>
          <t>Term loan | Senior Secured Credit Facility</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redit facility, borrowing capacity</t>
        </is>
      </c>
      <c r="B38" s="7" t="n">
        <v>460</v>
      </c>
      <c r="C38" s="4" t="inlineStr">
        <is>
          <t xml:space="preserve"> </t>
        </is>
      </c>
    </row>
    <row r="39">
      <c r="A39" s="4" t="inlineStr">
        <is>
          <t>Loan term</t>
        </is>
      </c>
      <c r="B39" s="4" t="inlineStr">
        <is>
          <t>7 years</t>
        </is>
      </c>
      <c r="C39" s="4" t="inlineStr">
        <is>
          <t xml:space="preserve"> </t>
        </is>
      </c>
    </row>
    <row r="40">
      <c r="A40" s="4" t="inlineStr">
        <is>
          <t>Debt instrument, interest rate</t>
        </is>
      </c>
      <c r="B40" s="4" t="inlineStr">
        <is>
          <t xml:space="preserve"> </t>
        </is>
      </c>
      <c r="C40" s="11" t="n">
        <v>0.06900000000000001</v>
      </c>
    </row>
    <row r="41">
      <c r="A41" s="4" t="inlineStr">
        <is>
          <t>Term loan | Senior Secured Credit Facility Refinancing</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Mandatory principal payments</t>
        </is>
      </c>
      <c r="B43" s="4" t="inlineStr">
        <is>
          <t xml:space="preserve"> </t>
        </is>
      </c>
      <c r="C43" s="5" t="n">
        <v>1.2</v>
      </c>
    </row>
    <row r="44">
      <c r="A44" s="4" t="inlineStr">
        <is>
          <t>Revolving loan fac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Amounts drawn on line of credit</t>
        </is>
      </c>
      <c r="B46" s="4" t="inlineStr">
        <is>
          <t xml:space="preserve"> </t>
        </is>
      </c>
      <c r="C46" s="7" t="n">
        <v>0</v>
      </c>
    </row>
    <row r="47">
      <c r="A47" s="4" t="inlineStr">
        <is>
          <t>Revolving loan facility | Senior Secured Credit Facility</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Credit facility, borrowing capacity</t>
        </is>
      </c>
      <c r="B49" s="7" t="n">
        <v>50</v>
      </c>
      <c r="C49" s="4" t="inlineStr">
        <is>
          <t xml:space="preserve"> </t>
        </is>
      </c>
    </row>
    <row r="50">
      <c r="A50" s="4" t="inlineStr">
        <is>
          <t>Revolving loan facility | Senior Secured Credit Facility Refinancing</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Revolving loan facility commitment fee on average daily amount of unused portion</t>
        </is>
      </c>
      <c r="B52" s="4" t="inlineStr">
        <is>
          <t xml:space="preserve"> </t>
        </is>
      </c>
      <c r="C52" s="11" t="n">
        <v>0.005</v>
      </c>
    </row>
    <row r="53">
      <c r="A53" s="4" t="inlineStr">
        <is>
          <t>ABR loans | Senior Secured Credit Facility</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Basis spread on variable rate</t>
        </is>
      </c>
      <c r="B55" s="4" t="inlineStr">
        <is>
          <t xml:space="preserve"> </t>
        </is>
      </c>
      <c r="C55" s="11" t="n">
        <v>0.015</v>
      </c>
    </row>
    <row r="56">
      <c r="A56" s="4" t="inlineStr">
        <is>
          <t>ABR loans | Senior Secured Credit Facility | Eurodolla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Basis spread on variable rate</t>
        </is>
      </c>
      <c r="B58" s="4" t="inlineStr">
        <is>
          <t xml:space="preserve"> </t>
        </is>
      </c>
      <c r="C58" s="10" t="n">
        <v>0.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Measurements - Company's liabilities measured at fair value on a recurring basis (Details) $ in Thousands</t>
        </is>
      </c>
      <c r="B1" s="2" t="inlineStr">
        <is>
          <t>12 Months Ended</t>
        </is>
      </c>
    </row>
    <row r="2">
      <c r="B2" s="2" t="inlineStr">
        <is>
          <t>Dec. 31, 2022 USD ($) item</t>
        </is>
      </c>
      <c r="C2" s="2" t="inlineStr">
        <is>
          <t>Dec. 31, 2021 USD ($)</t>
        </is>
      </c>
      <c r="D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ercentage of gross revenues to be paid yearly</t>
        </is>
      </c>
      <c r="B4" s="10" t="n">
        <v>0.08</v>
      </c>
      <c r="C4" s="4" t="inlineStr">
        <is>
          <t xml:space="preserve"> </t>
        </is>
      </c>
      <c r="D4" s="4" t="inlineStr">
        <is>
          <t xml:space="preserve"> </t>
        </is>
      </c>
    </row>
    <row r="5">
      <c r="A5" s="4" t="inlineStr">
        <is>
          <t>Reduction in franchise sales - percentage</t>
        </is>
      </c>
      <c r="B5" s="10" t="n">
        <v>0.1</v>
      </c>
      <c r="C5" s="4" t="inlineStr">
        <is>
          <t xml:space="preserve"> </t>
        </is>
      </c>
      <c r="D5" s="4" t="inlineStr">
        <is>
          <t xml:space="preserve"> </t>
        </is>
      </c>
    </row>
    <row r="6">
      <c r="A6" s="4" t="inlineStr">
        <is>
          <t>Annual payment period</t>
        </is>
      </c>
      <c r="B6" s="4" t="inlineStr">
        <is>
          <t>120 days</t>
        </is>
      </c>
      <c r="C6" s="4" t="inlineStr">
        <is>
          <t xml:space="preserve"> </t>
        </is>
      </c>
      <c r="D6" s="4" t="inlineStr">
        <is>
          <t xml:space="preserve"> </t>
        </is>
      </c>
    </row>
    <row r="7">
      <c r="A7" s="4" t="inlineStr">
        <is>
          <t>Change in discount rate</t>
        </is>
      </c>
      <c r="B7" s="10" t="n">
        <v>0.01</v>
      </c>
      <c r="C7" s="4" t="inlineStr">
        <is>
          <t xml:space="preserve"> </t>
        </is>
      </c>
      <c r="D7" s="4" t="inlineStr">
        <is>
          <t xml:space="preserve"> </t>
        </is>
      </c>
    </row>
    <row r="8">
      <c r="A8" s="4" t="inlineStr">
        <is>
          <t>Measured on a recurring basi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ntingent consideration liability</t>
        </is>
      </c>
      <c r="B10" s="7" t="n">
        <v>4527</v>
      </c>
      <c r="C10" s="7" t="n">
        <v>5780</v>
      </c>
      <c r="D10" s="4" t="inlineStr">
        <is>
          <t xml:space="preserve"> </t>
        </is>
      </c>
    </row>
    <row r="11">
      <c r="A11" s="4" t="inlineStr">
        <is>
          <t>Level 3 | Measured on a recurring basi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tingent consideration liability</t>
        </is>
      </c>
      <c r="B13" s="6" t="n">
        <v>4527</v>
      </c>
      <c r="C13" s="6" t="n">
        <v>5780</v>
      </c>
      <c r="D13" s="7" t="n">
        <v>6340</v>
      </c>
    </row>
    <row r="14">
      <c r="A14" s="4" t="inlineStr">
        <is>
          <t>Motto | Measured on a recurring basi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ontingent consideration liability</t>
        </is>
      </c>
      <c r="B16" s="6" t="n">
        <v>3710</v>
      </c>
      <c r="C16" s="6" t="n">
        <v>4530</v>
      </c>
      <c r="D16" s="4" t="inlineStr">
        <is>
          <t xml:space="preserve"> </t>
        </is>
      </c>
    </row>
    <row r="17">
      <c r="A17" s="4" t="inlineStr">
        <is>
          <t>Motto | Level 3 | Measured on a recurring basi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ontingent consideration liability</t>
        </is>
      </c>
      <c r="B19" s="6" t="n">
        <v>3710</v>
      </c>
      <c r="C19" s="6" t="n">
        <v>4530</v>
      </c>
      <c r="D19" s="4" t="inlineStr">
        <is>
          <t xml:space="preserve"> </t>
        </is>
      </c>
    </row>
    <row r="20">
      <c r="A20" s="4" t="inlineStr">
        <is>
          <t>Gadberry | Measured on a recurring basi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ontingent consideration liability</t>
        </is>
      </c>
      <c r="B22" s="6" t="n">
        <v>817</v>
      </c>
      <c r="C22" s="6" t="n">
        <v>1250</v>
      </c>
      <c r="D22" s="4" t="inlineStr">
        <is>
          <t xml:space="preserve"> </t>
        </is>
      </c>
    </row>
    <row r="23">
      <c r="A23" s="4" t="inlineStr">
        <is>
          <t>Gadberry | Level 3 | Measured on a recurring basi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ontingent consideration liability</t>
        </is>
      </c>
      <c r="B25" s="6" t="n">
        <v>817</v>
      </c>
      <c r="C25" s="7" t="n">
        <v>1250</v>
      </c>
      <c r="D25" s="4" t="inlineStr">
        <is>
          <t xml:space="preserve"> </t>
        </is>
      </c>
    </row>
    <row r="26">
      <c r="A26" s="4" t="inlineStr">
        <is>
          <t>Ten Percent Reduction In Franchise Sale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New billings</t>
        </is>
      </c>
      <c r="B28" s="6" t="n">
        <v>-100</v>
      </c>
      <c r="C28" s="4" t="inlineStr">
        <is>
          <t xml:space="preserve"> </t>
        </is>
      </c>
      <c r="D28" s="4" t="inlineStr">
        <is>
          <t xml:space="preserve"> </t>
        </is>
      </c>
    </row>
    <row r="29">
      <c r="A29" s="4" t="inlineStr">
        <is>
          <t>One Percent Change To Discount Rate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New billings</t>
        </is>
      </c>
      <c r="B31" s="7" t="n">
        <v>100</v>
      </c>
      <c r="C31" s="4" t="inlineStr">
        <is>
          <t xml:space="preserve"> </t>
        </is>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Assumed number of franchises sold annually | item</t>
        </is>
      </c>
      <c r="B34" s="6" t="n">
        <v>60</v>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ssumed number of franchises sold annually | item</t>
        </is>
      </c>
      <c r="B37" s="6" t="n">
        <v>140</v>
      </c>
      <c r="C37" s="4" t="inlineStr">
        <is>
          <t xml:space="preserve"> </t>
        </is>
      </c>
      <c r="D3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the contingent consideration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djustments</t>
        </is>
      </c>
      <c r="B4" s="7" t="n">
        <v>-133</v>
      </c>
      <c r="C4" s="7" t="n">
        <v>309</v>
      </c>
      <c r="D4" s="7" t="n">
        <v>814</v>
      </c>
    </row>
    <row r="5">
      <c r="A5" s="4" t="inlineStr">
        <is>
          <t>Cash payments</t>
        </is>
      </c>
      <c r="B5" s="6" t="n">
        <v>-1120</v>
      </c>
      <c r="C5" s="6" t="n">
        <v>-869</v>
      </c>
      <c r="D5" s="6" t="n">
        <v>-409</v>
      </c>
    </row>
    <row r="6">
      <c r="A6" s="4" t="inlineStr">
        <is>
          <t>Measured on a recurring basi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Balance at Beginning</t>
        </is>
      </c>
      <c r="B8" s="6" t="n">
        <v>5780</v>
      </c>
      <c r="C8" s="4" t="inlineStr">
        <is>
          <t xml:space="preserve"> </t>
        </is>
      </c>
      <c r="D8" s="4" t="inlineStr">
        <is>
          <t xml:space="preserve"> </t>
        </is>
      </c>
    </row>
    <row r="9">
      <c r="A9" s="4" t="inlineStr">
        <is>
          <t>Balance at Ending</t>
        </is>
      </c>
      <c r="B9" s="6" t="n">
        <v>4527</v>
      </c>
      <c r="C9" s="6" t="n">
        <v>5780</v>
      </c>
      <c r="D9" s="4" t="inlineStr">
        <is>
          <t xml:space="preserve"> </t>
        </is>
      </c>
    </row>
    <row r="10">
      <c r="A10" s="4" t="inlineStr">
        <is>
          <t>Level 3 | Measured on a recurring basi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Balance at Beginning</t>
        </is>
      </c>
      <c r="B12" s="6" t="n">
        <v>5780</v>
      </c>
      <c r="C12" s="6" t="n">
        <v>6340</v>
      </c>
      <c r="D12" s="4" t="inlineStr">
        <is>
          <t xml:space="preserve"> </t>
        </is>
      </c>
    </row>
    <row r="13">
      <c r="A13" s="4" t="inlineStr">
        <is>
          <t>Fair value adjustments</t>
        </is>
      </c>
      <c r="B13" s="6" t="n">
        <v>-133</v>
      </c>
      <c r="C13" s="6" t="n">
        <v>309</v>
      </c>
      <c r="D13" s="4" t="inlineStr">
        <is>
          <t xml:space="preserve"> </t>
        </is>
      </c>
    </row>
    <row r="14">
      <c r="A14" s="4" t="inlineStr">
        <is>
          <t>Cash payments</t>
        </is>
      </c>
      <c r="B14" s="6" t="n">
        <v>-1120</v>
      </c>
      <c r="C14" s="6" t="n">
        <v>-869</v>
      </c>
      <c r="D14" s="4" t="inlineStr">
        <is>
          <t xml:space="preserve"> </t>
        </is>
      </c>
    </row>
    <row r="15">
      <c r="A15" s="4" t="inlineStr">
        <is>
          <t>Balance at Ending</t>
        </is>
      </c>
      <c r="B15" s="7" t="n">
        <v>4527</v>
      </c>
      <c r="C15" s="7" t="n">
        <v>5780</v>
      </c>
      <c r="D15" s="7" t="n">
        <v>63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enior Secured Credit Facility (Details) - Senior Secured Credit Facility - USD ($) $ in Thousands</t>
        </is>
      </c>
      <c r="B1" s="2" t="inlineStr">
        <is>
          <t>Dec. 31, 2022</t>
        </is>
      </c>
      <c r="C1" s="2" t="inlineStr">
        <is>
          <t>Dec. 31, 2021</t>
        </is>
      </c>
    </row>
    <row r="2">
      <c r="A2" s="4" t="inlineStr">
        <is>
          <t>Carrying amoun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 carrying amount</t>
        </is>
      </c>
      <c r="B4" s="7" t="n">
        <v>448320</v>
      </c>
      <c r="C4" s="7" t="n">
        <v>452059</v>
      </c>
    </row>
    <row r="5">
      <c r="A5" s="4" t="inlineStr">
        <is>
          <t>Level 2 | Estimated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 fair value</t>
        </is>
      </c>
      <c r="B7" s="7" t="n">
        <v>414587</v>
      </c>
      <c r="C7" s="7" t="n">
        <v>4542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Domestic</t>
        </is>
      </c>
      <c r="B4" s="7" t="n">
        <v>-25443</v>
      </c>
      <c r="C4" s="7" t="n">
        <v>-53152</v>
      </c>
      <c r="D4" s="7" t="n">
        <v>15515</v>
      </c>
    </row>
    <row r="5">
      <c r="A5" s="4" t="inlineStr">
        <is>
          <t>Foreign</t>
        </is>
      </c>
      <c r="B5" s="6" t="n">
        <v>43571</v>
      </c>
      <c r="C5" s="6" t="n">
        <v>30991</v>
      </c>
      <c r="D5" s="6" t="n">
        <v>14193</v>
      </c>
    </row>
    <row r="6">
      <c r="A6" s="4" t="inlineStr">
        <is>
          <t>Income (loss) before provision for income taxes</t>
        </is>
      </c>
      <c r="B6" s="7" t="n">
        <v>18128</v>
      </c>
      <c r="C6" s="7" t="n">
        <v>-22161</v>
      </c>
      <c r="D6" s="7" t="n">
        <v>297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696</v>
      </c>
      <c r="C4" s="7" t="n">
        <v>798</v>
      </c>
      <c r="D4" s="7" t="n">
        <v>2265</v>
      </c>
    </row>
    <row r="5">
      <c r="A5" s="4" t="inlineStr">
        <is>
          <t>Foreign</t>
        </is>
      </c>
      <c r="B5" s="6" t="n">
        <v>6856</v>
      </c>
      <c r="C5" s="6" t="n">
        <v>3556</v>
      </c>
      <c r="D5" s="6" t="n">
        <v>4418</v>
      </c>
    </row>
    <row r="6">
      <c r="A6" s="4" t="inlineStr">
        <is>
          <t>State and local</t>
        </is>
      </c>
      <c r="B6" s="6" t="n">
        <v>2</v>
      </c>
      <c r="C6" s="6" t="n">
        <v>633</v>
      </c>
      <c r="D6" s="6" t="n">
        <v>580</v>
      </c>
    </row>
    <row r="7">
      <c r="A7" s="4" t="inlineStr">
        <is>
          <t>Total current expense</t>
        </is>
      </c>
      <c r="B7" s="6" t="n">
        <v>7554</v>
      </c>
      <c r="C7" s="6" t="n">
        <v>4987</v>
      </c>
      <c r="D7" s="6" t="n">
        <v>7263</v>
      </c>
    </row>
    <row r="8">
      <c r="A8" s="3" t="inlineStr">
        <is>
          <t>Deferred expense</t>
        </is>
      </c>
      <c r="B8" s="4" t="inlineStr">
        <is>
          <t xml:space="preserve"> </t>
        </is>
      </c>
      <c r="C8" s="4" t="inlineStr">
        <is>
          <t xml:space="preserve"> </t>
        </is>
      </c>
      <c r="D8" s="4" t="inlineStr">
        <is>
          <t xml:space="preserve"> </t>
        </is>
      </c>
    </row>
    <row r="9">
      <c r="A9" s="4" t="inlineStr">
        <is>
          <t>Federal</t>
        </is>
      </c>
      <c r="B9" s="6" t="n">
        <v>1039</v>
      </c>
      <c r="C9" s="6" t="n">
        <v>-840</v>
      </c>
      <c r="D9" s="6" t="n">
        <v>1288</v>
      </c>
    </row>
    <row r="10">
      <c r="A10" s="4" t="inlineStr">
        <is>
          <t>Foreign</t>
        </is>
      </c>
      <c r="B10" s="6" t="n">
        <v>-1522</v>
      </c>
      <c r="C10" s="6" t="n">
        <v>-752</v>
      </c>
      <c r="D10" s="6" t="n">
        <v>351</v>
      </c>
    </row>
    <row r="11">
      <c r="A11" s="4" t="inlineStr">
        <is>
          <t>State and local</t>
        </is>
      </c>
      <c r="B11" s="6" t="n">
        <v>300</v>
      </c>
      <c r="C11" s="6" t="n">
        <v>-936</v>
      </c>
      <c r="D11" s="6" t="n">
        <v>260</v>
      </c>
    </row>
    <row r="12">
      <c r="A12" s="4" t="inlineStr">
        <is>
          <t>Total deferred expense</t>
        </is>
      </c>
      <c r="B12" s="6" t="n">
        <v>-183</v>
      </c>
      <c r="C12" s="6" t="n">
        <v>-2528</v>
      </c>
      <c r="D12" s="6" t="n">
        <v>1899</v>
      </c>
    </row>
    <row r="13">
      <c r="A13" s="4" t="inlineStr">
        <is>
          <t>Provision for income taxes</t>
        </is>
      </c>
      <c r="B13" s="7" t="n">
        <v>7371</v>
      </c>
      <c r="C13" s="7" t="n">
        <v>2459</v>
      </c>
      <c r="D13" s="7" t="n">
        <v>91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Statutory Income Tax Rate to Company's Effective Tax Rate (Details)</t>
        </is>
      </c>
      <c r="B1" s="2" t="inlineStr">
        <is>
          <t>12 Months Ended</t>
        </is>
      </c>
    </row>
    <row r="2">
      <c r="B2" s="2" t="inlineStr">
        <is>
          <t>Dec. 31, 2022</t>
        </is>
      </c>
      <c r="C2" s="2" t="inlineStr">
        <is>
          <t>Dec. 31, 2021</t>
        </is>
      </c>
      <c r="D2" s="2" t="inlineStr">
        <is>
          <t>Dec. 31, 2020</t>
        </is>
      </c>
    </row>
    <row r="3">
      <c r="A3" s="4" t="inlineStr">
        <is>
          <t>U.S. statutory tax rate</t>
        </is>
      </c>
      <c r="B3" s="10" t="n">
        <v>0.21</v>
      </c>
      <c r="C3" s="10" t="n">
        <v>0.21</v>
      </c>
      <c r="D3" s="10" t="n">
        <v>0.21</v>
      </c>
    </row>
    <row r="4">
      <c r="A4" s="4" t="inlineStr">
        <is>
          <t>State and local taxes, net of federal benefit</t>
        </is>
      </c>
      <c r="B4" s="11" t="n">
        <v>0.027</v>
      </c>
      <c r="C4" s="11" t="n">
        <v>0.031</v>
      </c>
      <c r="D4" s="11" t="n">
        <v>0.031</v>
      </c>
    </row>
    <row r="5">
      <c r="A5" s="4" t="inlineStr">
        <is>
          <t>Income attributable to non-controlling interests</t>
        </is>
      </c>
      <c r="B5" s="4" t="inlineStr">
        <is>
          <t>(9.30%)</t>
        </is>
      </c>
      <c r="C5" s="4" t="inlineStr">
        <is>
          <t>(9.30%)</t>
        </is>
      </c>
      <c r="D5" s="4" t="inlineStr">
        <is>
          <t>(9.90%)</t>
        </is>
      </c>
    </row>
    <row r="6">
      <c r="A6" s="4" t="inlineStr">
        <is>
          <t>Subtotal</t>
        </is>
      </c>
      <c r="B6" s="11" t="n">
        <v>0.144</v>
      </c>
      <c r="C6" s="11" t="n">
        <v>0.148</v>
      </c>
      <c r="D6" s="11" t="n">
        <v>0.142</v>
      </c>
    </row>
    <row r="7">
      <c r="A7" s="4" t="inlineStr">
        <is>
          <t>Non-creditable foreign and domestic taxes - non-controlling interest</t>
        </is>
      </c>
      <c r="B7" s="10" t="n">
        <v>0.14</v>
      </c>
      <c r="C7" s="4" t="inlineStr">
        <is>
          <t>(7.00%)</t>
        </is>
      </c>
      <c r="D7" s="11" t="n">
        <v>0.051</v>
      </c>
    </row>
    <row r="8">
      <c r="A8" s="4" t="inlineStr">
        <is>
          <t>Non-creditable foreign taxes - RE/MAX Holdings</t>
        </is>
      </c>
      <c r="B8" s="11" t="n">
        <v>0.081</v>
      </c>
      <c r="C8" s="4" t="inlineStr">
        <is>
          <t>(3.70%)</t>
        </is>
      </c>
      <c r="D8" s="11" t="n">
        <v>0.021</v>
      </c>
    </row>
    <row r="9">
      <c r="A9" s="4" t="inlineStr">
        <is>
          <t>Foreign derived intangible income deduction</t>
        </is>
      </c>
      <c r="B9" s="4" t="inlineStr">
        <is>
          <t xml:space="preserve"> </t>
        </is>
      </c>
      <c r="C9" s="11" t="n">
        <v>0.044</v>
      </c>
      <c r="D9" s="4" t="inlineStr">
        <is>
          <t>(3.10%)</t>
        </is>
      </c>
    </row>
    <row r="10">
      <c r="A10" s="4" t="inlineStr">
        <is>
          <t>Other permanent differences</t>
        </is>
      </c>
      <c r="B10" s="11" t="n">
        <v>0.043</v>
      </c>
      <c r="C10" s="4" t="inlineStr">
        <is>
          <t>(1.20%)</t>
        </is>
      </c>
      <c r="D10" s="10" t="n">
        <v>0.02</v>
      </c>
    </row>
    <row r="11">
      <c r="A11" s="4" t="inlineStr">
        <is>
          <t>Uncertain Tax Positions</t>
        </is>
      </c>
      <c r="B11" s="4" t="inlineStr">
        <is>
          <t xml:space="preserve"> </t>
        </is>
      </c>
      <c r="C11" s="11" t="n">
        <v>0.061</v>
      </c>
      <c r="D11" s="11" t="n">
        <v>0.019</v>
      </c>
    </row>
    <row r="12">
      <c r="A12" s="4" t="inlineStr">
        <is>
          <t>Loss on contract settlement</t>
        </is>
      </c>
      <c r="B12" s="4" t="inlineStr">
        <is>
          <t xml:space="preserve"> </t>
        </is>
      </c>
      <c r="C12" s="4" t="inlineStr">
        <is>
          <t>(26.70%)</t>
        </is>
      </c>
      <c r="D12" s="4" t="inlineStr">
        <is>
          <t xml:space="preserve"> </t>
        </is>
      </c>
    </row>
    <row r="13">
      <c r="A13" s="4" t="inlineStr">
        <is>
          <t>Adjustments to state taxes</t>
        </is>
      </c>
      <c r="B13" s="4" t="inlineStr">
        <is>
          <t xml:space="preserve"> </t>
        </is>
      </c>
      <c r="C13" s="11" t="n">
        <v>0.039</v>
      </c>
      <c r="D13" s="4" t="inlineStr">
        <is>
          <t xml:space="preserve"> </t>
        </is>
      </c>
    </row>
    <row r="14">
      <c r="A14" s="4" t="inlineStr">
        <is>
          <t>162(m) compensation limitation</t>
        </is>
      </c>
      <c r="B14" s="11" t="n">
        <v>0.011</v>
      </c>
      <c r="C14" s="4" t="inlineStr">
        <is>
          <t>(1.80%)</t>
        </is>
      </c>
      <c r="D14" s="4" t="inlineStr">
        <is>
          <t xml:space="preserve"> </t>
        </is>
      </c>
    </row>
    <row r="15">
      <c r="A15" s="4" t="inlineStr">
        <is>
          <t>Conversions of acquired C-Corporations to pass-through entities</t>
        </is>
      </c>
      <c r="B15" s="4" t="inlineStr">
        <is>
          <t xml:space="preserve"> </t>
        </is>
      </c>
      <c r="C15" s="4" t="inlineStr">
        <is>
          <t xml:space="preserve"> </t>
        </is>
      </c>
      <c r="D15" s="11" t="n">
        <v>0.08400000000000001</v>
      </c>
    </row>
    <row r="16">
      <c r="A16" s="4" t="inlineStr">
        <is>
          <t>Other</t>
        </is>
      </c>
      <c r="B16" s="4" t="inlineStr">
        <is>
          <t>(1.20%)</t>
        </is>
      </c>
      <c r="C16" s="11" t="n">
        <v>0.001</v>
      </c>
      <c r="D16" s="11" t="n">
        <v>0.002</v>
      </c>
    </row>
    <row r="17">
      <c r="A17" s="4" t="inlineStr">
        <is>
          <t>Effective tax rate</t>
        </is>
      </c>
      <c r="B17" s="11" t="n">
        <v>0.407</v>
      </c>
      <c r="C17" s="4" t="inlineStr">
        <is>
          <t>(11.10%)</t>
        </is>
      </c>
      <c r="D17" s="11" t="n">
        <v>0.308</v>
      </c>
    </row>
    <row r="18">
      <c r="A18" s="4" t="inlineStr">
        <is>
          <t>Percentage of non controlling interest income not subject to income taxes</t>
        </is>
      </c>
      <c r="B18" s="10" t="n">
        <v>0.4</v>
      </c>
      <c r="C18" s="4" t="inlineStr">
        <is>
          <t xml:space="preserve"> </t>
        </is>
      </c>
      <c r="D18" s="4" t="inlineStr">
        <is>
          <t xml:space="preserve"> </t>
        </is>
      </c>
    </row>
    <row r="19">
      <c r="A19" s="4" t="inlineStr">
        <is>
          <t>RIHI | RMCO, LLC</t>
        </is>
      </c>
      <c r="B19" s="4" t="inlineStr">
        <is>
          <t xml:space="preserve"> </t>
        </is>
      </c>
      <c r="C19" s="4" t="inlineStr">
        <is>
          <t xml:space="preserve"> </t>
        </is>
      </c>
      <c r="D19" s="4" t="inlineStr">
        <is>
          <t xml:space="preserve"> </t>
        </is>
      </c>
    </row>
    <row r="20">
      <c r="A20" s="4" t="inlineStr">
        <is>
          <t>Non-controlling interest ownership of common units in RMCO</t>
        </is>
      </c>
      <c r="B20" s="11" t="n">
        <v>0.413</v>
      </c>
      <c r="C20" s="10" t="n">
        <v>0.4</v>
      </c>
      <c r="D20" s="4" t="inlineStr">
        <is>
          <t xml:space="preserve"> </t>
        </is>
      </c>
    </row>
    <row r="21">
      <c r="A21" s="4" t="inlineStr">
        <is>
          <t>RIHI | RMCO, LLC | Maximum</t>
        </is>
      </c>
      <c r="B21" s="4" t="inlineStr">
        <is>
          <t xml:space="preserve"> </t>
        </is>
      </c>
      <c r="C21" s="4" t="inlineStr">
        <is>
          <t xml:space="preserve"> </t>
        </is>
      </c>
      <c r="D21" s="4" t="inlineStr">
        <is>
          <t xml:space="preserve"> </t>
        </is>
      </c>
    </row>
    <row r="22">
      <c r="A22" s="4" t="inlineStr">
        <is>
          <t>Non-controlling interest ownership of common units in RMCO</t>
        </is>
      </c>
      <c r="B22" s="10" t="n">
        <v>0.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21</t>
        </is>
      </c>
      <c r="C2" s="2" t="inlineStr">
        <is>
          <t>Dec. 31, 2020</t>
        </is>
      </c>
    </row>
    <row r="3">
      <c r="A3" s="3" t="inlineStr">
        <is>
          <t>Consolidated Statements of Cash Flows</t>
        </is>
      </c>
      <c r="B3" s="4" t="inlineStr">
        <is>
          <t xml:space="preserve"> </t>
        </is>
      </c>
      <c r="C3" s="4" t="inlineStr">
        <is>
          <t xml:space="preserve"> </t>
        </is>
      </c>
    </row>
    <row r="4">
      <c r="A4" s="4" t="inlineStr">
        <is>
          <t>Cash acquired</t>
        </is>
      </c>
      <c r="B4" s="5" t="n">
        <v>14.1</v>
      </c>
      <c r="C4" s="5" t="n">
        <v>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Long-term deferred tax assets</t>
        </is>
      </c>
      <c r="B2" s="4" t="inlineStr">
        <is>
          <t xml:space="preserve"> </t>
        </is>
      </c>
      <c r="C2" s="4" t="inlineStr">
        <is>
          <t xml:space="preserve"> </t>
        </is>
      </c>
    </row>
    <row r="3">
      <c r="A3" s="4" t="inlineStr">
        <is>
          <t>Goodwill, other intangibles and other assets</t>
        </is>
      </c>
      <c r="B3" s="7" t="n">
        <v>36027</v>
      </c>
      <c r="C3" s="7" t="n">
        <v>39531</v>
      </c>
    </row>
    <row r="4">
      <c r="A4" s="4" t="inlineStr">
        <is>
          <t>Imputed interest deduction pursuant to tax receivable agreements</t>
        </is>
      </c>
      <c r="B4" s="6" t="n">
        <v>1960</v>
      </c>
      <c r="C4" s="6" t="n">
        <v>2241</v>
      </c>
    </row>
    <row r="5">
      <c r="A5" s="4" t="inlineStr">
        <is>
          <t>Operating lease liabilities</t>
        </is>
      </c>
      <c r="B5" s="6" t="n">
        <v>2728</v>
      </c>
      <c r="C5" s="6" t="n">
        <v>2362</v>
      </c>
    </row>
    <row r="6">
      <c r="A6" s="4" t="inlineStr">
        <is>
          <t>Compensation and benefits</t>
        </is>
      </c>
      <c r="B6" s="6" t="n">
        <v>4703</v>
      </c>
      <c r="C6" s="6" t="n">
        <v>5904</v>
      </c>
    </row>
    <row r="7">
      <c r="A7" s="4" t="inlineStr">
        <is>
          <t>Allowance for doubtful accounts</t>
        </is>
      </c>
      <c r="B7" s="6" t="n">
        <v>1272</v>
      </c>
      <c r="C7" s="6" t="n">
        <v>1167</v>
      </c>
    </row>
    <row r="8">
      <c r="A8" s="4" t="inlineStr">
        <is>
          <t>Contingent consideration liability</t>
        </is>
      </c>
      <c r="B8" s="6" t="n">
        <v>651</v>
      </c>
      <c r="C8" s="6" t="n">
        <v>839</v>
      </c>
    </row>
    <row r="9">
      <c r="A9" s="4" t="inlineStr">
        <is>
          <t>Deferred revenue</t>
        </is>
      </c>
      <c r="B9" s="6" t="n">
        <v>3885</v>
      </c>
      <c r="C9" s="6" t="n">
        <v>3953</v>
      </c>
    </row>
    <row r="10">
      <c r="A10" s="4" t="inlineStr">
        <is>
          <t>Foreign tax credit carryforward</t>
        </is>
      </c>
      <c r="B10" s="6" t="n">
        <v>9077</v>
      </c>
      <c r="C10" s="6" t="n">
        <v>4510</v>
      </c>
    </row>
    <row r="11">
      <c r="A11" s="4" t="inlineStr">
        <is>
          <t>Net operating loss carryforward</t>
        </is>
      </c>
      <c r="B11" s="6" t="n">
        <v>83</v>
      </c>
      <c r="C11" s="6" t="n">
        <v>653</v>
      </c>
    </row>
    <row r="12">
      <c r="A12" s="4" t="inlineStr">
        <is>
          <t>163j business interest limitation carryforward</t>
        </is>
      </c>
      <c r="B12" s="6" t="n">
        <v>479</v>
      </c>
      <c r="C12" s="4" t="inlineStr">
        <is>
          <t xml:space="preserve"> </t>
        </is>
      </c>
    </row>
    <row r="13">
      <c r="A13" s="4" t="inlineStr">
        <is>
          <t>Other</t>
        </is>
      </c>
      <c r="B13" s="6" t="n">
        <v>1387</v>
      </c>
      <c r="C13" s="6" t="n">
        <v>1034</v>
      </c>
    </row>
    <row r="14">
      <c r="A14" s="4" t="inlineStr">
        <is>
          <t>Total long term deferred tax assets</t>
        </is>
      </c>
      <c r="B14" s="6" t="n">
        <v>62252</v>
      </c>
      <c r="C14" s="6" t="n">
        <v>62194</v>
      </c>
    </row>
    <row r="15">
      <c r="A15" s="4" t="inlineStr">
        <is>
          <t>Valuation allowance</t>
        </is>
      </c>
      <c r="B15" s="6" t="n">
        <v>-9071</v>
      </c>
      <c r="C15" s="6" t="n">
        <v>-7671</v>
      </c>
    </row>
    <row r="16">
      <c r="A16" s="4" t="inlineStr">
        <is>
          <t>Total long-term deferred tax assets, net of valuation allowance</t>
        </is>
      </c>
      <c r="B16" s="6" t="n">
        <v>53181</v>
      </c>
      <c r="C16" s="6" t="n">
        <v>54523</v>
      </c>
    </row>
    <row r="17">
      <c r="A17" s="3" t="inlineStr">
        <is>
          <t>Long-term deferred tax liabilities</t>
        </is>
      </c>
      <c r="B17" s="4" t="inlineStr">
        <is>
          <t xml:space="preserve"> </t>
        </is>
      </c>
      <c r="C17" s="4" t="inlineStr">
        <is>
          <t xml:space="preserve"> </t>
        </is>
      </c>
    </row>
    <row r="18">
      <c r="A18" s="4" t="inlineStr">
        <is>
          <t>Property and equipment and other long-lived assets</t>
        </is>
      </c>
      <c r="B18" s="6" t="n">
        <v>-281</v>
      </c>
      <c r="C18" s="6" t="n">
        <v>-1239</v>
      </c>
    </row>
    <row r="19">
      <c r="A19" s="4" t="inlineStr">
        <is>
          <t>Goodwill, other intangibles and other assets</t>
        </is>
      </c>
      <c r="B19" s="6" t="n">
        <v>-13768</v>
      </c>
      <c r="C19" s="6" t="n">
        <v>-15499</v>
      </c>
    </row>
    <row r="20">
      <c r="A20" s="4" t="inlineStr">
        <is>
          <t>Other</t>
        </is>
      </c>
      <c r="B20" s="6" t="n">
        <v>-804</v>
      </c>
      <c r="C20" s="6" t="n">
        <v>-1170</v>
      </c>
    </row>
    <row r="21">
      <c r="A21" s="4" t="inlineStr">
        <is>
          <t>Total long-term deferred tax liabilities</t>
        </is>
      </c>
      <c r="B21" s="6" t="n">
        <v>-14853</v>
      </c>
      <c r="C21" s="6" t="n">
        <v>-17908</v>
      </c>
    </row>
    <row r="22">
      <c r="A22" s="4" t="inlineStr">
        <is>
          <t>Net long-term deferred tax assets</t>
        </is>
      </c>
      <c r="B22" s="6" t="n">
        <v>38328</v>
      </c>
      <c r="C22" s="6" t="n">
        <v>36615</v>
      </c>
    </row>
    <row r="23">
      <c r="A23" s="4" t="inlineStr">
        <is>
          <t>Total deferred tax assets and liabilities</t>
        </is>
      </c>
      <c r="B23" s="7" t="n">
        <v>38328</v>
      </c>
      <c r="C23" s="7" t="n">
        <v>366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 liabilitie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t>
        </is>
      </c>
      <c r="B4" s="7" t="n">
        <v>1587</v>
      </c>
      <c r="C4" s="7" t="n">
        <v>5300</v>
      </c>
    </row>
    <row r="5">
      <c r="A5" s="4" t="inlineStr">
        <is>
          <t>Increases related to prior period tax positions</t>
        </is>
      </c>
      <c r="B5" s="4" t="inlineStr">
        <is>
          <t xml:space="preserve"> </t>
        </is>
      </c>
      <c r="C5" s="6" t="n">
        <v>96</v>
      </c>
    </row>
    <row r="6">
      <c r="A6" s="4" t="inlineStr">
        <is>
          <t>Decrease related to prior year tax positions</t>
        </is>
      </c>
      <c r="B6" s="6" t="n">
        <v>-882</v>
      </c>
      <c r="C6" s="6" t="n">
        <v>-815</v>
      </c>
    </row>
    <row r="7">
      <c r="A7" s="4" t="inlineStr">
        <is>
          <t>Increase related to tax positions from acquired companies</t>
        </is>
      </c>
      <c r="B7" s="6" t="n">
        <v>309</v>
      </c>
      <c r="C7" s="6" t="n">
        <v>1587</v>
      </c>
    </row>
    <row r="8">
      <c r="A8" s="4" t="inlineStr">
        <is>
          <t>Settlements</t>
        </is>
      </c>
      <c r="B8" s="4" t="inlineStr">
        <is>
          <t xml:space="preserve"> </t>
        </is>
      </c>
      <c r="C8" s="6" t="n">
        <v>-4944</v>
      </c>
    </row>
    <row r="9">
      <c r="A9" s="4" t="inlineStr">
        <is>
          <t>Foreign currency transaction (gains) losses</t>
        </is>
      </c>
      <c r="B9" s="4" t="inlineStr">
        <is>
          <t xml:space="preserve"> </t>
        </is>
      </c>
      <c r="C9" s="6" t="n">
        <v>363</v>
      </c>
    </row>
    <row r="10">
      <c r="A10" s="4" t="inlineStr">
        <is>
          <t>Balance, ending</t>
        </is>
      </c>
      <c r="B10" s="7" t="n">
        <v>1014</v>
      </c>
      <c r="C10" s="7" t="n">
        <v>158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Minority Interest [Line Items]</t>
        </is>
      </c>
      <c r="B3" s="4" t="inlineStr">
        <is>
          <t xml:space="preserve"> </t>
        </is>
      </c>
      <c r="C3" s="4" t="inlineStr">
        <is>
          <t xml:space="preserve"> </t>
        </is>
      </c>
    </row>
    <row r="4">
      <c r="A4" s="4" t="inlineStr">
        <is>
          <t>Unutilized foreign tax credit carryforward amount</t>
        </is>
      </c>
      <c r="B4" s="5" t="n">
        <v>9.1</v>
      </c>
      <c r="C4" s="4" t="inlineStr">
        <is>
          <t xml:space="preserve"> </t>
        </is>
      </c>
    </row>
    <row r="5">
      <c r="A5" s="4" t="inlineStr">
        <is>
          <t>Foreign tax credit valuation allowance</t>
        </is>
      </c>
      <c r="B5" s="5" t="n">
        <v>6.1</v>
      </c>
      <c r="C5" s="4" t="inlineStr">
        <is>
          <t xml:space="preserve"> </t>
        </is>
      </c>
    </row>
    <row r="6">
      <c r="A6" s="4" t="inlineStr">
        <is>
          <t>Minimum</t>
        </is>
      </c>
      <c r="B6" s="4" t="inlineStr">
        <is>
          <t xml:space="preserve"> </t>
        </is>
      </c>
      <c r="C6" s="4" t="inlineStr">
        <is>
          <t xml:space="preserve"> </t>
        </is>
      </c>
    </row>
    <row r="7">
      <c r="A7" s="3" t="inlineStr">
        <is>
          <t>Minority Interest [Line Items]</t>
        </is>
      </c>
      <c r="B7" s="4" t="inlineStr">
        <is>
          <t xml:space="preserve"> </t>
        </is>
      </c>
      <c r="C7" s="4" t="inlineStr">
        <is>
          <t xml:space="preserve"> </t>
        </is>
      </c>
    </row>
    <row r="8">
      <c r="A8" s="4" t="inlineStr">
        <is>
          <t>Income tax examination, period</t>
        </is>
      </c>
      <c r="B8" s="4" t="inlineStr">
        <is>
          <t>3 years</t>
        </is>
      </c>
      <c r="C8" s="4" t="inlineStr">
        <is>
          <t xml:space="preserve"> </t>
        </is>
      </c>
    </row>
    <row r="9">
      <c r="A9" s="4" t="inlineStr">
        <is>
          <t>Maximum</t>
        </is>
      </c>
      <c r="B9" s="4" t="inlineStr">
        <is>
          <t xml:space="preserve"> </t>
        </is>
      </c>
      <c r="C9" s="4" t="inlineStr">
        <is>
          <t xml:space="preserve"> </t>
        </is>
      </c>
    </row>
    <row r="10">
      <c r="A10" s="3" t="inlineStr">
        <is>
          <t>Minority Interest [Line Items]</t>
        </is>
      </c>
      <c r="B10" s="4" t="inlineStr">
        <is>
          <t xml:space="preserve"> </t>
        </is>
      </c>
      <c r="C10" s="4" t="inlineStr">
        <is>
          <t xml:space="preserve"> </t>
        </is>
      </c>
    </row>
    <row r="11">
      <c r="A11" s="4" t="inlineStr">
        <is>
          <t>Income tax examination, period</t>
        </is>
      </c>
      <c r="B11" s="4" t="inlineStr">
        <is>
          <t>4 years</t>
        </is>
      </c>
      <c r="C11" s="4" t="inlineStr">
        <is>
          <t xml:space="preserve"> </t>
        </is>
      </c>
    </row>
    <row r="12">
      <c r="A12" s="4" t="inlineStr">
        <is>
          <t>Income Taxes Payable</t>
        </is>
      </c>
      <c r="B12" s="4" t="inlineStr">
        <is>
          <t xml:space="preserve"> </t>
        </is>
      </c>
      <c r="C12" s="4" t="inlineStr">
        <is>
          <t xml:space="preserve"> </t>
        </is>
      </c>
    </row>
    <row r="13">
      <c r="A13" s="3" t="inlineStr">
        <is>
          <t>Minority Interest [Line Items]</t>
        </is>
      </c>
      <c r="B13" s="4" t="inlineStr">
        <is>
          <t xml:space="preserve"> </t>
        </is>
      </c>
      <c r="C13" s="4" t="inlineStr">
        <is>
          <t xml:space="preserve"> </t>
        </is>
      </c>
    </row>
    <row r="14">
      <c r="A14" s="4" t="inlineStr">
        <is>
          <t>Accrued interest and penalties</t>
        </is>
      </c>
      <c r="B14" s="5" t="n">
        <v>0.3</v>
      </c>
      <c r="C14" s="5" t="n">
        <v>0.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Equity-Based Compensation - 2013 Omnibus Incentive Plan (Details) $ in Thousands</t>
        </is>
      </c>
      <c r="B1" s="2" t="inlineStr">
        <is>
          <t>3 Months Ended</t>
        </is>
      </c>
      <c r="C1" s="2" t="inlineStr">
        <is>
          <t>12 Months Ended</t>
        </is>
      </c>
    </row>
    <row r="2">
      <c r="B2" s="2" t="inlineStr">
        <is>
          <t>Sep. 30, 2022 USD ($) employee</t>
        </is>
      </c>
      <c r="C2" s="2" t="inlineStr">
        <is>
          <t>Dec. 31, 2022 USD ($)</t>
        </is>
      </c>
      <c r="D2" s="2" t="inlineStr">
        <is>
          <t>Dec. 31, 2021 USD ($)</t>
        </is>
      </c>
      <c r="E2" s="2" t="inlineStr">
        <is>
          <t>Dec. 31, 2020 USD ($)</t>
        </is>
      </c>
    </row>
    <row r="3">
      <c r="A3" s="3" t="inlineStr">
        <is>
          <t>Employee stock-based compensation expense</t>
        </is>
      </c>
      <c r="B3" s="4" t="inlineStr">
        <is>
          <t xml:space="preserve"> </t>
        </is>
      </c>
      <c r="C3" s="4" t="inlineStr">
        <is>
          <t xml:space="preserve"> </t>
        </is>
      </c>
      <c r="D3" s="4" t="inlineStr">
        <is>
          <t xml:space="preserve"> </t>
        </is>
      </c>
      <c r="E3" s="4" t="inlineStr">
        <is>
          <t xml:space="preserve"> </t>
        </is>
      </c>
    </row>
    <row r="4">
      <c r="A4" s="4" t="inlineStr">
        <is>
          <t>Equity-based compensation capitalized</t>
        </is>
      </c>
      <c r="B4" s="4" t="inlineStr">
        <is>
          <t xml:space="preserve"> </t>
        </is>
      </c>
      <c r="C4" s="4" t="inlineStr">
        <is>
          <t xml:space="preserve"> </t>
        </is>
      </c>
      <c r="D4" s="4" t="inlineStr">
        <is>
          <t xml:space="preserve"> </t>
        </is>
      </c>
      <c r="E4" s="7" t="n">
        <v>-32</v>
      </c>
    </row>
    <row r="5">
      <c r="A5" s="4" t="inlineStr">
        <is>
          <t>Equity-based compensation expense</t>
        </is>
      </c>
      <c r="B5" s="4" t="inlineStr">
        <is>
          <t xml:space="preserve"> </t>
        </is>
      </c>
      <c r="C5" s="7" t="n">
        <v>22044</v>
      </c>
      <c r="D5" s="7" t="n">
        <v>34298</v>
      </c>
      <c r="E5" s="6" t="n">
        <v>16267</v>
      </c>
    </row>
    <row r="6">
      <c r="A6" s="4" t="inlineStr">
        <is>
          <t>Tax benefit from equity-based compensation</t>
        </is>
      </c>
      <c r="B6" s="4" t="inlineStr">
        <is>
          <t xml:space="preserve"> </t>
        </is>
      </c>
      <c r="C6" s="6" t="n">
        <v>-3238</v>
      </c>
      <c r="D6" s="6" t="n">
        <v>-5052</v>
      </c>
      <c r="E6" s="6" t="n">
        <v>-2308</v>
      </c>
    </row>
    <row r="7">
      <c r="A7" s="4" t="inlineStr">
        <is>
          <t>Deficit / (excess) tax benefit from equity-based compensation</t>
        </is>
      </c>
      <c r="B7" s="4" t="inlineStr">
        <is>
          <t xml:space="preserve"> </t>
        </is>
      </c>
      <c r="C7" s="6" t="n">
        <v>536</v>
      </c>
      <c r="D7" s="6" t="n">
        <v>-121</v>
      </c>
      <c r="E7" s="6" t="n">
        <v>378</v>
      </c>
    </row>
    <row r="8">
      <c r="A8" s="4" t="inlineStr">
        <is>
          <t>Net compensation cost</t>
        </is>
      </c>
      <c r="B8" s="4" t="inlineStr">
        <is>
          <t xml:space="preserve"> </t>
        </is>
      </c>
      <c r="C8" s="6" t="n">
        <v>19342</v>
      </c>
      <c r="D8" s="6" t="n">
        <v>29125</v>
      </c>
      <c r="E8" s="6" t="n">
        <v>14337</v>
      </c>
    </row>
    <row r="9">
      <c r="A9" s="4" t="inlineStr">
        <is>
          <t>Accelerated expense</t>
        </is>
      </c>
      <c r="B9" s="4" t="inlineStr">
        <is>
          <t xml:space="preserve"> </t>
        </is>
      </c>
      <c r="C9" s="6" t="n">
        <v>2200</v>
      </c>
      <c r="D9" s="4" t="inlineStr">
        <is>
          <t xml:space="preserve"> </t>
        </is>
      </c>
      <c r="E9" s="4" t="inlineStr">
        <is>
          <t xml:space="preserve"> </t>
        </is>
      </c>
    </row>
    <row r="10">
      <c r="A10" s="4" t="inlineStr">
        <is>
          <t>Time-based awards</t>
        </is>
      </c>
      <c r="B10" s="4" t="inlineStr">
        <is>
          <t xml:space="preserve"> </t>
        </is>
      </c>
      <c r="C10" s="4" t="inlineStr">
        <is>
          <t xml:space="preserve"> </t>
        </is>
      </c>
      <c r="D10" s="4" t="inlineStr">
        <is>
          <t xml:space="preserve"> </t>
        </is>
      </c>
      <c r="E10" s="4" t="inlineStr">
        <is>
          <t xml:space="preserve"> </t>
        </is>
      </c>
    </row>
    <row r="11">
      <c r="A11" s="3" t="inlineStr">
        <is>
          <t>Employee stock-based compensation expense</t>
        </is>
      </c>
      <c r="B11" s="4" t="inlineStr">
        <is>
          <t xml:space="preserve"> </t>
        </is>
      </c>
      <c r="C11" s="4" t="inlineStr">
        <is>
          <t xml:space="preserve"> </t>
        </is>
      </c>
      <c r="D11" s="4" t="inlineStr">
        <is>
          <t xml:space="preserve"> </t>
        </is>
      </c>
      <c r="E11" s="4" t="inlineStr">
        <is>
          <t xml:space="preserve"> </t>
        </is>
      </c>
    </row>
    <row r="12">
      <c r="A12" s="4" t="inlineStr">
        <is>
          <t>Equity-based compensation expense</t>
        </is>
      </c>
      <c r="B12" s="4" t="inlineStr">
        <is>
          <t xml:space="preserve"> </t>
        </is>
      </c>
      <c r="C12" s="6" t="n">
        <v>16103</v>
      </c>
      <c r="D12" s="6" t="n">
        <v>21042</v>
      </c>
      <c r="E12" s="6" t="n">
        <v>12224</v>
      </c>
    </row>
    <row r="13">
      <c r="A13" s="4" t="inlineStr">
        <is>
          <t>Accelerated expense</t>
        </is>
      </c>
      <c r="B13" s="4" t="inlineStr">
        <is>
          <t xml:space="preserve"> </t>
        </is>
      </c>
      <c r="C13" s="6" t="n">
        <v>2200</v>
      </c>
      <c r="D13" s="4" t="inlineStr">
        <is>
          <t xml:space="preserve"> </t>
        </is>
      </c>
      <c r="E13" s="4" t="inlineStr">
        <is>
          <t xml:space="preserve"> </t>
        </is>
      </c>
    </row>
    <row r="14">
      <c r="A14" s="4" t="inlineStr">
        <is>
          <t>Time-based awards | Employees and former owner</t>
        </is>
      </c>
      <c r="B14" s="4" t="inlineStr">
        <is>
          <t xml:space="preserve"> </t>
        </is>
      </c>
      <c r="C14" s="4" t="inlineStr">
        <is>
          <t xml:space="preserve"> </t>
        </is>
      </c>
      <c r="D14" s="4" t="inlineStr">
        <is>
          <t xml:space="preserve"> </t>
        </is>
      </c>
      <c r="E14" s="4" t="inlineStr">
        <is>
          <t xml:space="preserve"> </t>
        </is>
      </c>
    </row>
    <row r="15">
      <c r="A15" s="3" t="inlineStr">
        <is>
          <t>Employee stock-based compensation expense</t>
        </is>
      </c>
      <c r="B15" s="4" t="inlineStr">
        <is>
          <t xml:space="preserve"> </t>
        </is>
      </c>
      <c r="C15" s="4" t="inlineStr">
        <is>
          <t xml:space="preserve"> </t>
        </is>
      </c>
      <c r="D15" s="4" t="inlineStr">
        <is>
          <t xml:space="preserve"> </t>
        </is>
      </c>
      <c r="E15" s="4" t="inlineStr">
        <is>
          <t xml:space="preserve"> </t>
        </is>
      </c>
    </row>
    <row r="16">
      <c r="A16" s="4" t="inlineStr">
        <is>
          <t>Accelerated expense</t>
        </is>
      </c>
      <c r="B16" s="7" t="n">
        <v>1400</v>
      </c>
      <c r="C16" s="4" t="inlineStr">
        <is>
          <t xml:space="preserve"> </t>
        </is>
      </c>
      <c r="D16" s="4" t="inlineStr">
        <is>
          <t xml:space="preserve"> </t>
        </is>
      </c>
      <c r="E16" s="4" t="inlineStr">
        <is>
          <t xml:space="preserve"> </t>
        </is>
      </c>
    </row>
    <row r="17">
      <c r="A17" s="4" t="inlineStr">
        <is>
          <t>Number of employees departed | employee</t>
        </is>
      </c>
      <c r="B17" s="6" t="n">
        <v>2</v>
      </c>
      <c r="C17" s="4" t="inlineStr">
        <is>
          <t xml:space="preserve"> </t>
        </is>
      </c>
      <c r="D17" s="4" t="inlineStr">
        <is>
          <t xml:space="preserve"> </t>
        </is>
      </c>
      <c r="E17" s="4" t="inlineStr">
        <is>
          <t xml:space="preserve"> </t>
        </is>
      </c>
    </row>
    <row r="18">
      <c r="A18" s="4" t="inlineStr">
        <is>
          <t>Performance-based awards</t>
        </is>
      </c>
      <c r="B18" s="4" t="inlineStr">
        <is>
          <t xml:space="preserve"> </t>
        </is>
      </c>
      <c r="C18" s="4" t="inlineStr">
        <is>
          <t xml:space="preserve"> </t>
        </is>
      </c>
      <c r="D18" s="4" t="inlineStr">
        <is>
          <t xml:space="preserve"> </t>
        </is>
      </c>
      <c r="E18" s="4" t="inlineStr">
        <is>
          <t xml:space="preserve"> </t>
        </is>
      </c>
    </row>
    <row r="19">
      <c r="A19" s="3" t="inlineStr">
        <is>
          <t>Employee stock-based compensation expense</t>
        </is>
      </c>
      <c r="B19" s="4" t="inlineStr">
        <is>
          <t xml:space="preserve"> </t>
        </is>
      </c>
      <c r="C19" s="4" t="inlineStr">
        <is>
          <t xml:space="preserve"> </t>
        </is>
      </c>
      <c r="D19" s="4" t="inlineStr">
        <is>
          <t xml:space="preserve"> </t>
        </is>
      </c>
      <c r="E19" s="4" t="inlineStr">
        <is>
          <t xml:space="preserve"> </t>
        </is>
      </c>
    </row>
    <row r="20">
      <c r="A20" s="4" t="inlineStr">
        <is>
          <t>Equity-based compensation expense</t>
        </is>
      </c>
      <c r="B20" s="4" t="inlineStr">
        <is>
          <t xml:space="preserve"> </t>
        </is>
      </c>
      <c r="C20" s="6" t="n">
        <v>2175</v>
      </c>
      <c r="D20" s="6" t="n">
        <v>6073</v>
      </c>
      <c r="E20" s="6" t="n">
        <v>2150</v>
      </c>
    </row>
    <row r="21">
      <c r="A21" s="4" t="inlineStr">
        <is>
          <t>Bonus settled in shares</t>
        </is>
      </c>
      <c r="B21" s="4" t="inlineStr">
        <is>
          <t xml:space="preserve"> </t>
        </is>
      </c>
      <c r="C21" s="4" t="inlineStr">
        <is>
          <t xml:space="preserve"> </t>
        </is>
      </c>
      <c r="D21" s="4" t="inlineStr">
        <is>
          <t xml:space="preserve"> </t>
        </is>
      </c>
      <c r="E21" s="4" t="inlineStr">
        <is>
          <t xml:space="preserve"> </t>
        </is>
      </c>
    </row>
    <row r="22">
      <c r="A22" s="3" t="inlineStr">
        <is>
          <t>Employee stock-based compensation expense</t>
        </is>
      </c>
      <c r="B22" s="4" t="inlineStr">
        <is>
          <t xml:space="preserve"> </t>
        </is>
      </c>
      <c r="C22" s="4" t="inlineStr">
        <is>
          <t xml:space="preserve"> </t>
        </is>
      </c>
      <c r="D22" s="4" t="inlineStr">
        <is>
          <t xml:space="preserve"> </t>
        </is>
      </c>
      <c r="E22" s="4" t="inlineStr">
        <is>
          <t xml:space="preserve"> </t>
        </is>
      </c>
    </row>
    <row r="23">
      <c r="A23" s="4" t="inlineStr">
        <is>
          <t>Equity-based compensation expense</t>
        </is>
      </c>
      <c r="B23" s="4" t="inlineStr">
        <is>
          <t xml:space="preserve"> </t>
        </is>
      </c>
      <c r="C23" s="7" t="n">
        <v>3766</v>
      </c>
      <c r="D23" s="7" t="n">
        <v>7183</v>
      </c>
      <c r="E23" s="7" t="n">
        <v>1925</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Time-Based Restricted Stock (Details) - USD ($) $ / shares in Units, $ in Millions</t>
        </is>
      </c>
      <c r="B1" s="2" t="inlineStr">
        <is>
          <t>12 Months Ended</t>
        </is>
      </c>
    </row>
    <row r="2">
      <c r="B2" s="2" t="inlineStr">
        <is>
          <t>Dec. 31, 2022</t>
        </is>
      </c>
      <c r="C2" s="2" t="inlineStr">
        <is>
          <t>Dec. 31, 2021</t>
        </is>
      </c>
      <c r="D2" s="2" t="inlineStr">
        <is>
          <t>Dec. 31, 2020</t>
        </is>
      </c>
    </row>
    <row r="3">
      <c r="A3" s="3" t="inlineStr">
        <is>
          <t>Restricted Stock Unit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Time-based awards</t>
        </is>
      </c>
      <c r="B5" s="4" t="inlineStr">
        <is>
          <t xml:space="preserve"> </t>
        </is>
      </c>
      <c r="C5" s="4" t="inlineStr">
        <is>
          <t xml:space="preserve"> </t>
        </is>
      </c>
      <c r="D5" s="4" t="inlineStr">
        <is>
          <t xml:space="preserve"> </t>
        </is>
      </c>
    </row>
    <row r="6">
      <c r="A6" s="3" t="inlineStr">
        <is>
          <t>Restricted Stock Units</t>
        </is>
      </c>
      <c r="B6" s="4" t="inlineStr">
        <is>
          <t xml:space="preserve"> </t>
        </is>
      </c>
      <c r="C6" s="4" t="inlineStr">
        <is>
          <t xml:space="preserve"> </t>
        </is>
      </c>
      <c r="D6" s="4" t="inlineStr">
        <is>
          <t xml:space="preserve"> </t>
        </is>
      </c>
    </row>
    <row r="7">
      <c r="A7" s="4" t="inlineStr">
        <is>
          <t>Nonvested at beginning of period</t>
        </is>
      </c>
      <c r="B7" s="6" t="n">
        <v>765813</v>
      </c>
      <c r="C7" s="4" t="inlineStr">
        <is>
          <t xml:space="preserve"> </t>
        </is>
      </c>
      <c r="D7" s="4" t="inlineStr">
        <is>
          <t xml:space="preserve"> </t>
        </is>
      </c>
    </row>
    <row r="8">
      <c r="A8" s="4" t="inlineStr">
        <is>
          <t>Granted</t>
        </is>
      </c>
      <c r="B8" s="6" t="n">
        <v>512741</v>
      </c>
      <c r="C8" s="4" t="inlineStr">
        <is>
          <t xml:space="preserve"> </t>
        </is>
      </c>
      <c r="D8" s="4" t="inlineStr">
        <is>
          <t xml:space="preserve"> </t>
        </is>
      </c>
    </row>
    <row r="9">
      <c r="A9" s="4" t="inlineStr">
        <is>
          <t>Shares vested (including tax withholding)</t>
        </is>
      </c>
      <c r="B9" s="6" t="n">
        <v>-485450</v>
      </c>
      <c r="C9" s="4" t="inlineStr">
        <is>
          <t xml:space="preserve"> </t>
        </is>
      </c>
      <c r="D9" s="4" t="inlineStr">
        <is>
          <t xml:space="preserve"> </t>
        </is>
      </c>
    </row>
    <row r="10">
      <c r="A10" s="4" t="inlineStr">
        <is>
          <t>Forfeited</t>
        </is>
      </c>
      <c r="B10" s="6" t="n">
        <v>-182002</v>
      </c>
      <c r="C10" s="4" t="inlineStr">
        <is>
          <t xml:space="preserve"> </t>
        </is>
      </c>
      <c r="D10" s="4" t="inlineStr">
        <is>
          <t xml:space="preserve"> </t>
        </is>
      </c>
    </row>
    <row r="11">
      <c r="A11" s="4" t="inlineStr">
        <is>
          <t>Nonvested at end of period</t>
        </is>
      </c>
      <c r="B11" s="6" t="n">
        <v>611102</v>
      </c>
      <c r="C11" s="6" t="n">
        <v>765813</v>
      </c>
      <c r="D11" s="4" t="inlineStr">
        <is>
          <t xml:space="preserve"> </t>
        </is>
      </c>
    </row>
    <row r="12">
      <c r="A12" s="4" t="inlineStr">
        <is>
          <t>Nonvested at beginning of period, Weighted average grant date fair value per share</t>
        </is>
      </c>
      <c r="B12" s="9" t="n">
        <v>36.84</v>
      </c>
      <c r="C12" s="4" t="inlineStr">
        <is>
          <t xml:space="preserve"> </t>
        </is>
      </c>
      <c r="D12" s="4" t="inlineStr">
        <is>
          <t xml:space="preserve"> </t>
        </is>
      </c>
    </row>
    <row r="13">
      <c r="A13" s="4" t="inlineStr">
        <is>
          <t>Granted, Weighted average grant date fair value per share</t>
        </is>
      </c>
      <c r="B13" s="13" t="n">
        <v>27.58</v>
      </c>
      <c r="C13" s="9" t="n">
        <v>39.14</v>
      </c>
      <c r="D13" s="9" t="n">
        <v>33.05</v>
      </c>
    </row>
    <row r="14">
      <c r="A14" s="4" t="inlineStr">
        <is>
          <t>Shares vested (including tax withholding) , Weighted average grant date fair value per share</t>
        </is>
      </c>
      <c r="B14" s="13" t="n">
        <v>34.09</v>
      </c>
      <c r="C14" s="4" t="inlineStr">
        <is>
          <t xml:space="preserve"> </t>
        </is>
      </c>
      <c r="D14" s="4" t="inlineStr">
        <is>
          <t xml:space="preserve"> </t>
        </is>
      </c>
    </row>
    <row r="15">
      <c r="A15" s="4" t="inlineStr">
        <is>
          <t>Forfeited, Weighted average grant date fair value per share</t>
        </is>
      </c>
      <c r="B15" s="13" t="n">
        <v>32.74</v>
      </c>
      <c r="C15" s="4" t="inlineStr">
        <is>
          <t xml:space="preserve"> </t>
        </is>
      </c>
      <c r="D15" s="4" t="inlineStr">
        <is>
          <t xml:space="preserve"> </t>
        </is>
      </c>
    </row>
    <row r="16">
      <c r="A16" s="4" t="inlineStr">
        <is>
          <t>Nonvested at end of period, Weighted average grant date fair value per share</t>
        </is>
      </c>
      <c r="B16" s="9" t="n">
        <v>32.48</v>
      </c>
      <c r="C16" s="9" t="n">
        <v>36.84</v>
      </c>
      <c r="D16" s="4" t="inlineStr">
        <is>
          <t xml:space="preserve"> </t>
        </is>
      </c>
    </row>
    <row r="17">
      <c r="A17" s="4" t="inlineStr">
        <is>
          <t>Unrecognized compensation cost</t>
        </is>
      </c>
      <c r="B17" s="5" t="n">
        <v>7.2</v>
      </c>
      <c r="C17" s="4" t="inlineStr">
        <is>
          <t xml:space="preserve"> </t>
        </is>
      </c>
      <c r="D17" s="4" t="inlineStr">
        <is>
          <t xml:space="preserve"> </t>
        </is>
      </c>
    </row>
    <row r="18">
      <c r="A18" s="4" t="inlineStr">
        <is>
          <t>Period for recognition of RSU compensation expense</t>
        </is>
      </c>
      <c r="B18" s="4" t="inlineStr">
        <is>
          <t>1 year 6 months</t>
        </is>
      </c>
      <c r="C18" s="4" t="inlineStr">
        <is>
          <t xml:space="preserve"> </t>
        </is>
      </c>
      <c r="D18" s="4" t="inlineStr">
        <is>
          <t xml:space="preserve"> </t>
        </is>
      </c>
    </row>
    <row r="19">
      <c r="A19" s="4" t="inlineStr">
        <is>
          <t>Time-based awards | Directors</t>
        </is>
      </c>
      <c r="B19" s="4" t="inlineStr">
        <is>
          <t xml:space="preserve"> </t>
        </is>
      </c>
      <c r="C19" s="4" t="inlineStr">
        <is>
          <t xml:space="preserve"> </t>
        </is>
      </c>
      <c r="D19" s="4" t="inlineStr">
        <is>
          <t xml:space="preserve"> </t>
        </is>
      </c>
    </row>
    <row r="20">
      <c r="A20" s="3" t="inlineStr">
        <is>
          <t>Restricted Stock Units</t>
        </is>
      </c>
      <c r="B20" s="4" t="inlineStr">
        <is>
          <t xml:space="preserve"> </t>
        </is>
      </c>
      <c r="C20" s="4" t="inlineStr">
        <is>
          <t xml:space="preserve"> </t>
        </is>
      </c>
      <c r="D20" s="4" t="inlineStr">
        <is>
          <t xml:space="preserve"> </t>
        </is>
      </c>
    </row>
    <row r="21">
      <c r="A21" s="4" t="inlineStr">
        <is>
          <t>Vesting Period</t>
        </is>
      </c>
      <c r="B21" s="4" t="inlineStr">
        <is>
          <t>1 year</t>
        </is>
      </c>
      <c r="C21" s="4" t="inlineStr">
        <is>
          <t xml:space="preserve"> </t>
        </is>
      </c>
      <c r="D21" s="4" t="inlineStr">
        <is>
          <t xml:space="preserve"> </t>
        </is>
      </c>
    </row>
    <row r="22">
      <c r="A22" s="4" t="inlineStr">
        <is>
          <t>Time-based awards | Employees | Minimum</t>
        </is>
      </c>
      <c r="B22" s="4" t="inlineStr">
        <is>
          <t xml:space="preserve"> </t>
        </is>
      </c>
      <c r="C22" s="4" t="inlineStr">
        <is>
          <t xml:space="preserve"> </t>
        </is>
      </c>
      <c r="D22" s="4" t="inlineStr">
        <is>
          <t xml:space="preserve"> </t>
        </is>
      </c>
    </row>
    <row r="23">
      <c r="A23" s="3" t="inlineStr">
        <is>
          <t>Restricted Stock Units</t>
        </is>
      </c>
      <c r="B23" s="4" t="inlineStr">
        <is>
          <t xml:space="preserve"> </t>
        </is>
      </c>
      <c r="C23" s="4" t="inlineStr">
        <is>
          <t xml:space="preserve"> </t>
        </is>
      </c>
      <c r="D23" s="4" t="inlineStr">
        <is>
          <t xml:space="preserve"> </t>
        </is>
      </c>
    </row>
    <row r="24">
      <c r="A24" s="4" t="inlineStr">
        <is>
          <t>Vesting Period</t>
        </is>
      </c>
      <c r="B24" s="4" t="inlineStr">
        <is>
          <t>2 years</t>
        </is>
      </c>
      <c r="C24" s="4" t="inlineStr">
        <is>
          <t xml:space="preserve"> </t>
        </is>
      </c>
      <c r="D24" s="4" t="inlineStr">
        <is>
          <t xml:space="preserve"> </t>
        </is>
      </c>
    </row>
    <row r="25">
      <c r="A25" s="4" t="inlineStr">
        <is>
          <t>Time-based awards | Employees | Maximum</t>
        </is>
      </c>
      <c r="B25" s="4" t="inlineStr">
        <is>
          <t xml:space="preserve"> </t>
        </is>
      </c>
      <c r="C25" s="4" t="inlineStr">
        <is>
          <t xml:space="preserve"> </t>
        </is>
      </c>
      <c r="D25" s="4" t="inlineStr">
        <is>
          <t xml:space="preserve"> </t>
        </is>
      </c>
    </row>
    <row r="26">
      <c r="A26" s="3" t="inlineStr">
        <is>
          <t>Restricted Stock Units</t>
        </is>
      </c>
      <c r="B26" s="4" t="inlineStr">
        <is>
          <t xml:space="preserve"> </t>
        </is>
      </c>
      <c r="C26" s="4" t="inlineStr">
        <is>
          <t xml:space="preserve"> </t>
        </is>
      </c>
      <c r="D26" s="4" t="inlineStr">
        <is>
          <t xml:space="preserve"> </t>
        </is>
      </c>
    </row>
    <row r="27">
      <c r="A27" s="4" t="inlineStr">
        <is>
          <t>Vesting Period</t>
        </is>
      </c>
      <c r="B27" s="4" t="inlineStr">
        <is>
          <t>3 years</t>
        </is>
      </c>
      <c r="C27" s="4" t="inlineStr">
        <is>
          <t xml:space="preserve"> </t>
        </is>
      </c>
      <c r="D27" s="4" t="inlineStr">
        <is>
          <t xml:space="preserve"> </t>
        </is>
      </c>
    </row>
    <row r="28">
      <c r="A28" s="4" t="inlineStr">
        <is>
          <t>Time-based awards | Former Owner | Minimum</t>
        </is>
      </c>
      <c r="B28" s="4" t="inlineStr">
        <is>
          <t xml:space="preserve"> </t>
        </is>
      </c>
      <c r="C28" s="4" t="inlineStr">
        <is>
          <t xml:space="preserve"> </t>
        </is>
      </c>
      <c r="D28" s="4" t="inlineStr">
        <is>
          <t xml:space="preserve"> </t>
        </is>
      </c>
    </row>
    <row r="29">
      <c r="A29" s="3" t="inlineStr">
        <is>
          <t>Restricted Stock Units</t>
        </is>
      </c>
      <c r="B29" s="4" t="inlineStr">
        <is>
          <t xml:space="preserve"> </t>
        </is>
      </c>
      <c r="C29" s="4" t="inlineStr">
        <is>
          <t xml:space="preserve"> </t>
        </is>
      </c>
      <c r="D29" s="4" t="inlineStr">
        <is>
          <t xml:space="preserve"> </t>
        </is>
      </c>
    </row>
    <row r="30">
      <c r="A30" s="4" t="inlineStr">
        <is>
          <t>Vesting Period</t>
        </is>
      </c>
      <c r="B30" s="4" t="inlineStr">
        <is>
          <t>2 years</t>
        </is>
      </c>
      <c r="C30" s="4" t="inlineStr">
        <is>
          <t xml:space="preserve"> </t>
        </is>
      </c>
      <c r="D30" s="4" t="inlineStr">
        <is>
          <t xml:space="preserve"> </t>
        </is>
      </c>
    </row>
    <row r="31">
      <c r="A31" s="4" t="inlineStr">
        <is>
          <t>Time-based awards | Former Owner | Maximum</t>
        </is>
      </c>
      <c r="B31" s="4" t="inlineStr">
        <is>
          <t xml:space="preserve"> </t>
        </is>
      </c>
      <c r="C31" s="4" t="inlineStr">
        <is>
          <t xml:space="preserve"> </t>
        </is>
      </c>
      <c r="D31" s="4" t="inlineStr">
        <is>
          <t xml:space="preserve"> </t>
        </is>
      </c>
    </row>
    <row r="32">
      <c r="A32" s="3" t="inlineStr">
        <is>
          <t>Restricted Stock Units</t>
        </is>
      </c>
      <c r="B32" s="4" t="inlineStr">
        <is>
          <t xml:space="preserve"> </t>
        </is>
      </c>
      <c r="C32" s="4" t="inlineStr">
        <is>
          <t xml:space="preserve"> </t>
        </is>
      </c>
      <c r="D32" s="4" t="inlineStr">
        <is>
          <t xml:space="preserve"> </t>
        </is>
      </c>
    </row>
    <row r="33">
      <c r="A33" s="4" t="inlineStr">
        <is>
          <t>Vesting Period</t>
        </is>
      </c>
      <c r="B33" s="4" t="inlineStr">
        <is>
          <t>4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based Restricted Stock (Details) - USD ($) $ / shares in Units, $ in Millions</t>
        </is>
      </c>
      <c r="B1" s="2" t="inlineStr">
        <is>
          <t>12 Months Ended</t>
        </is>
      </c>
    </row>
    <row r="2">
      <c r="B2" s="2" t="inlineStr">
        <is>
          <t>Dec. 31, 2022</t>
        </is>
      </c>
      <c r="C2" s="2" t="inlineStr">
        <is>
          <t>Dec. 31, 2021</t>
        </is>
      </c>
      <c r="D2" s="2" t="inlineStr">
        <is>
          <t>Dec. 31, 2020</t>
        </is>
      </c>
    </row>
    <row r="3">
      <c r="A3" s="3" t="inlineStr">
        <is>
          <t>Restricted Stock Unit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Performance-based awards</t>
        </is>
      </c>
      <c r="B5" s="4" t="inlineStr">
        <is>
          <t xml:space="preserve"> </t>
        </is>
      </c>
      <c r="C5" s="4" t="inlineStr">
        <is>
          <t xml:space="preserve"> </t>
        </is>
      </c>
      <c r="D5" s="4" t="inlineStr">
        <is>
          <t xml:space="preserve"> </t>
        </is>
      </c>
    </row>
    <row r="6">
      <c r="A6" s="3" t="inlineStr">
        <is>
          <t>Restricted Stock Unit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Number of shares that will vest if minimum threshold conditions are not met</t>
        </is>
      </c>
      <c r="B8" s="6" t="n">
        <v>0</v>
      </c>
      <c r="C8" s="4" t="inlineStr">
        <is>
          <t xml:space="preserve"> </t>
        </is>
      </c>
      <c r="D8" s="4" t="inlineStr">
        <is>
          <t xml:space="preserve"> </t>
        </is>
      </c>
    </row>
    <row r="9">
      <c r="A9" s="4" t="inlineStr">
        <is>
          <t>Nonvested at beginning of period</t>
        </is>
      </c>
      <c r="B9" s="6" t="n">
        <v>241821</v>
      </c>
      <c r="C9" s="4" t="inlineStr">
        <is>
          <t xml:space="preserve"> </t>
        </is>
      </c>
      <c r="D9" s="4" t="inlineStr">
        <is>
          <t xml:space="preserve"> </t>
        </is>
      </c>
    </row>
    <row r="10">
      <c r="A10" s="4" t="inlineStr">
        <is>
          <t>Granted</t>
        </is>
      </c>
      <c r="B10" s="6" t="n">
        <v>263060</v>
      </c>
      <c r="C10" s="4" t="inlineStr">
        <is>
          <t xml:space="preserve"> </t>
        </is>
      </c>
      <c r="D10" s="4" t="inlineStr">
        <is>
          <t xml:space="preserve"> </t>
        </is>
      </c>
    </row>
    <row r="11">
      <c r="A11" s="4" t="inlineStr">
        <is>
          <t>Shares vested (including tax withholding)</t>
        </is>
      </c>
      <c r="B11" s="6" t="n">
        <v>-184592</v>
      </c>
      <c r="C11" s="4" t="inlineStr">
        <is>
          <t xml:space="preserve"> </t>
        </is>
      </c>
      <c r="D11" s="4" t="inlineStr">
        <is>
          <t xml:space="preserve"> </t>
        </is>
      </c>
    </row>
    <row r="12">
      <c r="A12" s="4" t="inlineStr">
        <is>
          <t>Forfeited</t>
        </is>
      </c>
      <c r="B12" s="6" t="n">
        <v>-202008</v>
      </c>
      <c r="C12" s="4" t="inlineStr">
        <is>
          <t xml:space="preserve"> </t>
        </is>
      </c>
      <c r="D12" s="4" t="inlineStr">
        <is>
          <t xml:space="preserve"> </t>
        </is>
      </c>
    </row>
    <row r="13">
      <c r="A13" s="4" t="inlineStr">
        <is>
          <t>Nonvested at end of period</t>
        </is>
      </c>
      <c r="B13" s="6" t="n">
        <v>118281</v>
      </c>
      <c r="C13" s="6" t="n">
        <v>241821</v>
      </c>
      <c r="D13" s="4" t="inlineStr">
        <is>
          <t xml:space="preserve"> </t>
        </is>
      </c>
    </row>
    <row r="14">
      <c r="A14" s="4" t="inlineStr">
        <is>
          <t>Nonvested at beginning of period, Weighted average grant date fair value per share</t>
        </is>
      </c>
      <c r="B14" s="9" t="n">
        <v>31.02</v>
      </c>
      <c r="C14" s="4" t="inlineStr">
        <is>
          <t xml:space="preserve"> </t>
        </is>
      </c>
      <c r="D14" s="4" t="inlineStr">
        <is>
          <t xml:space="preserve"> </t>
        </is>
      </c>
    </row>
    <row r="15">
      <c r="A15" s="4" t="inlineStr">
        <is>
          <t>Granted, Weighted average grant date fair value per share</t>
        </is>
      </c>
      <c r="B15" s="13" t="n">
        <v>27.68</v>
      </c>
      <c r="C15" s="9" t="n">
        <v>40.02</v>
      </c>
      <c r="D15" s="9" t="n">
        <v>28.34</v>
      </c>
    </row>
    <row r="16">
      <c r="A16" s="4" t="inlineStr">
        <is>
          <t>Shares vested (including tax withholding) , Weighted average grant date fair value per share</t>
        </is>
      </c>
      <c r="B16" s="6" t="n">
        <v>28</v>
      </c>
      <c r="C16" s="4" t="inlineStr">
        <is>
          <t xml:space="preserve"> </t>
        </is>
      </c>
      <c r="D16" s="4" t="inlineStr">
        <is>
          <t xml:space="preserve"> </t>
        </is>
      </c>
    </row>
    <row r="17">
      <c r="A17" s="4" t="inlineStr">
        <is>
          <t>Forfeited, Weighted average grant date fair value per share</t>
        </is>
      </c>
      <c r="B17" s="13" t="n">
        <v>29.95</v>
      </c>
      <c r="C17" s="4" t="inlineStr">
        <is>
          <t xml:space="preserve"> </t>
        </is>
      </c>
      <c r="D17" s="4" t="inlineStr">
        <is>
          <t xml:space="preserve"> </t>
        </is>
      </c>
    </row>
    <row r="18">
      <c r="A18" s="4" t="inlineStr">
        <is>
          <t>Nonvested at end of period, Weighted average grant date fair value per share</t>
        </is>
      </c>
      <c r="B18" s="9" t="n">
        <v>30.13</v>
      </c>
      <c r="C18" s="9" t="n">
        <v>31.02</v>
      </c>
      <c r="D18" s="4" t="inlineStr">
        <is>
          <t xml:space="preserve"> </t>
        </is>
      </c>
    </row>
    <row r="19">
      <c r="A19" s="4" t="inlineStr">
        <is>
          <t>Unrecognized compensation cost</t>
        </is>
      </c>
      <c r="B19" s="5" t="n">
        <v>2.3</v>
      </c>
      <c r="C19" s="4" t="inlineStr">
        <is>
          <t xml:space="preserve"> </t>
        </is>
      </c>
      <c r="D19" s="4" t="inlineStr">
        <is>
          <t xml:space="preserve"> </t>
        </is>
      </c>
    </row>
    <row r="20">
      <c r="A20" s="4" t="inlineStr">
        <is>
          <t>Period for recognition of RSU compensation expense</t>
        </is>
      </c>
      <c r="B20" s="4" t="inlineStr">
        <is>
          <t>1 year 6 months</t>
        </is>
      </c>
      <c r="C20" s="4" t="inlineStr">
        <is>
          <t xml:space="preserve"> </t>
        </is>
      </c>
      <c r="D20" s="4" t="inlineStr">
        <is>
          <t xml:space="preserve"> </t>
        </is>
      </c>
    </row>
    <row r="21">
      <c r="A21" s="4" t="inlineStr">
        <is>
          <t>Additional shares available to grant under plan (in shares)</t>
        </is>
      </c>
      <c r="B21" s="6" t="n">
        <v>1067053</v>
      </c>
      <c r="C21" s="4" t="inlineStr">
        <is>
          <t xml:space="preserve"> </t>
        </is>
      </c>
      <c r="D21" s="4" t="inlineStr">
        <is>
          <t xml:space="preserve"> </t>
        </is>
      </c>
    </row>
    <row r="22">
      <c r="A22" s="4" t="inlineStr">
        <is>
          <t>Performance-based awards | Maximum</t>
        </is>
      </c>
      <c r="B22" s="4" t="inlineStr">
        <is>
          <t xml:space="preserve"> </t>
        </is>
      </c>
      <c r="C22" s="4" t="inlineStr">
        <is>
          <t xml:space="preserve"> </t>
        </is>
      </c>
      <c r="D22" s="4" t="inlineStr">
        <is>
          <t xml:space="preserve"> </t>
        </is>
      </c>
    </row>
    <row r="23">
      <c r="A23" s="3" t="inlineStr">
        <is>
          <t>Restricted Stock Units</t>
        </is>
      </c>
      <c r="B23" s="4" t="inlineStr">
        <is>
          <t xml:space="preserve"> </t>
        </is>
      </c>
      <c r="C23" s="4" t="inlineStr">
        <is>
          <t xml:space="preserve"> </t>
        </is>
      </c>
      <c r="D23" s="4" t="inlineStr">
        <is>
          <t xml:space="preserve"> </t>
        </is>
      </c>
    </row>
    <row r="24">
      <c r="A24" s="4" t="inlineStr">
        <is>
          <t>Shares issued upon participants target award</t>
        </is>
      </c>
      <c r="B24" s="10" t="n">
        <v>2</v>
      </c>
      <c r="C24" s="4" t="inlineStr">
        <is>
          <t xml:space="preserve"> </t>
        </is>
      </c>
      <c r="D24" s="4" t="inlineStr">
        <is>
          <t xml:space="preserve"> </t>
        </is>
      </c>
    </row>
    <row r="25">
      <c r="A25" s="4" t="inlineStr">
        <is>
          <t>Performance-based awards | Minimum</t>
        </is>
      </c>
      <c r="B25" s="4" t="inlineStr">
        <is>
          <t xml:space="preserve"> </t>
        </is>
      </c>
      <c r="C25" s="4" t="inlineStr">
        <is>
          <t xml:space="preserve"> </t>
        </is>
      </c>
      <c r="D25" s="4" t="inlineStr">
        <is>
          <t xml:space="preserve"> </t>
        </is>
      </c>
    </row>
    <row r="26">
      <c r="A26" s="3" t="inlineStr">
        <is>
          <t>Restricted Stock Units</t>
        </is>
      </c>
      <c r="B26" s="4" t="inlineStr">
        <is>
          <t xml:space="preserve"> </t>
        </is>
      </c>
      <c r="C26" s="4" t="inlineStr">
        <is>
          <t xml:space="preserve"> </t>
        </is>
      </c>
      <c r="D26" s="4" t="inlineStr">
        <is>
          <t xml:space="preserve"> </t>
        </is>
      </c>
    </row>
    <row r="27">
      <c r="A27" s="4" t="inlineStr">
        <is>
          <t>Shares issued upon participants target award</t>
        </is>
      </c>
      <c r="B27" s="10" t="n">
        <v>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fined-Contribution Savings Plan (Details) - USD ($) $ in Millions</t>
        </is>
      </c>
      <c r="B1" s="2" t="inlineStr">
        <is>
          <t>12 Months Ended</t>
        </is>
      </c>
    </row>
    <row r="2">
      <c r="B2" s="2" t="inlineStr">
        <is>
          <t>Dec. 31, 2022</t>
        </is>
      </c>
      <c r="C2" s="2" t="inlineStr">
        <is>
          <t>Dec. 31, 2021</t>
        </is>
      </c>
      <c r="D2" s="2" t="inlineStr">
        <is>
          <t>Dec. 31, 2020</t>
        </is>
      </c>
    </row>
    <row r="3">
      <c r="A3" s="3" t="inlineStr">
        <is>
          <t>Defined-Contribution Savings Plan</t>
        </is>
      </c>
      <c r="B3" s="4" t="inlineStr">
        <is>
          <t xml:space="preserve"> </t>
        </is>
      </c>
      <c r="C3" s="4" t="inlineStr">
        <is>
          <t xml:space="preserve"> </t>
        </is>
      </c>
      <c r="D3" s="4" t="inlineStr">
        <is>
          <t xml:space="preserve"> </t>
        </is>
      </c>
    </row>
    <row r="4">
      <c r="A4" s="4" t="inlineStr">
        <is>
          <t>Matching contribution expenses</t>
        </is>
      </c>
      <c r="B4" s="5" t="n">
        <v>3.2</v>
      </c>
      <c r="C4" s="5" t="n">
        <v>1.5</v>
      </c>
      <c r="D4" s="7"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2 segment</t>
        </is>
      </c>
    </row>
    <row r="3">
      <c r="A3" s="3" t="inlineStr">
        <is>
          <t>Segment Information</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Revenu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Total revenue</t>
        </is>
      </c>
      <c r="B4" s="7" t="n">
        <v>353386</v>
      </c>
      <c r="C4" s="7" t="n">
        <v>329701</v>
      </c>
      <c r="D4" s="7" t="n">
        <v>266001</v>
      </c>
    </row>
    <row r="5">
      <c r="A5" s="4" t="inlineStr">
        <is>
          <t>Real Estate</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revenue</t>
        </is>
      </c>
      <c r="B7" s="6" t="n">
        <v>249272</v>
      </c>
      <c r="C7" s="6" t="n">
        <v>235124</v>
      </c>
      <c r="D7" s="6" t="n">
        <v>190792</v>
      </c>
    </row>
    <row r="8">
      <c r="A8" s="4" t="inlineStr">
        <is>
          <t>Mortgage</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revenue</t>
        </is>
      </c>
      <c r="B10" s="6" t="n">
        <v>12388</v>
      </c>
      <c r="C10" s="6" t="n">
        <v>10051</v>
      </c>
      <c r="D10" s="6" t="n">
        <v>6610</v>
      </c>
    </row>
    <row r="11">
      <c r="A11" s="4" t="inlineStr">
        <is>
          <t>Marketing Funds fee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revenue</t>
        </is>
      </c>
      <c r="B13" s="6" t="n">
        <v>90319</v>
      </c>
      <c r="C13" s="6" t="n">
        <v>82391</v>
      </c>
      <c r="D13" s="6" t="n">
        <v>64402</v>
      </c>
    </row>
    <row r="14">
      <c r="A14" s="4" t="inlineStr">
        <is>
          <t>Other.</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revenue</t>
        </is>
      </c>
      <c r="B16" s="6" t="n">
        <v>1407</v>
      </c>
      <c r="C16" s="6" t="n">
        <v>2135</v>
      </c>
      <c r="D16" s="6" t="n">
        <v>4197</v>
      </c>
    </row>
    <row r="17">
      <c r="A17" s="4" t="inlineStr">
        <is>
          <t>Continuing franchise fee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Total revenue</t>
        </is>
      </c>
      <c r="B19" s="6" t="n">
        <v>133389</v>
      </c>
      <c r="C19" s="6" t="n">
        <v>118504</v>
      </c>
      <c r="D19" s="6" t="n">
        <v>90217</v>
      </c>
    </row>
    <row r="20">
      <c r="A20" s="4" t="inlineStr">
        <is>
          <t>Continuing franchise fees | Real Estate</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Total revenue</t>
        </is>
      </c>
      <c r="B22" s="6" t="n">
        <v>123272</v>
      </c>
      <c r="C22" s="6" t="n">
        <v>110613</v>
      </c>
      <c r="D22" s="6" t="n">
        <v>84863</v>
      </c>
    </row>
    <row r="23">
      <c r="A23" s="4" t="inlineStr">
        <is>
          <t>Continuing franchise fees | Mortgage</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Total revenue</t>
        </is>
      </c>
      <c r="B25" s="6" t="n">
        <v>10117</v>
      </c>
      <c r="C25" s="6" t="n">
        <v>7891</v>
      </c>
      <c r="D25" s="6" t="n">
        <v>5354</v>
      </c>
    </row>
    <row r="26">
      <c r="A26" s="4" t="inlineStr">
        <is>
          <t>Annual due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Total revenue</t>
        </is>
      </c>
      <c r="B28" s="6" t="n">
        <v>35676</v>
      </c>
      <c r="C28" s="6" t="n">
        <v>35549</v>
      </c>
      <c r="D28" s="6" t="n">
        <v>35075</v>
      </c>
    </row>
    <row r="29">
      <c r="A29" s="4" t="inlineStr">
        <is>
          <t>Annual dues | Real Estate</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Total revenue</t>
        </is>
      </c>
      <c r="B31" s="6" t="n">
        <v>35676</v>
      </c>
      <c r="C31" s="6" t="n">
        <v>35549</v>
      </c>
      <c r="D31" s="6" t="n">
        <v>35075</v>
      </c>
    </row>
    <row r="32">
      <c r="A32" s="4" t="inlineStr">
        <is>
          <t>Broker fees</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Total revenue</t>
        </is>
      </c>
      <c r="B34" s="6" t="n">
        <v>62939</v>
      </c>
      <c r="C34" s="6" t="n">
        <v>65456</v>
      </c>
      <c r="D34" s="6" t="n">
        <v>50028</v>
      </c>
    </row>
    <row r="35">
      <c r="A35" s="4" t="inlineStr">
        <is>
          <t>Broker fees | Real Estate</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Total revenue</t>
        </is>
      </c>
      <c r="B37" s="6" t="n">
        <v>62939</v>
      </c>
      <c r="C37" s="6" t="n">
        <v>65456</v>
      </c>
      <c r="D37" s="6" t="n">
        <v>50028</v>
      </c>
    </row>
    <row r="38">
      <c r="A38" s="4" t="inlineStr">
        <is>
          <t>Franchise sales and other revenue</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Total revenue</t>
        </is>
      </c>
      <c r="B40" s="6" t="n">
        <v>31063</v>
      </c>
      <c r="C40" s="6" t="n">
        <v>27801</v>
      </c>
      <c r="D40" s="6" t="n">
        <v>26279</v>
      </c>
    </row>
    <row r="41">
      <c r="A41" s="4" t="inlineStr">
        <is>
          <t>Franchise sales and other revenue | Real Estate</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Total revenue</t>
        </is>
      </c>
      <c r="B43" s="6" t="n">
        <v>27385</v>
      </c>
      <c r="C43" s="6" t="n">
        <v>23506</v>
      </c>
      <c r="D43" s="6" t="n">
        <v>20826</v>
      </c>
    </row>
    <row r="44">
      <c r="A44" s="4" t="inlineStr">
        <is>
          <t>Franchise sales and other revenue | Mortgage</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Total revenue</t>
        </is>
      </c>
      <c r="B46" s="7" t="n">
        <v>2271</v>
      </c>
      <c r="C46" s="7" t="n">
        <v>2160</v>
      </c>
      <c r="D46" s="7" t="n">
        <v>12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Segment Information - Reconciliation (Details) - USD ($) $ in Thousands</t>
        </is>
      </c>
      <c r="B1" s="2" t="inlineStr">
        <is>
          <t>3 Months Ended</t>
        </is>
      </c>
      <c r="G1" s="2" t="inlineStr">
        <is>
          <t>6 Months Ended</t>
        </is>
      </c>
      <c r="H1" s="2" t="inlineStr">
        <is>
          <t>12 Months Ended</t>
        </is>
      </c>
    </row>
    <row r="2">
      <c r="B2" s="2" t="inlineStr">
        <is>
          <t>Dec. 31, 2022</t>
        </is>
      </c>
      <c r="C2" s="2" t="inlineStr">
        <is>
          <t>Sep. 30, 2022</t>
        </is>
      </c>
      <c r="D2" s="2" t="inlineStr">
        <is>
          <t>Jun. 30, 2022</t>
        </is>
      </c>
      <c r="E2" s="2" t="inlineStr">
        <is>
          <t>Mar. 31, 2022</t>
        </is>
      </c>
      <c r="F2" s="2" t="inlineStr">
        <is>
          <t>Sep. 30, 2021</t>
        </is>
      </c>
      <c r="G2" s="2" t="inlineStr">
        <is>
          <t>Dec. 31, 2022</t>
        </is>
      </c>
      <c r="H2" s="2" t="inlineStr">
        <is>
          <t>Dec. 31, 2022</t>
        </is>
      </c>
      <c r="I2" s="2" t="inlineStr">
        <is>
          <t>Dec. 31, 2021</t>
        </is>
      </c>
      <c r="J2" s="2" t="inlineStr">
        <is>
          <t>Dec. 31, 2020</t>
        </is>
      </c>
    </row>
    <row r="3">
      <c r="A3" s="3" t="inlineStr">
        <is>
          <t>Segment Reporting, Reconciling Item for Operating Profit (Loss) from Segment to Consolid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justed EBITD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21632</v>
      </c>
      <c r="I4" s="7" t="n">
        <v>119583</v>
      </c>
      <c r="J4" s="7" t="n">
        <v>92558</v>
      </c>
    </row>
    <row r="5">
      <c r="A5" s="4" t="inlineStr">
        <is>
          <t>Loss on contract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900</v>
      </c>
      <c r="J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64</v>
      </c>
      <c r="J6" s="4" t="inlineStr">
        <is>
          <t xml:space="preserve"> </t>
        </is>
      </c>
    </row>
    <row r="7">
      <c r="A7" s="4" t="inlineStr">
        <is>
          <t>Impairment charge - leased assets</t>
        </is>
      </c>
      <c r="B7" s="4" t="inlineStr">
        <is>
          <t xml:space="preserve"> </t>
        </is>
      </c>
      <c r="C7" s="7" t="n">
        <v>-2500</v>
      </c>
      <c r="D7" s="4" t="inlineStr">
        <is>
          <t xml:space="preserve"> </t>
        </is>
      </c>
      <c r="E7" s="7" t="n">
        <v>-3700</v>
      </c>
      <c r="F7" s="4" t="inlineStr">
        <is>
          <t xml:space="preserve"> </t>
        </is>
      </c>
      <c r="G7" s="4" t="inlineStr">
        <is>
          <t xml:space="preserve"> </t>
        </is>
      </c>
      <c r="H7" s="6" t="n">
        <v>-6248</v>
      </c>
      <c r="I7" s="4" t="inlineStr">
        <is>
          <t xml:space="preserve"> </t>
        </is>
      </c>
      <c r="J7" s="6" t="n">
        <v>-7902</v>
      </c>
    </row>
    <row r="8">
      <c r="A8" s="4" t="inlineStr">
        <is>
          <t>Impairment charge - goodwill</t>
        </is>
      </c>
      <c r="B8" s="7" t="n">
        <v>-7100</v>
      </c>
      <c r="C8" s="4" t="inlineStr">
        <is>
          <t xml:space="preserve"> </t>
        </is>
      </c>
      <c r="D8" s="4" t="inlineStr">
        <is>
          <t xml:space="preserve"> </t>
        </is>
      </c>
      <c r="E8" s="4" t="inlineStr">
        <is>
          <t xml:space="preserve"> </t>
        </is>
      </c>
      <c r="F8" s="4" t="inlineStr">
        <is>
          <t xml:space="preserve"> </t>
        </is>
      </c>
      <c r="G8" s="4" t="inlineStr">
        <is>
          <t xml:space="preserve"> </t>
        </is>
      </c>
      <c r="H8" s="6" t="n">
        <v>-7100</v>
      </c>
      <c r="I8" s="6" t="n">
        <v>-5123</v>
      </c>
      <c r="J8" s="6" t="n">
        <v>0</v>
      </c>
    </row>
    <row r="9">
      <c r="A9" s="4" t="inlineStr">
        <is>
          <t>Loss on lease termination</t>
        </is>
      </c>
      <c r="B9" s="4" t="inlineStr">
        <is>
          <t xml:space="preserve"> </t>
        </is>
      </c>
      <c r="C9" s="4" t="inlineStr">
        <is>
          <t xml:space="preserve"> </t>
        </is>
      </c>
      <c r="D9" s="7" t="n">
        <v>-2500</v>
      </c>
      <c r="E9" s="4" t="inlineStr">
        <is>
          <t xml:space="preserve"> </t>
        </is>
      </c>
      <c r="F9" s="4" t="inlineStr">
        <is>
          <t xml:space="preserve"> </t>
        </is>
      </c>
      <c r="G9" s="4" t="inlineStr">
        <is>
          <t xml:space="preserve"> </t>
        </is>
      </c>
      <c r="H9" s="6" t="n">
        <v>-2460</v>
      </c>
      <c r="I9" s="4" t="inlineStr">
        <is>
          <t xml:space="preserve"> </t>
        </is>
      </c>
      <c r="J9" s="4" t="inlineStr">
        <is>
          <t xml:space="preserve"> </t>
        </is>
      </c>
    </row>
    <row r="10">
      <c r="A10" s="4" t="inlineStr">
        <is>
          <t>Equity-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044</v>
      </c>
      <c r="I10" s="6" t="n">
        <v>-34298</v>
      </c>
      <c r="J10" s="6" t="n">
        <v>-16267</v>
      </c>
    </row>
    <row r="11">
      <c r="A11" s="4" t="inlineStr">
        <is>
          <t>Acquisition-related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59</v>
      </c>
      <c r="I11" s="6" t="n">
        <v>-17422</v>
      </c>
      <c r="J11" s="6" t="n">
        <v>-2375</v>
      </c>
    </row>
    <row r="12">
      <c r="A12" s="4" t="inlineStr">
        <is>
          <t>Fair value adjustments to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3</v>
      </c>
      <c r="I12" s="6" t="n">
        <v>-309</v>
      </c>
      <c r="J12" s="6" t="n">
        <v>-814</v>
      </c>
    </row>
    <row r="13">
      <c r="A13" s="4" t="inlineStr">
        <is>
          <t>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690</v>
      </c>
      <c r="I13" s="4" t="inlineStr">
        <is>
          <t xml:space="preserve"> </t>
        </is>
      </c>
      <c r="J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v>
      </c>
      <c r="I14" s="6" t="n">
        <v>-968</v>
      </c>
      <c r="J14" s="6" t="n">
        <v>-503</v>
      </c>
    </row>
    <row r="15">
      <c r="A15" s="4"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60</v>
      </c>
      <c r="I15" s="6" t="n">
        <v>217</v>
      </c>
      <c r="J15" s="6" t="n">
        <v>340</v>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903</v>
      </c>
      <c r="I16" s="6" t="n">
        <v>-11344</v>
      </c>
      <c r="J16" s="6" t="n">
        <v>-9223</v>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5769</v>
      </c>
      <c r="I17" s="6" t="n">
        <v>-31333</v>
      </c>
      <c r="J17" s="6" t="n">
        <v>-26106</v>
      </c>
    </row>
    <row r="18">
      <c r="A18" s="4" t="inlineStr">
        <is>
          <t>Income (loss) before provision for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8128</v>
      </c>
      <c r="I18" s="6" t="n">
        <v>-22161</v>
      </c>
      <c r="J18" s="6" t="n">
        <v>29708</v>
      </c>
    </row>
    <row r="19">
      <c r="A19" s="4" t="inlineStr">
        <is>
          <t>Severance and related costs</t>
        </is>
      </c>
      <c r="B19" s="4" t="inlineStr">
        <is>
          <t xml:space="preserve"> </t>
        </is>
      </c>
      <c r="C19" s="4" t="inlineStr">
        <is>
          <t xml:space="preserve"> </t>
        </is>
      </c>
      <c r="D19" s="4" t="inlineStr">
        <is>
          <t xml:space="preserve"> </t>
        </is>
      </c>
      <c r="E19" s="4" t="inlineStr">
        <is>
          <t xml:space="preserve"> </t>
        </is>
      </c>
      <c r="F19" s="4" t="inlineStr">
        <is>
          <t xml:space="preserve"> </t>
        </is>
      </c>
      <c r="G19" s="7" t="n">
        <v>7600</v>
      </c>
      <c r="H19" s="6" t="n">
        <v>7578</v>
      </c>
      <c r="I19" s="4" t="inlineStr">
        <is>
          <t xml:space="preserve"> </t>
        </is>
      </c>
      <c r="J19" s="4" t="inlineStr">
        <is>
          <t xml:space="preserve"> </t>
        </is>
      </c>
    </row>
    <row r="20">
      <c r="A20" s="4" t="inlineStr">
        <is>
          <t>Write off of capitalized software development costs</t>
        </is>
      </c>
      <c r="B20" s="4" t="inlineStr">
        <is>
          <t xml:space="preserve"> </t>
        </is>
      </c>
      <c r="C20" s="4" t="inlineStr">
        <is>
          <t xml:space="preserve"> </t>
        </is>
      </c>
      <c r="D20" s="4" t="inlineStr">
        <is>
          <t xml:space="preserve"> </t>
        </is>
      </c>
      <c r="E20" s="4" t="inlineStr">
        <is>
          <t xml:space="preserve"> </t>
        </is>
      </c>
      <c r="F20" s="4" t="inlineStr">
        <is>
          <t xml:space="preserve"> </t>
        </is>
      </c>
      <c r="G20" s="7" t="n">
        <v>1200</v>
      </c>
      <c r="H20" s="6" t="n">
        <v>1200</v>
      </c>
      <c r="I20" s="4" t="inlineStr">
        <is>
          <t xml:space="preserve"> </t>
        </is>
      </c>
      <c r="J20" s="4" t="inlineStr">
        <is>
          <t xml:space="preserve"> </t>
        </is>
      </c>
    </row>
    <row r="21">
      <c r="A21" s="4" t="inlineStr">
        <is>
          <t>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 Reporting, Reconciling Item for Operating Profit (Loss) from Segment to Consolida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justed EBIT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8301</v>
      </c>
      <c r="I23" s="6" t="n">
        <v>125153</v>
      </c>
      <c r="J23" s="6" t="n">
        <v>96079</v>
      </c>
    </row>
    <row r="24">
      <c r="A24" s="4" t="inlineStr">
        <is>
          <t>Impairment charge - goodwill</t>
        </is>
      </c>
      <c r="B24" s="4" t="inlineStr">
        <is>
          <t xml:space="preserve"> </t>
        </is>
      </c>
      <c r="C24" s="4" t="inlineStr">
        <is>
          <t xml:space="preserve"> </t>
        </is>
      </c>
      <c r="D24" s="4" t="inlineStr">
        <is>
          <t xml:space="preserve"> </t>
        </is>
      </c>
      <c r="E24" s="4" t="inlineStr">
        <is>
          <t xml:space="preserve"> </t>
        </is>
      </c>
      <c r="F24" s="7" t="n">
        <v>5100</v>
      </c>
      <c r="G24" s="4" t="inlineStr">
        <is>
          <t xml:space="preserve"> </t>
        </is>
      </c>
      <c r="H24" s="6" t="n">
        <v>-7100</v>
      </c>
      <c r="I24" s="6" t="n">
        <v>-5123</v>
      </c>
      <c r="J24" s="4" t="inlineStr">
        <is>
          <t xml:space="preserve"> </t>
        </is>
      </c>
    </row>
    <row r="25">
      <c r="A25" s="4" t="inlineStr">
        <is>
          <t>Mortg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porting, Reconciling Item for Operating Profit (Loss) from Segment to Consolid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justed EBIT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368</v>
      </c>
      <c r="I27" s="6" t="n">
        <v>-5321</v>
      </c>
      <c r="J27" s="6" t="n">
        <v>-2255</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egment Reporting, Reconciling Item for Operating Profit (Loss) from Segment to Consolid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justed EBIT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301</v>
      </c>
      <c r="I30" s="7" t="n">
        <v>-249</v>
      </c>
      <c r="J30" s="7" t="n">
        <v>-1266</v>
      </c>
    </row>
  </sheetData>
  <mergeCells count="3">
    <mergeCell ref="A1:A2"/>
    <mergeCell ref="B1:F1"/>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Dec. 31, 2022</t>
        </is>
      </c>
    </row>
    <row r="3">
      <c r="A3" s="3" t="inlineStr">
        <is>
          <t>Business and Organization</t>
        </is>
      </c>
      <c r="B3" s="4" t="inlineStr">
        <is>
          <t xml:space="preserve"> </t>
        </is>
      </c>
    </row>
    <row r="4">
      <c r="A4" s="4" t="inlineStr">
        <is>
          <t>Business and Organization</t>
        </is>
      </c>
      <c r="B4" s="4" t="inlineStr">
        <is>
          <t xml:space="preserve">1. Business and Organization RE/MAX Holdings, Inc. (“Holdings”) completed an initial public offering (the “IPO”) of its shares of Class A common stock on October 7, 2013. Holdings’ only business is to act as the sole manager of RMCO, LLC (“RMCO”). As of December 31, 2022, Holdings owns 58.7% of the common membership units in RMCO, while RIHI, Inc. (“RIHI”) owns the remaining 41.3%. Holdings and its consolidated subsidiaries, including RMCO, are referred to hereinafter as the “Company.” The Company is one of the world’s leading franchisors in the real estate industry, franchising real estate brokerages globally under the RE/MAX brand (“RE/MAX”) and mortgage brokerages within the United States (“U.S.”) under the Motto Mortgage brand (“Motto”). The Company also sells ancillary products and services, including loan processing services, to its Motto network through the wemlo brand. The Company focuses on enabling its networks’ success by providing powerful technology, quality education, and valuable marketing to build the strength of the RE/MAX and Motto brands. RE/MAX was founded in 1973 and its strategy is to sell franchises and help those franchisees recruit and retain the best agents. The RE/MAX brand is built on the strength of the Company’s global franchise network and its unique economic model that helps to attract and retain the best-performing and most experienced agents by maximizing their opportunity to retain a larger portion of their commissions. On July 21, 2021, the Company acquired the operating companies of the North America regions of RE/MAX INTEGRA (“INTEGRA”) converting INTEGRA’s formerly Independent Regions into Company-Owned Regions. Motto, founded in 2016, has grown to over 225 offices across 40 states. The Motto franchise model offers U.S. real estate brokers, real estate professionals and other investors access to the mortgage brokerage business. Motto is highly complementary to the RE/MAX real estate business and is designed to provide diversified revenue and income streams to real estate professionals. Motto franchisees offer potential homebuyers an opportunity to find both real estate agents and independent Motto loan originators at the same location or at offices near each other. RE/MAX and Motto are 100% franchised—the Company does not own any of the brokerages that operate under these brands. Holdings Capital Structure Holdings has two classes of common stock, Class A common stock and Class B common stock. Class A common stock Holders of shares of Class A common stock are entitled to one vote for each share held of record on all matters submitted to a vote of stockholders. Additionally, holders of shares of Class A common stock are entitled to receive dividends when and if declared by the Company’s Board of Directors, subject to any statutory or contractual restrictions on the payment of dividends. Holders of shares of Class A common stock do not have preemptive, subscription, redemption or conversion rights. Class B common stock RIHI is the sole holder of Class B common stock and is controlled by David and Gail Liniger, the Company’s co-founders. Pursuant to the terms of the Company’s Certificate of Incorporation, Class B common stock is entitled to a number of votes on matters presented to Holdings’ stockholders equal to the number of RMCO common units that RIHI holds. Through its ownership of the Class B common stock, RIHI holds 41.3% of the voting power of the Company’s stock as of December 31, 2022. Mr. Liniger also owns Class A common stock with an additional 1.2% of the voting power of the Company’s stock as of December 31, 2022. Holders of shares of Class B common stock do not have preemptive, subscription, redemption or conversion rights. Holders of shares of Class A common stock and Class B common stock vote together as a single class on all matters presented to the Company’s stockholders for their vote or approval, except as otherwise required by applicable law.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Details) - USD ($) $ in Thousands</t>
        </is>
      </c>
      <c r="B1" s="2" t="inlineStr">
        <is>
          <t>Dec. 31, 2022</t>
        </is>
      </c>
      <c r="C1" s="2" t="inlineStr">
        <is>
          <t>Dec. 31, 2021</t>
        </is>
      </c>
    </row>
    <row r="2">
      <c r="A2" s="3" t="inlineStr">
        <is>
          <t>Segment Total Assets [Line Items]</t>
        </is>
      </c>
      <c r="B2" s="4" t="inlineStr">
        <is>
          <t xml:space="preserve"> </t>
        </is>
      </c>
      <c r="C2" s="4" t="inlineStr">
        <is>
          <t xml:space="preserve"> </t>
        </is>
      </c>
    </row>
    <row r="3">
      <c r="A3" s="4" t="inlineStr">
        <is>
          <t>Total assets</t>
        </is>
      </c>
      <c r="B3" s="7" t="n">
        <v>695234</v>
      </c>
      <c r="C3" s="7" t="n">
        <v>776133</v>
      </c>
    </row>
    <row r="4">
      <c r="A4" s="4" t="inlineStr">
        <is>
          <t>Real Estate</t>
        </is>
      </c>
      <c r="B4" s="4" t="inlineStr">
        <is>
          <t xml:space="preserve"> </t>
        </is>
      </c>
      <c r="C4" s="4" t="inlineStr">
        <is>
          <t xml:space="preserve"> </t>
        </is>
      </c>
    </row>
    <row r="5">
      <c r="A5" s="3" t="inlineStr">
        <is>
          <t>Segment Total Assets [Line Items]</t>
        </is>
      </c>
      <c r="B5" s="4" t="inlineStr">
        <is>
          <t xml:space="preserve"> </t>
        </is>
      </c>
      <c r="C5" s="4" t="inlineStr">
        <is>
          <t xml:space="preserve"> </t>
        </is>
      </c>
    </row>
    <row r="6">
      <c r="A6" s="4" t="inlineStr">
        <is>
          <t>Total assets</t>
        </is>
      </c>
      <c r="B6" s="6" t="n">
        <v>588216</v>
      </c>
      <c r="C6" s="6" t="n">
        <v>674034</v>
      </c>
    </row>
    <row r="7">
      <c r="A7" s="4" t="inlineStr">
        <is>
          <t>Marketing Funds fees</t>
        </is>
      </c>
      <c r="B7" s="4" t="inlineStr">
        <is>
          <t xml:space="preserve"> </t>
        </is>
      </c>
      <c r="C7" s="4" t="inlineStr">
        <is>
          <t xml:space="preserve"> </t>
        </is>
      </c>
    </row>
    <row r="8">
      <c r="A8" s="3" t="inlineStr">
        <is>
          <t>Segment Total Assets [Line Items]</t>
        </is>
      </c>
      <c r="B8" s="4" t="inlineStr">
        <is>
          <t xml:space="preserve"> </t>
        </is>
      </c>
      <c r="C8" s="4" t="inlineStr">
        <is>
          <t xml:space="preserve"> </t>
        </is>
      </c>
    </row>
    <row r="9">
      <c r="A9" s="4" t="inlineStr">
        <is>
          <t>Total assets</t>
        </is>
      </c>
      <c r="B9" s="6" t="n">
        <v>64755</v>
      </c>
      <c r="C9" s="6" t="n">
        <v>63313</v>
      </c>
    </row>
    <row r="10">
      <c r="A10" s="4" t="inlineStr">
        <is>
          <t>Mortgage</t>
        </is>
      </c>
      <c r="B10" s="4" t="inlineStr">
        <is>
          <t xml:space="preserve"> </t>
        </is>
      </c>
      <c r="C10" s="4" t="inlineStr">
        <is>
          <t xml:space="preserve"> </t>
        </is>
      </c>
    </row>
    <row r="11">
      <c r="A11" s="3" t="inlineStr">
        <is>
          <t>Segment Total Assets [Line Items]</t>
        </is>
      </c>
      <c r="B11" s="4" t="inlineStr">
        <is>
          <t xml:space="preserve"> </t>
        </is>
      </c>
      <c r="C11" s="4" t="inlineStr">
        <is>
          <t xml:space="preserve"> </t>
        </is>
      </c>
    </row>
    <row r="12">
      <c r="A12" s="4" t="inlineStr">
        <is>
          <t>Total assets</t>
        </is>
      </c>
      <c r="B12" s="6" t="n">
        <v>42143</v>
      </c>
      <c r="C12" s="6" t="n">
        <v>38359</v>
      </c>
    </row>
    <row r="13">
      <c r="A13" s="4" t="inlineStr">
        <is>
          <t>Other.</t>
        </is>
      </c>
      <c r="B13" s="4" t="inlineStr">
        <is>
          <t xml:space="preserve"> </t>
        </is>
      </c>
      <c r="C13" s="4" t="inlineStr">
        <is>
          <t xml:space="preserve"> </t>
        </is>
      </c>
    </row>
    <row r="14">
      <c r="A14" s="3" t="inlineStr">
        <is>
          <t>Segment Total Assets [Line Items]</t>
        </is>
      </c>
      <c r="B14" s="4" t="inlineStr">
        <is>
          <t xml:space="preserve"> </t>
        </is>
      </c>
      <c r="C14" s="4" t="inlineStr">
        <is>
          <t xml:space="preserve"> </t>
        </is>
      </c>
    </row>
    <row r="15">
      <c r="A15" s="4" t="inlineStr">
        <is>
          <t>Total assets</t>
        </is>
      </c>
      <c r="B15" s="7" t="n">
        <v>120</v>
      </c>
      <c r="C15" s="7" t="n">
        <v>4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2:24Z</dcterms:created>
  <dcterms:modified xmlns:dcterms="http://purl.org/dc/terms/" xmlns:xsi="http://www.w3.org/2001/XMLSchema-instance" xsi:type="dcterms:W3CDTF">2023-02-28T21:22:24Z</dcterms:modified>
</cp:coreProperties>
</file>